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Acquisition" sheetId="8" r:id="rId8"/>
    <s:sheet name="Accounts Receivable" sheetId="9" r:id="rId9"/>
    <s:sheet name="Inventories" sheetId="10" r:id="rId10"/>
    <s:sheet name="Property, Plant and Equipment" sheetId="11" r:id="rId11"/>
    <s:sheet name="Accrued Expenses and Other Curr" sheetId="12" r:id="rId12"/>
    <s:sheet name="Radyne Acquisition-Related Rest" sheetId="13" r:id="rId13"/>
    <s:sheet name="Secured Credit Facility" sheetId="14" r:id="rId14"/>
    <s:sheet name="Capital Lease Obligations Capit" sheetId="15" r:id="rId15"/>
    <s:sheet name="Income Taxes" sheetId="16" r:id="rId16"/>
    <s:sheet name="Stock-Based Compensation" sheetId="17" r:id="rId17"/>
    <s:sheet name="Customer and Geographic Informa" sheetId="18" r:id="rId18"/>
    <s:sheet name="Segment Information" sheetId="19" r:id="rId19"/>
    <s:sheet name="Commitments and Contingencies" sheetId="20" r:id="rId20"/>
    <s:sheet name="Goodwill" sheetId="21" r:id="rId21"/>
    <s:sheet name="Intangible Assets" sheetId="22" r:id="rId22"/>
    <s:sheet name="Stockholders' Equity" sheetId="23" r:id="rId23"/>
    <s:sheet name="Unaudited Quarterly Financial D" sheetId="24" r:id="rId24"/>
    <s:sheet name="Valuation and Qualifying Accoun" sheetId="25" r:id="rId25"/>
    <s:sheet name="Summary of Significant Accoun26" sheetId="26" r:id="rId26"/>
    <s:sheet name="Summary of Significant Accoun27" sheetId="27" r:id="rId27"/>
    <s:sheet name="Acquisition (Tables)" sheetId="28" r:id="rId28"/>
    <s:sheet name="Accounts Receivable (Tables)" sheetId="29" r:id="rId29"/>
    <s:sheet name="Inventories (Tables)" sheetId="30" r:id="rId30"/>
    <s:sheet name="Property, Plant and Equipment (" sheetId="31" r:id="rId31"/>
    <s:sheet name="Accrued Expenses and Other Cu32" sheetId="32" r:id="rId32"/>
    <s:sheet name="Radyne Acquisition-Related Re33" sheetId="33" r:id="rId33"/>
    <s:sheet name="Capital Lease Obligations (Tabl" sheetId="34" r:id="rId34"/>
    <s:sheet name="Income Taxes (Tables)" sheetId="35" r:id="rId35"/>
    <s:sheet name="Stock-Based Compensation (Table" sheetId="36" r:id="rId36"/>
    <s:sheet name="Customer and Geographic Infor37" sheetId="37" r:id="rId37"/>
    <s:sheet name="Segment Information (Tables)" sheetId="38" r:id="rId38"/>
    <s:sheet name="Commitments and Contingencies (" sheetId="39" r:id="rId39"/>
    <s:sheet name="Goodwill (Tables)" sheetId="40" r:id="rId40"/>
    <s:sheet name="Intangible Assets (Tables)" sheetId="41" r:id="rId41"/>
    <s:sheet name="Unaudited Quarterly Financial42" sheetId="42" r:id="rId42"/>
    <s:sheet name="Summary of Significant Accoun43" sheetId="43" r:id="rId43"/>
    <s:sheet name="Summary of Significant Accoun44" sheetId="44" r:id="rId44"/>
    <s:sheet name="Acquisition (Details)" sheetId="45" r:id="rId45"/>
    <s:sheet name="Acquisition (Summary of Assets " sheetId="46" r:id="rId46"/>
    <s:sheet name="Acquisition Acquisition (Pro Fo" sheetId="47" r:id="rId47"/>
    <s:sheet name="Accounts Receivable (Details)" sheetId="48" r:id="rId48"/>
    <s:sheet name="Inventories (Details)" sheetId="49" r:id="rId49"/>
    <s:sheet name="Property Plant and Equipment (D" sheetId="50" r:id="rId50"/>
    <s:sheet name="Accrued Expenses and Other Cu51" sheetId="51" r:id="rId51"/>
    <s:sheet name="Accrued Expenses and Other Cu52" sheetId="52" r:id="rId52"/>
    <s:sheet name="Radyne Acquisition-Related Re53" sheetId="53" r:id="rId53"/>
    <s:sheet name="Radyne Acquisition-Related Re54" sheetId="54" r:id="rId54"/>
    <s:sheet name="Radyne Acquisition-Related Re55" sheetId="55" r:id="rId55"/>
    <s:sheet name="Secured Credit Facility (Detail" sheetId="56" r:id="rId56"/>
    <s:sheet name="Capital Lease Obligations (Deta" sheetId="57" r:id="rId57"/>
    <s:sheet name="Income Taxes (Income Before Pro" sheetId="58" r:id="rId58"/>
    <s:sheet name="Income Taxes (Provision for Inc" sheetId="59" r:id="rId59"/>
    <s:sheet name="Income Taxes (Provision for I60" sheetId="60" r:id="rId60"/>
    <s:sheet name="Income Taxes (Tax Effects of Te" sheetId="61" r:id="rId61"/>
    <s:sheet name="Income Taxes (Summary of Unreco" sheetId="62" r:id="rId62"/>
    <s:sheet name="Income Taxes (Narrative) (Detai" sheetId="63" r:id="rId63"/>
    <s:sheet name="Stock-Based Compensation Overvi" sheetId="64" r:id="rId64"/>
    <s:sheet name="Stock-Based Compensation Stock-" sheetId="65" r:id="rId65"/>
    <s:sheet name="Stock-Based Compensation Income" sheetId="66" r:id="rId66"/>
    <s:sheet name="Stock-Based Compensation Stock " sheetId="67" r:id="rId67"/>
    <s:sheet name="Stock-Based Compensation Perfor" sheetId="68" r:id="rId68"/>
    <s:sheet name="Stock-Based Compensation Subseq" sheetId="69" r:id="rId69"/>
    <s:sheet name="Customer and Geographic Infor70" sheetId="70" r:id="rId70"/>
    <s:sheet name="Segment Information (Details)" sheetId="71" r:id="rId71"/>
    <s:sheet name="Commitments and Contingencies72" sheetId="72" r:id="rId72"/>
    <s:sheet name="Goodwill (Details)" sheetId="73" r:id="rId73"/>
    <s:sheet name="Intangible Assets (Details)" sheetId="74" r:id="rId74"/>
    <s:sheet name="Stockholders' Equity (Details)" sheetId="75" r:id="rId75"/>
    <s:sheet name="Unaudited Quarterly Financial76" sheetId="76" r:id="rId76"/>
    <s:sheet name="Valuation and Qualifying Acco77" sheetId="77" r:id="rId77"/>
  </s:sheets>
  <s:definedNames/>
  <s:calcPr calcId="124519" calcMode="auto" fullCalcOnLoad="1"/>
</s:workbook>
</file>

<file path=xl/sharedStrings.xml><?xml version="1.0" encoding="utf-8"?>
<sst xmlns="http://schemas.openxmlformats.org/spreadsheetml/2006/main" uniqueCount="996">
  <si>
    <t>Document and Entity Information - USD ($)</t>
  </si>
  <si>
    <t>12 Months Ended</t>
  </si>
  <si>
    <t>Jul. 31, 2016</t>
  </si>
  <si>
    <t>Oct. 03, 2016</t>
  </si>
  <si>
    <t>Jan. 31, 2016</t>
  </si>
  <si>
    <t>Document and Entity Information [Abstract]</t>
  </si>
  <si>
    <t>Document Type</t>
  </si>
  <si>
    <t>10-K</t>
  </si>
  <si>
    <t>Amendment Flag</t>
  </si>
  <si>
    <t>false</t>
  </si>
  <si>
    <t>Document Period End Date</t>
  </si>
  <si>
    <t>Jul. 31,
		2016</t>
  </si>
  <si>
    <t>Current Fiscal Year End Date</t>
  </si>
  <si>
    <t>--07-31</t>
  </si>
  <si>
    <t>Document Fiscal Period Focus</t>
  </si>
  <si>
    <t>FY</t>
  </si>
  <si>
    <t>Document Fiscal Year Focus</t>
  </si>
  <si>
    <t>Entity Registrant Name</t>
  </si>
  <si>
    <t>COMTECH TELECOMMUNICATIONS CORP /DE/</t>
  </si>
  <si>
    <t>Entity Central Index Key</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t>
  </si>
  <si>
    <t>Jul. 31, 2015</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Current portion of long-term debt</t>
  </si>
  <si>
    <t>Current portion of capital lease obligations</t>
  </si>
  <si>
    <t>Interest payable</t>
  </si>
  <si>
    <t>Total current liabilities</t>
  </si>
  <si>
    <t>Non-current portion of long-term debt, net</t>
  </si>
  <si>
    <t>Non-current portion of capital lease obligations</t>
  </si>
  <si>
    <t>Income taxes payable</t>
  </si>
  <si>
    <t>Deferred tax liability, net</t>
  </si>
  <si>
    <t>Customer advances and deposits, non-current</t>
  </si>
  <si>
    <t>Other liabilities</t>
  </si>
  <si>
    <t>Total liabilities</t>
  </si>
  <si>
    <t>Commitments and contingencies (See Note 14)</t>
  </si>
  <si>
    <t xml:space="preserve"> </t>
  </si>
  <si>
    <t>Stockholders’ equity:</t>
  </si>
  <si>
    <t>Preferred stock, par value $.10 per share; shares authorized and unissued 2,000,000</t>
  </si>
  <si>
    <t>Common stock, par value $.10 per share; authorized 100,000,000 shares; issued 38,367,997 shares and 31,165,401 shares at July 31, 2016 and 2015, respectively</t>
  </si>
  <si>
    <t>Additional paid-in capital</t>
  </si>
  <si>
    <t>Retained earnings</t>
  </si>
  <si>
    <t>Stockholders' equity before treasury stock</t>
  </si>
  <si>
    <t>Treasury stock, at cost (15,033,317 shares at July 31, 2016 and 2015)</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t>
  </si>
  <si>
    <t>Jul. 31, 2014</t>
  </si>
  <si>
    <t>Income Statement [Abstract]</t>
  </si>
  <si>
    <t>Net sales</t>
  </si>
  <si>
    <t>Cost of sales</t>
  </si>
  <si>
    <t>Gross profit</t>
  </si>
  <si>
    <t>Expenses:</t>
  </si>
  <si>
    <t>Selling, general and administrative</t>
  </si>
  <si>
    <t>Research and development</t>
  </si>
  <si>
    <t>Acquisition plan expenses</t>
  </si>
  <si>
    <t>Amortization of intangibles</t>
  </si>
  <si>
    <t>Total operating expenses</t>
  </si>
  <si>
    <t>Operating (loss) income</t>
  </si>
  <si>
    <t>Other expenses (income):</t>
  </si>
  <si>
    <t>Interest expense and other</t>
  </si>
  <si>
    <t>Interest income and other</t>
  </si>
  <si>
    <t>(Loss) income before (benefit from) provision for income taxes</t>
  </si>
  <si>
    <t>(Benefit from) provision for income taxes</t>
  </si>
  <si>
    <t>Net (loss) income</t>
  </si>
  <si>
    <t>Net (loss) income per share:</t>
  </si>
  <si>
    <t>Basic (in dollars per share)</t>
  </si>
  <si>
    <t>Diluted (in dollars per share)</t>
  </si>
  <si>
    <t>[1]</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Consolidated Statements of Stockholders' Equity - USD ($)</t>
  </si>
  <si>
    <t>Total</t>
  </si>
  <si>
    <t>Common Stock [Member]</t>
  </si>
  <si>
    <t>Additional Paid-in Capital [Member]</t>
  </si>
  <si>
    <t>Retained Earnings [Member]</t>
  </si>
  <si>
    <t>Treasury Stock [Member]</t>
  </si>
  <si>
    <t>Beginning balance at Jul. 31, 2013</t>
  </si>
  <si>
    <t>Common stock shares issued, beginning of period (in shares) at Jul. 31, 2013</t>
  </si>
  <si>
    <t>Treasury stock shares outstanding, beginning of period (in shares) at Jul. 31, 2013</t>
  </si>
  <si>
    <t>Increase (Decrease) in Stockholders' Equity [Roll Forward]</t>
  </si>
  <si>
    <t>Equity-classified stock award compensation</t>
  </si>
  <si>
    <t>Equity-classified stock awards issued</t>
  </si>
  <si>
    <t>Proceeds from exercise of options</t>
  </si>
  <si>
    <t>Proceeds from exercise of options (in shares)</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Debt converted to shares of common stock</t>
  </si>
  <si>
    <t>Debt converted to shares of common stock (in shares)</t>
  </si>
  <si>
    <t>Cash dividends declared</t>
  </si>
  <si>
    <t>Accrual of dividend equivalents</t>
  </si>
  <si>
    <t>Net income tax shortfall from settlement of stock-based awards</t>
  </si>
  <si>
    <t>Reversal of deferred tax assets associated with expired and unexercised stock-based awards</t>
  </si>
  <si>
    <t>Repurchases of common stock</t>
  </si>
  <si>
    <t>Repurchases of common stock (in shares)</t>
  </si>
  <si>
    <t>Ending balance at Jul. 31, 2014</t>
  </si>
  <si>
    <t>Common stock shares issued, end of period (in shares) at Jul. 31, 2014</t>
  </si>
  <si>
    <t>Treasury stock shares outstanding, end of period (in shares) at Jul. 31, 2014</t>
  </si>
  <si>
    <t>Reversal of deferred tax assets associated with debt converted to shares of common stock</t>
  </si>
  <si>
    <t>Ending balance at Jul. 31, 2015</t>
  </si>
  <si>
    <t>Common stock shares issued, end of period (in shares) at Jul. 31, 2015</t>
  </si>
  <si>
    <t>Treasury stock shares outstanding, end of period (in shares) at Jul. 31, 2015</t>
  </si>
  <si>
    <t>Common stock issued from equity offering, net of issuance costs</t>
  </si>
  <si>
    <t>Common stock issued from equity offering, net of issuance costs (in shares)</t>
  </si>
  <si>
    <t>Ending balance at Jul. 31, 2016</t>
  </si>
  <si>
    <t>Common stock shares issued, end of period (in shares) at Jul. 31, 2016</t>
  </si>
  <si>
    <t>Treasury stock shares outstanding, end of period (in shares) at Jul. 31, 2016</t>
  </si>
  <si>
    <t>Consolidated Statements of Cash Flows - USD ($)</t>
  </si>
  <si>
    <t>Cash flows from operating activities:</t>
  </si>
  <si>
    <t>Adjustments to reconcile net (loss) income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Gain) loss on disposal of property, plant and equipment</t>
  </si>
  <si>
    <t>Change in fair value of contingent liability</t>
  </si>
  <si>
    <t>Provision for allowance for doubtful accounts</t>
  </si>
  <si>
    <t>Provision for excess and obsolete inventory</t>
  </si>
  <si>
    <t>Excess income tax benefit from stock-based award exercises</t>
  </si>
  <si>
    <t>Deferred income tax benefit</t>
  </si>
  <si>
    <t>Changes in assets and liabilities, net of effects of business acquisition:</t>
  </si>
  <si>
    <t>Accounts receivable</t>
  </si>
  <si>
    <t>Inventories</t>
  </si>
  <si>
    <t>Other assets</t>
  </si>
  <si>
    <t>Other liabilities, non-current</t>
  </si>
  <si>
    <t>Net cash provided by operating activities</t>
  </si>
  <si>
    <t>Cash flows from investing activities:</t>
  </si>
  <si>
    <t>Payments to Acquire Businesses, Net of Cash Acquired</t>
  </si>
  <si>
    <t>Purchases of property, plant and equipment</t>
  </si>
  <si>
    <t>Net cash used in investing activities</t>
  </si>
  <si>
    <t>Cash flows from financing activities:</t>
  </si>
  <si>
    <t>Borrowings of debt</t>
  </si>
  <si>
    <t>Proceeds received from equity offering</t>
  </si>
  <si>
    <t>Required payments for debt assumed for business acquisition</t>
  </si>
  <si>
    <t>Repayment of long-term debt including capital lease obligations</t>
  </si>
  <si>
    <t>Cash dividends paid</t>
  </si>
  <si>
    <t>Payment of deferred financing costs</t>
  </si>
  <si>
    <t>Payment of issuance costs related to equity offering</t>
  </si>
  <si>
    <t>Proceeds from exercises of stock options</t>
  </si>
  <si>
    <t>Payment of contingent consideration related to business acquisition</t>
  </si>
  <si>
    <t>Net cash provided by (used in) financing activities</t>
  </si>
  <si>
    <t>Net decrease in cash and cash equivalents</t>
  </si>
  <si>
    <t>Cash and cash equivalents at beginning of year</t>
  </si>
  <si>
    <t>Cash and cash equivalents at end of year</t>
  </si>
  <si>
    <t>Cash paid during the year for:</t>
  </si>
  <si>
    <t>Interest</t>
  </si>
  <si>
    <t>Income taxes, net</t>
  </si>
  <si>
    <t>Non-cash investing and financing activities:</t>
  </si>
  <si>
    <t>Capital lease obligations incurred (excluding the effect of business acquisition)</t>
  </si>
  <si>
    <t>Accrued fixed asset additions</t>
  </si>
  <si>
    <t>Cash dividends declared but unpaid (including accrual of dividend equivalents)</t>
  </si>
  <si>
    <t>Accrued issuance costs related to equity offering</t>
  </si>
  <si>
    <t>Accrued deferred financing costs</t>
  </si>
  <si>
    <t>Principal amount of 3.0% convertible senior notes converted into common stock</t>
  </si>
  <si>
    <t>Summary of Significant Accounting and Reporting Policies</t>
  </si>
  <si>
    <t>Accounting Policies [Abstract]</t>
  </si>
  <si>
    <t>Summary of Significant Accounting and Reporting Policies (a) 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b) 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c) 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FASB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 In fiscal 2016 , 73.6% and 26.4%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 (d) 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6 and 2015 , amounted to $66,805,000 and $150,953,000 ,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value. (e) Inventories Raw materials and components and finished goods inventory are stated at the lower of cost or market, computed on the first-in, first-out ("FIFO") method. 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 (f) 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the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7 on August 1, 2016 (the start of our first quarter of fiscal 2017 ). See Note (15)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8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g) Research and Development Costs We charge research and development costs to operations as incurred, except in those cases in which such costs are reimbursable under customer funded contracts. In fiscal 2016 , 2015 and 2014 , we were reimbursed by customers for such activities in the amount of $17,432,000 , $9,229,000 and $13,103,000 , respectively. These amounts are not reflected in the reported research and development expenses in each of the respective periods, but are included in net sales with the related costs included in cost of sales in each of the respective period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i) Earnings Per Share Our basic earnings per share ("EPS") is computed based on the weighted average number of common shares (including vested but unissued stock units, share units, performance shares, restricted stock units ("RSUs") and restricted stock),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There were no purchases of our common stock during the fiscal year ended July 31, 2016 . Weighted-average basic and diluted shares outstanding for the fiscal years ended July 31, 2015 and 2014 reflect a reduction of approximately 64,000 and 1,039,000 shares as a result of the repurchase of our common shares during the respective periods. See Note (17) – " Stockholders’ Equity " for more information. Weighted average stock options and RSUs outstanding to purchase 2,350,000 , 570,000 and 599,000 shares for fiscal 2016 , 2015 and 2014 , respectively, were not included in our diluted EPS calculation because their effect would have been anti-dilutive. Our EPS calculations exclude 147,000 , 119,000 and 81,000 weighted average RSUs with performance measures (which we refer to as performance shares) outstanding for fiscal 2016 , 2015 and 2014 , respectively, as the respective performance conditions have not yet been satisfied. However, the compensation expense related to these awards is included in net income (the numerator) for EPS calculations for each respective period. Our basic and diluted EPS calculations for fiscal 2016 include the impact of common shares issued from a public offering in June 2016. Our basic and diluted EPS calculations for fiscal 2014 include the impact of the conversion of a portion of our 3.0% convertible senior notes in April and May 2014. See Note (17) – " Stockholders’ Equity " for more information. The following table reconciles the numerators and denominators used in the basic and diluted EPS calculations: Fiscal Years Ended July 31, 2016 2015 2014 Numerator: Net (loss) income for basic calculation $ (7,738,000 ) 23,245,000 25,151,000 Effect of dilutive securities: Interest expense (net of tax) on 3.0% convertible senior notes — — 3,394,000 Numerator for diluted calculation $ (7,738,000 ) 23,245,000 28,545,000 Denominator: Denominator for basic calculation 16,972,000 16,203,000 15,943,000 Effect of dilutive securities: Stock-based awards — 215,000 254,000 Conversion of 3.0% convertible senior notes — — 4,709,000 Denominator for diluted calculation 16,972,000 16,418,000 20,906,000 (j) Fair Value Measurements and Financial Instruments As of July 31, 2015 , we had approximately $3,130,000 consisting primarily of money market mutual funds which are classified as cash and cash equivalents in our Consolidated Balance Sheets. These money market mutual funds are recorded at their current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As of July 31, 2016 , we did not have any investments in money market mutual funds. The carrying amounts of our other current financial assets and liabilities, including accounts receivable, accounts payable and accrued expenses and other current liabilities approximate their fair values due to their short-term maturities. The fair value of the long-term portion of our Secured Credit Facility as of July 31, 2016 approximates its carrying amount due to its variable interest rate and pricing grid that is dependent upon our leverage ratio as of the end of each fiscal quarter. We believe the fair value of our non-current portion of capital lease obligations, which currently has blended interest rates of 5.40% , would not be materially different than its $4,021,000 carrying value as of July 31, 2016 . As of July 31, 2016 and 2015 , other than the financial instruments discussed above, we had no other significant assets or liabilities included in our Consolidated Balance Sheets recorded at fair value, as such term is defined by FASB ASC 820. (k)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l) 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loss) income was the same as our net (loss) income in fiscal 2016 , 2015 and 2014 . (m) Reclassifications As discussed in more detail in Note (13) - " Segment Information, " we changed the way we report and evaluate segment information. We had previously reported three reportable segments: Telecommunications Transmission, RF Microwave Amplifiers and Mobile Data Communications. Beginning with our third quarter of fiscal 2016, we began managing our business in two reportable segments: Commercial Solutions and Government Solutions. Accordingly, certain prior period amounts have been reclassified to conform to current year presentation. (n) 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the FASB, which are known as ASUs. During fiscal 2016, we adopted: • FASB ASU No. 2014-08 which changed the definition of discontinued operations and related disclosure requirements. Only those disposed components (or components held-for-sale) representing a strategic shift that have (or will have) a major effect on operations and financial results will be reported as discontinued operations. Continuing involvement will no longer prevent a disposal group from being presented as discontinued operations. Our adoption of this FASB ASU did not have any impact on our consolidated financial statements and or disclosures. • FASB ASU No. 2014-16 which requires an entity that issues or invests in hybrid financial instruments, issued in the form of a share, to determine the nature of the host contract by considering all stated and implied substantive terms and features of the hybrid financial instrument, weighing each term and feature on the basis of relevant facts and circumstances and including the embedded derivative feature that is being evaluated for separate accounting from the host contract. Our adoption of this FASB ASU did not have any impact on our consolidated financial statements and or disclosures. • FASB ASU No. 2015-01 which eliminates the concept of extraordinary items from GAAP and expands the presentation and disclosure guidance for items that are unusual in nature or occur infrequently. Our adoption of this FASB ASU did not have any impact on our consolidated financial statements and or disclosures. • FASB ASU No. 2015-02 which amends current consolidation guidance affecting the evaluation of whether certain legal entities should be consolidated. Our adoption of this FASB ASU did not have any impact on our consolidated financial statements and or disclosures. • FASB ASU No. 2015-03 which requires that debt issuance costs (which we refer to as deferred financing costs) be presented as a direct deduction from the carrying amount of the related debt liability, consistent with the presentation of debt discounts. Also, FASB ASU No. 2015-15 was issued in August 2015 and indicates that Securities and Exchange Commission staff would not object to an entity deferring and presenting debt issuance costs associated with a line of credit arrangement as an asset and subsequently amortizing the deferred debt issuance costs ratably over the term of the line of credit arrangement, regardless of whether there are any outstanding borrowings. As discussed further in Note (8) - " Secured Credit Facility ," we presented on our Consolidated Balance Sheet as of July 31, 2016 $3,309,000 and $5,515,000 of net deferred financing costs as a non-current asset in the case of our Revolving Loan Facility and a direct deduction from the carrying amount of the non-current portion of the long-term debt related to our Term Loan Facility. • FASB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adoption of this FASB ASU did not have any material impact on our consolidated financial statements. • FASB ASU No. 2015-07 which removes the requirements to categorize within the fair value hierarchy, and make certain disclosures related to, investments for which fair value is measured using the net asset value per share practical expedient. Our adoption of this FASB ASU did not have any impact on our consolidated financial statements and or disclosures. • FASB ASU No. 2015-16 which requires an acquirer in a business combination to recognize adjustments to provisional amounts that are identified during the measurement period in the reporting period in which the adjustment amounts are determined. This FASB ASU eliminates the requirement to retrospectively account for the adjustments to provisional amounts in a business combination. As permitted, we adopted this FASB ASU as of February 1, 2016, and will apply this FASB ASU to our accounting for the TCS acquisition which was completed on February 23, 2016. • FASB ASU No. 2015-17 which requires that deferred tax assets and liabilities be classified as non-current in a statement of financial position. As discussed further in Note (10) - " Income Taxes ," we adopted this FASB ASU prospectively on August 1, 2015 and reclassified our net deferred tax assets and liabilities to the net non-current deferred tax liability in our Consolidated Balance Sheet as of July 31, 2016. No prior periods were retrospectively adjusted.</t>
  </si>
  <si>
    <t>Acquisition</t>
  </si>
  <si>
    <t>Business Combinations [Abstract]</t>
  </si>
  <si>
    <t>Acquisition In connection with our focused acquisition plan, on February 23, 2016 , we completed the acquisition of TeleCommunication Systems, Inc. ("TCS"), pursuant to the Agreement and Plan of Merger, dated as of November 22, 2015 (the "Merger Agreement"), among Comtech, TCS and Typhoon Acquisition Corp., a Maryland corporation and a direct, wholly owned subsidiary of Comtech ("Merger Sub"). TCS is a leading provider of commercial solutions such as public safety systems and enterprise application technologies and government solutions such as command and control (also known as Command, Control, Communications, Computers, Intelligence, Surveillance and Reconnaissance ("C4ISR") applications). The TCS acquisition resulted in Comtech entering complementary markets and expanding our domestic and international commercial offerings. TCS is now a wholly-owned subsidiary of Comtech. The acquisition has a preliminary aggregate purchase price for accounting purposes of approximately $340,432,000 (also referred to as the transaction equity value) and an enterprise value of approximately $423,629,000 . The fair value of consideration transferred in connection with the TCS acquisition was approximately $280,535,000 in cash, which is net of $59,897,000 of cash acquired. We funded the acquisition (including approximately $48,000,000 of transaction and merger related expenditures) and repaid $134,101,000 of debt assumed in connection with the acquisition by redeploying a significant amount of our combined cash and cash equivalents, with the remaining funds coming from, as discussed further in Note (8) - " Secured Credit Facility, " a $400,000,000 Secured Credit Facility (the "Secured Credit Facility.") We have incurred and expect to incur transaction and merger related expenditures totaling $48,000,000 , which includes significant amounts for: (i) change-in-control payments, (ii) severance, (iii) costs associated with establishing our Secured Credit Facility and equity offering, and (iv) professional fees for financial and legal advisors for both Comtech and TCS. For the fiscal year ended July 31, 2016 , acquisition plan expenses were approximately $21,276,000 , and primarily related to the TCS acquisition. The remaining transaction and merger related expenditures have been accounted for by TCS prior to being acquired by Comtech or have been capitalized (such as deferred financing costs) or recorded as a reduction to additional paid-in capital (such as issuance costs related to our June 2016 equity offering) on our Consolidated Balance Sheet. Our consolidated financial results for the fiscal year ended July 31, 2016 include approximately $151,365,000 of net sales and $3,804,000 of operating income, excluding acquisition plan expenses, from TCS's operations. We are accounting for the TCS acquisition under the acquisition method of accounting in accordance with FASB ASC 805, "Business Combinations." The purchase price was allocated to the assets acquired and liabilities assumed, based on their fair value at February 23, 2016 , pursuant to the business combination accounting rules. Acquisition-related transaction costs are not included as components of consideration transferred but are expensed in the period incurred. The following table summarizes the preliminary estimated fair values of the assets acquired and liabilities assumed in connection with the TCS acquisition: Preliminary Purchase Price Allocation (1) Measurement Period Adjustments (2) Purchase Price Allocation (as adjusted) Shares of TCS common stock purchased $ 318,605,000 — 318,605,000 Stock-based awards settled 21,827,000 — 21,827,000 Aggregate purchase price at fair value $ 340,432,000 — 340,432,000 Allocation of aggregate purchase price: Cash and cash equivalents $ 59,897,000 — 59,897,000 Current assets 115,797,000 (130,000 ) 115,667,000 Deferred tax assets, net, non-current 72,700,000 10,820,000 83,520,000 Property, plant and equipment 26,720,000 — 26,720,000 Other assets, non-current 2,641,000 — 2,641,000 Current liabilities (excluding interest accrued on debt) (87,700,000 ) (32,056,000 ) (119,756,000 ) Debt (including interest accrued) (134,101,000 ) — (134,101,000 ) Capital lease obligations (8,993,000 ) — (8,993,000 ) Other liabilities (9,156,000 ) — (9,156,000 ) Net tangible assets at fair value $ 37,805,000 (21,366,000 ) 16,439,000 Identifiable intangible assets, deferred taxes and goodwill: Estimated Useful Lives Customer relationships and backlog $ 225,900,000 (2,800,000 ) 223,100,000 21 years Trade names 20,000,000 — 20,000,000 10 to 20 years Technology 35,000,000 — 35,000,000 5 to 15 years Deferred tax liabilities (105,422,000 ) 1,051,000 (104,371,000 ) Goodwill 127,149,000 23,115,000 150,264,000 Indefinite Allocation of aggregate purchase price $ 340,432,000 — 340,432,000 (1) As initially reported in the Company's Quarterly Report on Form 10-Q for the three and nine months ended April 30, 2016. (2) Principally relate to (i) an increase in the estimated fair value of contingent liabilities associated with TCS’s intellectual property matters, as discussed in more detail in Note (14) (b) - " Commitments and Contingencies - Legal Proceedings and Other Matters "; (ii) an increase in the preliminary estimate of fair value at the date of acquisition of the contingent liability related to the warranty obligations for our 911 call handling software that was assumed by the Company upon acquisition; (iii) revisions to the estimated fair value of intangible assets; and (iv) the related adjustments to deferred income taxes. These measurement period adjustments were recorded to better reflect estimated fair values of the assets acquired and the liabilities assumed in connection with the TCS acquisition based on facts and circumstances that existed as of the acquisition date. The preliminary estimated fair value of contingent liabilities associated with TCS's intellectual property matters was determined using unobservable Level 3 inputs and based on discounted cash flows that reflect significant management estimates and assumptions, including: (i) possible outcomes for each case; (ii) timing of each possible outcome; (iii) probability of each possible outcome; (iv) estimated settlement and damages payments for each possible outcome; (v) potential legal fees to reach each outcome; and (vi) discount rate reflecting the credit risk of the Company. The acquired identifiable intangible assets are being amortized on a straight-line basis, which we believe approximates the pattern in which the assets are utilized, over their estimated useful lives. The fair value of technologies and trade names was based on the discounted capitalization of royalty expense saved because we now own the assets. The estimated fair value of customer relationships and backlog was primarily based on the value of the discounted cash flows that the related intangible asset could be expected to generate in the future. Among the factors contributing to the recognition of goodwill, as a component of the purchase price allocation, were synergies in products and technologies and the addition of a skilled, assembled workforce. This goodwill has been assigned to our Government Solutions and Commercial Solutions segments based on specific identification and, while generally not deductible for income tax purposes, certain goodwill related to previous business combinations by TCS will be deductible for income tax purposes. The allocation of the aggregate purchase price for TCS was based upon a valuation and estimates and assumptions that are subject to change within the purchase price allocation period (generally one year from the acquisition date). While substantially complete, the primary areas of the purchase price allocation for TCS not yet finalized include income taxes, pre-acquisition contingencies for TCS's intellectual property matters that existed as of the acquisition date (see the " Legal Proceedings and Other Matters " section of Note (14) " Commitments and Contingencies "), loss contracts related to our 911 call handling software and residual goodwill. The unaudited pro forma financial information in the table below for the fiscal year ended July 31, 2016 is presented as if Comtech's acquisition of TCS had occurred on August 1, 2014, and combines Comtech’s historical statement of operations for the fiscal year ended July 31, 2016 (which includes TCS's results of operations since the acquisition date of February 23, 2016) with TCS's historical statement of operations for the trailing five months ended December 31, 2015 and TCS's historical statement of operations for the stub period beginning January 1, 2016 and ended February 23, 2016. TCS's historical statement of operations for the trailing five months ended December 31, 2015 was derived by taking TCS's historical results of operations for the calendar year ended December 31, 2015 and deducting TCS's historical results of operations for the seven months ended July 31, 2015. The unaudited pro forma financial information in the table below for the fiscal year ended July 31, 2015 is presented as if Comtech's acquisition of TCS had occurred on August 1, 2014, and combines Comtech's historical statement of operations for the fiscal year ended July 31, 2015 with TCS's historical statement of operations for the trailing twelve months ended July 31, 2015. TCS's historical statement of operations for the trailing twelve months ended July 31, 2015 was derived by taking TCS's historical results of operations for the calendar year ended December 31, 2014, deducting TCS's historical results of operations for the seven months ended July 31, 2014 and adding TCS's historical results of operations for the seven months ended July 31, 2015 . For the Fiscal Years Ended July 31, 2016 2015 Net sales $ 611,241,000 $ 664,315,000 Net loss (30,750,000 ) (13,299,000 ) Basic net loss per share (1.81 ) (0.82 ) Diluted net loss per share (1.81 ) (0.82 ) The pro forma financial information is not indicative of the results of operations that would have been achieved if the acquisition and cash paid had taken place as of August 1, 2014. The pro forma financial information includes adjustments for: • The elimination of historical sales between Comtech and TCS of $8,601,000 and $293,000 for the fiscal years ended July 31, 2016 and 2015 , respectively. • The reduction to capitalized software amortization of $2,566,000 and $3,529,000 for the fiscal years ended July 31, 2016 and 2015 , respectively, related to the difference between the historical value and the preliminary estimated fair value of TCS's capitalized software. • The elimination of acquisition plan expenses of $36,212,000 for the fiscal year ended July 31, 2016 and additions of $35,890,000 for the fiscal year ended July 31, 2015 , due to the assumption that all of the acquisition plan expenses were incurred on August 1, 2014. • The incremental amortization expense of $7,113,000 and $15,662,000 for the fiscal years ended July 31, 2016 and 2015 , respectively, associated with the increase in acquired other intangible assets. • The increase in interest expense of $2,339,000 and $7,915,000 for the fiscal years ended July 31, 2016 and July 31, 2015 , respectively, due to the assumed August 1, 2014 repayment of TCS's legacy debt and related new borrowings under our Secured Credit Facility which was utilized to partially fund the TCS acquisition. • The reduction to interest income of $577,000 and $705,000 for the fiscal years ended July 31, 2016 and 2015 , respectively, due to the assumed cash payments relating to the TCS acquisition. • The related increase or decrease to the provision for income taxes, based on Comtech’s effective tax rate for the respective periods.</t>
  </si>
  <si>
    <t>Accounts Receivable</t>
  </si>
  <si>
    <t>Accounts Receivable Additional Disclosures [Abstract]</t>
  </si>
  <si>
    <t>Accounts Receivable Accounts receivable consist of the following at July 31, 2016 and 2015 : 2016 2015 Billed receivables from commercial and international customers $ 90,185,000 39,062,000 Billed receivables from the U.S. government and its agencies 21,465,000 8,375,000 Unbilled receivables from commercial and international customers 19,333,000 21,898,000 Unbilled receivables on U.S government and its agencies contracts-in-progress 21,013,000 1,126,000 Total accounts receivable 151,996,000 70,461,000 Less allowance for doubtful accounts 1,029,000 1,206,000 Accounts receivable, net $ 150,967,000 69,255,000 Unbilled receivables relate to contracts-in-progress for which revenue has been recognized but we have not yet billed the customer for work performed. We had $118,000 of retainage included in unbilled receivables at July 31, 2016 and virtually no retainage at July 31, 2015 and management estimates that approximately 92.6% of the total unbilled receivables at July 31, 2016 will be billed and collected within one year. Of the unbilled receivables from commercial and international customers at July 31, 2016 and July 31, 2015 , approximately $6,070,000 and $20,256,000 , respectively, relates to our two large over-the-horizon microwave system contracts with our large U.S. prime contractor customer (all of which related to our North African country end-customer). As of July 31, 2016 , the U.S. government (and its agencies) represented 27.9% of total accounts receivable and 10.5% of total accounts receivable were from customers located in a North African country. As of July 31, 2015 , the U.S. government (and its agencies) and one large U.S. prime contractor customer (the majority of which related to our North African country end-customer) represented 13.5% and 36.3% , respectively, of total accounts receivable.</t>
  </si>
  <si>
    <t>Inventory Disclosure [Abstract]</t>
  </si>
  <si>
    <t>Inventories Inventories consist of the following at July 31, 2016 and 2015 : 2016 2015 Raw materials and components $ 54,723,000 51,272,000 Work-in-process and finished goods 32,829,000 27,700,000 Total inventories 87,552,000 78,972,000 Less reserve for excess and obsolete inventories 16,198,000 16,904,000 Inventories, net $ 71,354,000 62,068,000 At July 31, 2016 and 2015 , the amount of inventory directly related to long-term contracts (including contracts-in-progress) was $2,896,000 and $2,261,000 , respectively. At July 31, 2016 and 2015 , $1,428,000 and $609,000 , respectively, of the inventory balance above related to contracts from third party commercial customers who outsource their manufacturing to us.</t>
  </si>
  <si>
    <t>Property, Plant and Equipment</t>
  </si>
  <si>
    <t>Property, Plant and Equipment [Abstract]</t>
  </si>
  <si>
    <t>Property, Plant and Equipment Property, plant and equipment consist of the following at July 31, 2016 and 2015 : 2016 2015 Machinery and equipment $ 137,595,000 108,726,000 Leasehold improvements 13,784,000 12,013,000 151,379,000 120,739,000 Less accumulated depreciation and amortization 112,712,000 105,369,000 Property, plant and equipment, net $ 38,667,000 15,370,000 As discussed in Note (2) - " Acquisition ," we acquired $26,720,000 of property, plant and equipment in connection with our acquisition of TCS, which was completed on February 23, 2016. Depreciation and amortization expense on property, plant and equipment amounted to $9,830,000 , $6,525,000 and $6,721,000 for the fiscal years ended July 31, 2016 , 2015 and 2014 , respectively.</t>
  </si>
  <si>
    <t>Accrued Expenses and Other Current Liabilities</t>
  </si>
  <si>
    <t>Accrued Liabilities, Current [Abstract]</t>
  </si>
  <si>
    <t>Accrued Expenses and Other Current Liabilities Accrued expenses and other current liabilities consist of the following at July 31, 2016 and 2015 : 2016 2015 Accrued wages and benefits $ 23,394,000 12,134,000 Accrued legal costs 32,469,000 275,000 Accrued warranty obligations 15,362,000 8,638,000 Accrued acquisition-related costs 2,119,000 69,000 Accrued contract costs 8,348,000 749,000 Accrued commissions and royalties 3,473,000 2,398,000 Other 12,869,000 5,207,000 Accrued expenses and other current liabilities $ 98,034,000 29,470,000 Accrued legal costs as of July 31, 2016 include $28,112,000 of estimated fair value at the date of acquisition for pre-acquisition contingencies for certain TCS intellectual property legal proceedings and contractual obligations as discussed in more detail in Note (14) (b) - " Commitments and Contingencies - Legal Proceedings and Other Matters. " Accrued contract costs represents direct and indirect costs on contracts as well as estimates of amounts owed for invoices not yet received from vendors or reflected in accounts payable. Accrued acquisition-related costs as of July 31, 2016 include change-in control payments and professional fees for financial and legal advisors. Accrued warranty obligations relate to estimated liabilities for warranty coverage that we provide to our customers. We generally provide warranty coverage for some of our products for a period of at least one year from the date of delivery. We record a liability for estimated warranty expense based on historical claims, product failure rates and other factors. Some of our product warranties are provided under long-term contracts, the costs of which are incorporated into our estimates of total contract costs. Accrued warranty costs associated with the TCS acquisition include $7,265,000 for a pre-acquisition contingent liability related to our 911 call handling software solution. This amount reflects the preliminary estimated fair value at the date of acquisition of this contingent liability, as required by FASB ASC 805 "Business Combinations." The preliminary estimated fair value was based on a review of contractual obligations and estimates of costs to enhance the software. Changes in our product warranty liability during the fiscal years ended July 31, 2016 and 2015 were as follows: 2016 2015 Balance at beginning of year $ 8,638,000 8,618,000 Provision for warranty obligations 4,264,000 4,707,000 Additions (in connection with the TCS acquisition) 7,419,000 — Charges incurred (4,959,000 ) (4,687,000 ) Balance at end of year $ 15,362,000 8,638,000</t>
  </si>
  <si>
    <t>Radyne Acquisition-Related Restructuring Plan</t>
  </si>
  <si>
    <t>Radyne Acquisition Related Restructuring Plan [Abstract]</t>
  </si>
  <si>
    <t>Cost Reduction Actions</t>
  </si>
  <si>
    <t>Radyne Acquisition-Related Restructuring Plan In connection with our August 1, 2008 acquisition of Radyne Corporation,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der of the lease term. As such, in accordance with grandfathered accounting standards that were not incorporated into the FASB's ASC, we recorded these costs, at fair value, as assumed liabilities as of August 1, 2008 , with a corresponding increase to goodwill. As of July 31, 2016 , the amount of the acquisition-related restructuring reserve is as follows: Cumulative Activity Through Present value of estimated facility exit costs at August 1, 2008 $ 2,100,000 Cash payments made (9,013,000 ) Cash payments received 8,600,000 Accreted interest recorded 1,640,000 Liability as of July 31, 2016 3,327,000 Amount recorded as accrued expenses and other current liabilities in the Consolidated Balance Sheet 1,386,000 Amount recorded as other liabilities in the Consolidated Balance Sheet $ 1,941,000 As of July 31, 2015 , the present value of the estimated facility exit costs was $4,235,000 . During the fiscal year ended July 31, 2016 , we made cash payments of $1,509,000 and received cash payments of $323,000 . Interest accreted for the fiscal years ended July 31, 2016 , 2015 and 2014 was $278,000 , $279,000 and $247,000 , respectively, and is included in interest expense for each respective fiscal period. Future cash payments associated with our restructuring plan are summarized below: As of July 31, 2016 Future lease payments to be made $ 3,327,000 Interest expense to be accreted in future periods 401,000 Total remaining payments $ 3,728,000</t>
  </si>
  <si>
    <t>Secured Credit Facility</t>
  </si>
  <si>
    <t>Line of Credit Facility [Abstract]</t>
  </si>
  <si>
    <t>Credit Facility On February 23, 2016 , in connection with our acquisition of TCS, we entered into a $400,000,000 secured credit facility (the "Secured Credit Facility") with a syndicate of lenders. The Secured Credit Facility provides a secured term loan A facility of $250,000,000 (the "Term Loan Facility") and a secured revolving loan facility of up to $150,000,000 , including a $25,000,000 letter of credit sublimit (the "Revolving Loan Facility") and, together, with the Term Loan Facility, matures in five years, on February 23, 2021 . The proceeds of these borrowings were used to finance, in part, our acquisition of TCS, including the repayment of certain existing indebtedness of TCS. During the fiscal year ended July 31, 2016 , the Company repaid $97,352,000 of principal amount under the Secured Credit Facility, primarily using the net proceeds received from a public offering of our common stock in June 2016, as discussed further in Note (17) – " Stockholders’ Equity. " As of July 31, 2016 , amounts outstanding under our Secured Credit Facility, net, were as follows: July 31, 2016 Term Loan Facility $ 172,647,000 Less unamortized deferred financing costs related to Term Loan Facility 5,515,000 Term Loan Facility, net 167,132,000 Revolving Loan Facility 83,904,000 Amount outstanding under Secured Credit Facility, net 251,036,000 Less current portion of long-term debt 11,067,000 Non-current portion of long-term debt $ 239,969,000 Interest expense, including amortization of deferred financing costs, recorded during fiscal 2016 related to the Secured Credit Facility was $6,933,000 and reflects a blended weighted interest rate of approximately 5.00% . Interest expense, recorded during fiscal 2015 and 2014 related to our $100,000,000 committed revolving credit facility that expired on October 31, 2014 was $198,000 and $673,000 , respectively. Interest expense in fiscal 2014 also included interest of $5,387,000 on our 3.0% convertible senior notes which were settled in May 2014. At July 31, 2016 , we had $4,650,000 of standby letters of credit outstanding related to our guarantees of future performance on certain customer contracts and no outstanding commercial letters of credit. The Revolving Loan Facility will be used for working capital and other general corporate purposes of the Company, including the issuance of letters of credit. Borrowings under the Secured Credit Facility, pursuant to terms defined in the Secured Credit Facility, shall be either (i) Alternate Base Rate ("ABR") borrowings, which bear interest from the applicable borrowing date at a rate per annum equal to (x) the greatest of (a) the Prime Rate in effect on such day, (b) the Federal Funds Effective Rate in effect on such day plus 0.50% per annum and (c) the Adjusted LIBO Rate on such day (or, if such day is not a business day, the immediately preceding business day) plus 1.00% per annum (provided that if the LIBO Rate is less than 1.00% , then the LIBO Rate shall be deemed to be 1.00% ), plus (y) the Applicable Rate, or (ii) Eurodollar borrowings, which bear interest from the applicable borrowing date at a rate per annum equal to (x) the Adjusted LIBO Rate for such interest period (provided that if the LIBO Rate is less than 1.00% , then the LIBO Rate shall be deemed to be 1.00% ) plus (y) the Applicable Rate. The Applicable Rate is determined based on a pricing grid that is dependent upon our leverage ratio as of the end of each fiscal quarter. The Secured Credit Facility contains customary representations, warranties and affirmative covenants and customary negative covenants, subject to negotiated exceptions, on (i) liens, (ii) investments, (iii) indebtedness, (iv) significant corporate changes, including mergers and acquisitions, (v) dispositions, (vi) restricted payments, including stockholder dividends, and (vii) certain other restrictive agreements. The Secured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The obligations under the Secured Credit Facility are guaranteed by certain of our domestic subsidiaries (the "Subsidiary Guarantors"). As collateral security for amounts outstanding under our Secured Credit Facility and the guarantees thereof, we and our Subsidiary Guarantors have granted to an administrative agent, for the benefit of the lenders, a lien on, and first priority security interest in, substantially all of our tangible and intangible assets. Capitalized terms used but not defined herein have the meanings set forth for such terms in the credit agreement, dated as of February 23, 2016 , pursuant to which the Secured Credit Facility is documented and which has been filed with the SEC.</t>
  </si>
  <si>
    <t>Capital Lease Obligations Capital Lease Obligations</t>
  </si>
  <si>
    <t>Leases [Abstract]</t>
  </si>
  <si>
    <t>Capital Lease Obligations</t>
  </si>
  <si>
    <t xml:space="preserve"> Capital Lease Obligations We lease certain equipment under capital leases, the majority of which we assumed in connection with our acquisition of TCS. The net book value of the leased assets which collateralize the capital lease obligation was $8,698,000 as of July 31, 2016, and consisted primarily of machinery and equipment. As of July 31, 2016 , our capital lease obligations reflect a blended interest rate of approximately 5.4% . Our capital leases generally contain provisions whereby we can purchase the equipment at the end of the lease for a one dollar buyout. Depreciation of leased assets is included in depreciation expense. Future minimum payments under capital lease obligations consisted of the following at July 31, 2016 : Fiscal 2017 $ 3,921,000 Fiscal 2018 2,473,000 Fiscal 2019 1,469,000 Fiscal 2020 304,000 Total minimum lease payments 8,167,000 Less: amounts representing interest (554,000 ) Present value of net minimum lease payments 7,613,000 Current portion of capital lease obligations 3,592,000 Non-current portion of capital lease obligations $ 4,021,000</t>
  </si>
  <si>
    <t>Income Taxes</t>
  </si>
  <si>
    <t>Income Tax Disclosure [Abstract]</t>
  </si>
  <si>
    <t>Income Taxes (Loss) income before (benefit from) provision for income taxes consists of the following: Fiscal Years Ended July 31, 2016 2015 2014 U.S. $ (7,666,000 ) 33,425,000 36,885,000 Foreign (526,000 ) 578,000 1,622,000 $ (8,192,000 ) 34,003,000 38,507,000 The (benefit from) provision for income taxes included in the accompanying Consolidated Statements of Operations consists of the following: Fiscal Years Ended July 31, 2016 2015 2014 Federal – current $ 2,297,000 12,367,000 11,629,000 Federal – deferred (2,930,000 ) (2,342,000 ) (368,000 ) State and local – current 408,000 931,000 1,623,000 State and local – deferred (310,000 ) (25,000 ) (33,000 ) Foreign – current 81,000 (173,000 ) 506,000 Foreign – deferred — — (1,000 ) (Benefit from) provision for income taxes $ (454,000 ) 10,758,000 13,356,000 The (benefit from) provision for income taxes differed from the amounts computed by applying the U.S. Federal income tax rate as a result of the following: Fiscal Years Ended July 31, 2016 2015 2014 Amount Rate Amount Rate Amount Rate Computed “expected” tax expense $ (2,867,000 ) 35.0 % 11,901,000 35.0 % 13,477,000 35.0 % Increase (reduction) in income taxes resulting from: State and local income taxes, net of Federal benefit 23,000 (0.3 ) 720,000 2.1 1,172,000 3.1 Nondeductible stock-based compensation 68,000 (0.8 ) 86,000 0.2 70,000 0.2 Domestic production activities deduction (198,000 ) 2.4 (1,030,000 ) (3.0 ) (912,000 ) (2.4 ) Research and experimentation credits (1,106,000 ) 13.5 (793,000 ) (2.3 ) (506,000 ) (1.3 ) Acquisition-related tax contingencies 1,962,000 (24.0 ) — — — — Nondeductible transaction costs 1,279,000 (15.6 ) — — — — Foreign income taxes 289,000 (3.5 ) (372,000 ) (1.1 ) (62,000 ) (0.2 ) Other 96,000 (1.2 ) 246,000 0.7 117,000 0.3 (Benefit from) provision for income taxes $ (454,000 ) 5.5 % 10,758,000 31.6 % 13,356,000 34.7 % The tax effects of temporary differences that give rise to significant portions of the deferred tax assets and liabilities at July 31, 2016 and 2015 are presented below. 2016 2015 Deferred tax assets: Inventory and warranty reserves $ 8,383,000 8,457,000 Compensation and commissions 5,842,000 1,712,000 Federal, state and foreign research and experimentation credits 16,364,000 4,223,000 Stock-based compensation 5,743,000 4,788,000 Acquisition-related contingent liabilities 12,929,000 — Federal and state NOLs 25,760,000 — Other 10,885,000 2,738,000 Less valuation allowance (9,624,000 ) (4,442,000 ) Total deferred tax assets 76,282,000 17,476,000 Deferred tax liabilities: Plant and equipment (1,882,000 ) — Intangibles (84,198,000 ) (9,317,000 ) Total deferred tax liabilities (86,080,000 ) (9,317,000 ) Net deferred tax (liabilities) assets $ (9,798,000 ) 8,159,000 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16, we had approximately $64,938,000 of U.S. Federal net operating loss carryforwards reflected in deferred tax assets. Of the total loss carryforwards, approximately $3,806,000 is the remaining net operating loss carryforwards acquired with Xypoint by TCS in 2001, usable at the rate of $1,401,000 per year, and which will expire in 2021 if unused at that time. Additional U.S. Federal net operating loss carryforwards which were generated by TCS in 2013 and the period from January 1, 2016 through February 22, 2016 in the amount of approximately $59,673,000 usable at a rate of approximately $9,021,000 per year, will begin to expire in 2033. The remaining U.S. Federal net operating loss carryforwards generated in the current year of approximately $1,459,000 will expire in 2036. At July 31, 2016, we had Federal alternative minimum tax credit carryforwards of approximately $2,288,000 , which are available to offset future regular Federal taxes. We have Federal research and experimentation credits of approximately $9,475,000 that will begin to expire in 2019. We believe that it is more likely than not that the benefit from certain Federal research and experimentation credits will not be realized. In recognition of this risk, we have provided a valuation allowance of approximately $667,000 on the deferred tax assets relating to these credit carryforwards. The timing and manner in which we may utilize net operating loss carryforwards and tax credits in future tax years will be limited by the amounts and timing of future taxable income and by the application of the ownership change rules under Section 382 and 383 of the Internal Revenue Code. We have state net operating loss carryforwards available of approximately $3,032,000 which expire through 2036, utilization of which will be limited in a manner similar to the Federal net operating loss carryforwards. We believe that it is more likely than not that the benefit from certain state net operating loss carryforwards will not be realized. In recognition of this risk, we have provided a valuation allowance of approximately $1,784,000 on the deferred tax assets relating to these state net operating loss carryforwards. We have state research and experimentation credits of approximately $5,777,000 expiring through 2036. We believe that it is more likely than not that the benefit from certain research and experimentation credits will not be realized. In recognition of this risk, we have provided a valuation allowance of approximately $5,511,000 on the deferred tax assets relating to these state credits. At July 31, 2016 and 2015 , our foreign deferred tax assets relating to research and experimentation credits have been offset by a valuation allowance as they may not be utilized in a future period. Our foreign earnings and profits are insignificant and, as such, we have not recorded any deferred tax liability on unremitted foreign earnings. We must generate approximately $204,900,000 of taxable income in the future to fully utilize our net deferred tax assets as of July 31, 2016 . Management believes it is more likely than not that the results of future operations will generate sufficient taxable income to realize the net deferred tax assets. In addition, at July 31, 2016 , we had a hypothetical additional paid-in capital ("APIC") pool related to stock-based compensation of $16,937,000 . To the extent that previously issued and outstanding stock-based awards either expire unexercised or are exercised for an intrinsic value less than the original fair value recorded at the time of issuance, the difference between the related deferred tax asset amount originally recorded and the actual tax benefit would be recorded against the hypothetical APIC pool. Once this hypothetical APIC pool is reduced to zero, future shortfalls would be recorded as income tax expense in the period of stock-based award expiration or exercise. At July 31, 2016 and 2015 , total unrecognized tax benefits were $9,171,000 and $2,796,000 , respectively, including interest of $63,000 and $68,000 , respectively. At July 31, 2016 , $2,992,000 of our unrecognized tax benefits were recorded as non-current income taxes payable in our Consolidated Balance Sheet. The remaining unrecognized tax benefits of $6,179,000 were presented as an offset to the associated non-current deferred tax assets in our Consolidated Balance Sheet. At July 31, 2015 , $1,573,000 of our unrecognized tax benefits were recorded as non-current income taxes payable in our Consolidated Balance Sheet. The remaining unrecognized benefit of $1,223,000 was presented as an offset to the associated non-current deferred tax assets in our Consolidated Balance Sheet. Of the total unrecognized tax benefits, $8,261,000 and $2,138,000 at July 31, 2016 and 2015 , respectively, net of the reversal of the Federal benefit recognized as a deferred tax asset relating to state reserves, would positively impact our effective tax rate, if recognized. Unrecognized tax benefits result from income tax positions taken or expected to be taken on our income tax returns for which a tax benefit has not been recorded in our financial statements. We do not expect that there will be any significant changes to our total unrecognized tax benefits within the next twelve months. On August 1, 2015, we adopted FASB ASU No. 2015-17, "Balance Sheet Classification of Deferred Taxes" on a prospective basis. This FASB ASU requires that deferred tax assets and liabilities be classified as non-current in a statement of financial position. At July 31, 2016 , this FASB ASU resulted in a reclassification of our net deferred tax assets and liabilities to the net non-current deferred tax liability in our Consolidated Balance Sheet. No prior periods were retrospectively adjusted. Our policy is to recognize interest and penalties relating to uncertain tax positions in income tax expense. The following table summarizes the activity related to our unrecognized tax benefits for fiscal years 2016 , 2015 and 2014 (excluding interest): 2016 2015 2014 Balance at beginning of period $ 2,728,000 2,703,000 2,873,000 Increase related to current period 2,487,000 410,000 374,000 Increase related to prior periods 4,490,000 144,000 20,000 Expiration of statute of limitations (580,000 ) (468,000 ) (496,000 ) Decrease related to prior periods (17,000 ) (61,000 ) (68,000 ) Balance at end of period $ 9,108,000 2,728,000 2,703,000 In the first quarter of fiscal 2017, we reached an effective settlement with the IRS relating to its audit of our Federal income tax return for fiscal 2014. Our Federal income tax returns for fiscal 2013 and 2015 are also subject to potential future IRS audit. None of our state income tax returns prior to fiscal 2012 are subject to audit. TCS's Federal income tax returns for calendar year 2013 through 2015 are subject to potential future IRS audit. None of TCS's state income tax returns prior to calendar year 2011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8,9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SPP with new shares. As of July 31, 2016 , we had granted stock-based awards pursuant to the Plan representing the right to purchase and/or acquire an aggregate of 7,617,044 shares (net of 3,283,491 expired and canceled awards), of which an aggregate of 5,143,152 have been exercised or converted into common stock, substantially all of which related to stock options. As of July 31, 2016 , the following stock-based awards, by award type, were outstanding: July 31, 2016 Stock options 2,256,679 Performance shares 173,852 RSUs and restricted stock 34,858 Share units 8,503 Total 2,473,892 Our ESPP provides for the issuance of shares of our common stock. Our ESPP is intended to provide our eligible employees the opportunity to acquire our common stock at 85% of fair market value at the date of issuance. In December 2015, our shareholders approved an amendment to increase the number of shares authorized under the ESPP from 675,000 to 800,000 . Through July 31, 2016 , we have cumulatively issued 634,372 shares of our common stock to participating employees in connection with our ESPP. Stock-based compensation for awards issued is reflected in the following line items in our Consolidated Statements of Operations: Fiscal Years Ended July 31, 2016 2015 2014 Cost of sales $ 296,000 245,000 252,000 Selling, general and administrative expenses 3,407,000 3,507,000 3,403,000 Research and development expenses 414,000 611,000 608,000 Stock-based compensation expense before income tax benefit 4,117,000 4,363,000 4,263,000 Estimated income tax benefit (1,434,000 ) (1,523,000 ) (1,550,000 ) Net stock-based compensation expense $ 2,683,000 2,840,000 2,713,000 Stock-based compensation for equity-classified awards is measured at the date of grant, based on an estimate of the fair value of the award and is generally expensed over the vesting period of the award. At July 31, 2016 , unrecognized stock-based compensation of $6,767,000 , net of estimated forfeitures of $680,000 , is expected to be recognized over a weighted average period of 2.8 years. Total stock-based compensation capitalized and included in ending inventory at July 31, 2016 and 2015 was $51,000 and $68,000 , respectively. There are no liability-classified stock-based awards outstanding as of July 31, 2016 or 2015 . Stock-based compensation expense, by award type, is summarized as follows: Fiscal Years Ended July 31, 2016 2015 2014 Stock options $ 2,353,000 2,842,000 2,752,000 Performance shares 1,374,000 890,000 976,000 ESPP 163,000 206,000 184,000 RSUs and restricted stock 227,000 397,000 293,000 Share units — 28,000 41,000 Equity-classified stock-based compensation expense 4,117,000 4,363,000 4,246,000 Liability-classified stock-based compensation expense (SARs) — — 17,000 Stock-based compensation expense before income tax benefit 4,117,000 4,363,000 4,263,000 Estimated income tax benefit (1,434,000 ) (1,523,000 ) (1,550,000 ) Net stock-based compensation expense $ 2,683,000 2,840,000 2,713,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in our Consolidated Balance Sheet as of July 31, 2016 and 2015 .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6 2015 2014 Actual income tax benefit recorded for the tax deductions relating to the settlement of stock-based awards $ 196,000 1,108,000 $ 2,339,000 Less: Tax benefit initially recognized on settled stock-based awards vesting subsequent to the adoption of accounting standards that require us to expense stock-based awards 168,000 960,000 1,540,000 Excess income tax benefit recorded as an increase to additional paid-in capital 28,000 148,000 799,000 Less: Tax benefit initially disclosed but not previously recognized on settled equity-classified stock-based awards vesting prior to the adoption of accounting standards that require us to expense stock-based awards — — 61,000 Excess income tax benefit from settled equity-classified stock-based awards reported as a cash flow from financing activities in our Consolidated Statements of Cash Flows $ 28,000 148,000 738,000 As of July 31, 2016 and 2015 , the amount of hypothetical tax benefits related to stock-based awards, recorded as a component of additional paid-in-capital, was $16,937,000 and $17,220,000 , respectively. These amounts represent the initial hypothetical tax benefit of $8,593,000 determined upon adoption of FASB ASC 718 (which reflects our estimate of cumulative actual tax deductions for awards issued and settled prior to August 1, 2005), adjusted for actual excess income tax benefits or shortfalls since that date. During fiscal 2016 , we recorded a $283,000 reduction to additional paid-in capital and accumulated hypothetical tax benefits, which primarily represents the reversal of unrealized deferred tax assets associated with certain vested equity-classified stock-based awards that expired during the period. During fiscal 2015 we recorded a $354,000 reduction to additional paid-in capital and accumulated hypothetical tax benefits, which primarily represents net income tax shortfalls recognized from the settlement of stock-based awards during the period. During fiscal 2014 we recorded $2,407,000 as a reduction to additional paid-in capital and accumulated hypothetical tax benefits, which primarily represents the reversal of unrealized deferred tax assets associated with certain vested equity-classified stock-based awards that expired during the period. Stock Options The following table summarizes the Plan's activity (including SARs): Awards (in Shares) Weighted Average Exercise Price Weighted Average Remaining Contractual Term (Years) Aggregate Intrinsic Value Outstanding at July 31, 2013 3,047,910 $ 29.94 Granted 458,110 29.14 Expired/canceled (492,060 ) 42.90 Exercised (881,064 ) 26.55 Outstanding at July 31, 2014 2,132,896 28.17 Granted 416,525 33.78 Expired/canceled (46,400 ) 30.20 Exercised (383,338 ) 27.61 Outstanding at July 31, 2015 2,119,683 29.33 Granted 552,806 27.15 Expired/canceled (396,610 ) 28.99 Exercised (19,200 ) 27.24 Outstanding at July 31, 2016 2,256,679 $ 28.87 6.67 $ 1,000 Exercisable at July 31, 2016 1,154,882 $ 28.60 5.42 $ — Vested and expected to vest at July 31, 2016 2,174,225 $ 28.86 6.62 $ 1,000 Stock options outstanding as of July 31, 2016 have exercise prices ranging between $12.43 - $33.94 . The total intrinsic value relating to stock options exercised during the fiscal years ended July 31, 2016 , 2015 and 2014 was $32,000 , $2,279,000 and $6,464,000 , respectively. Stock options granted during the fiscal years ended July 31, 2016 , 2015 and 2014 had exercise prices equal to the fair market value of our common stock on the date of grant, a contractual term of five or ten years and a vesting period of three or five years . There were no SARs granted during the prior three fiscal years. There were no SARs exercised during fiscal 2016 and fiscal 2015 , and 7,000 SARs were exercised during fiscal 2014 . During fiscal 2016 , 2015 and 2014 , at the election of certain holders of vested stock options, 19,200 , 333,338 and 618,970 stock options, respectively, were net settled upon exercise. As a result, 706 , 49,086 and 79,890 net shares of our common stock were issued, after reduction of shares retained to satisfy the exercise price and minimum statutory tax withholding requirements, during the fiscal years ended July 31, 2016 , 2015 , and 2014 , respectively. The estimated per-share weighted average grant-date fair value of stock options granted during fiscal 2016 , 2015 and 2014 was $5.50 , $6.12 and $5.35 , respectively, which was determined using the Black-Scholes option pricing model, and included the following weighted average assumptions: Fiscal Years Ended July 31, 2016 2015 2014 Expected dividend yield 4.46 % 3.55 % 3.94 % Expected volatility 34.44 % 28.19 % 30.36 % Risk-free interest rate 1.52 % 1.61 % 1.47 % Expected life (years) 5.15 5.44 5.32 Expected dividend yield is the expected annual dividend as a percentage of the fair market value of our common stock on the date of grant, based on our Board's annual dividend target at the time of grant, which was $ 1.20 per share for grants in fiscal 2016 and 2015. The expected dividend yield was increased from $ 1.10 per share to $1.20 per share during fiscal 2015 and was $ 1.10 per share for grants in fiscal 2014 .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3 102,334 $ 25.80 Granted 95,326 26.48 Converted to common stock (7,857 ) 26.18 Forfeited (9,706 ) 24.83 Outstanding at July 31, 2014 180,097 26.20 Granted 66,294 33.96 Converted to common stock (18,422 ) 27.79 Forfeited (3,804 ) 32.47 Outstanding at July 31, 2015 224,165 28.26 Granted 71,605 27.45 Converted to common stock (16,439 ) 26.35 Forfeited (62,118 ) 27.62 Outstanding at July 31, 2016 217,213 $ 28.32 $ 2,839,000 Vested at July 31, 2016 35,855 $ 27.24 $ 469,000 Vested and expected to vest at July 31, 2016 209,521 $ 28.26 $ 2,738,000 The total intrinsic value relating to fully-vested awards converted into our common stock during the fiscal year ended July 31, 2016 was $660,000 . 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s. As of July 31, 2016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Share units are vested when issued and are convertible into shares of our common stock, generally at the time of termination, on a one-for-one basis for no cash consideration or earlier under certain circumstances. No share units granted to date have been converted into common stock. 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through 2016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in fiscal 2014 and thereafter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fiscal 2016 , 2015 and 2014 , we accrued $155,000 , $224,000 and $113,000 , respectively, of dividend equivalents and paid out $23,000 , $15,000 and $4,000 , respectively. As of July 31, 2016 and 2015 , accrued dividend equivalents were $457,000 and $325,000 , respectively. Such amounts were recorded as a reduction to retained earnings. Cash payments to remit employees' minimum statutory tax withholding requirements related to the net settlement of stock-based awards for the fiscal years ended July 31, 2016 , 2015 and 2014 were $105,000 , $473,000 and $1,151,000 , respectively, which is reported as a cash outflow from operating activities in our Consolidated Statements of Cash Flows for each respective period. Subsequent Events In the first quarter of fiscal 2017 , our Board of Directors authorized the issuance of 409,329 stock-based awards of which 137,613 were performance shares, 144,899 were restricted stock and 126,817 were restricted stock units. Total unrecognized compensation expense related to such awards, net of estimated forfeitures and assuming achievement of the pre-established performance goals at a target level, approximated $5,139,000 .</t>
  </si>
  <si>
    <t>Customer and Geographic Information</t>
  </si>
  <si>
    <t>Geographic Areas, Revenues from External Customers [Abstract]</t>
  </si>
  <si>
    <t>Customer and Geographic Information Sales by geography and customer type, as a percentage of consolidated net sales, are as follows: Fiscal Years Ended July 31, 2016 2015 2014 United States U.S. government 40.8 % 30.6 % 28.0 % Domestic 29.2 % 13.2 % 12.6 % Total United States 70.0 % 43.8 % 40.6 % International North African country 3.6 % 13.8 % 15.4 % Other international 26.4 % 42.4 % 44.0 % Total International 30.0 % 56.2 % 59.4 % Sales to U.S. government customers include the Department of Defense ("DoD") and intelligence and civilian agencies, as well as sales directly to or through prime contractors. International sales for fiscal 2016 , 2015 and 2014 (which include sales to U.S. domestic companies for inclusion in products that will be sold to international customers) were $123,474,000 , $172,651,000 and $205,993,000 , respectively. For the fiscal 2016 , except for the U.S. government, no other customer or individual country (including sales to U.S. domestic companies for inclusion in products that will be sold to a foreign country) represented more than 10% of consolidated net sales. Sales to a U.S. prime contractor customer represented approximately 13.5% and 15.4% of consolidated net sales for the fiscal years ended July 31, 2015 and 2014 , respectively. Almost all of these sales related to our North African country end-customer.</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maker ("CODM") organizes the segments within an enterprise for making decisions about resources to be allocated and assessing their performance. Our CODM, for purposes of FASB ASC 280, is our President and Chief Executive Officer ("CEO"). We changed the way we report and evaluate segment information. We had previously reported three reportable segments: Telecommunications Transmission, RF Microwave Amplifiers and Mobile Data Communications. Beginning with our third quarter of fiscal 2016, we began managing our business in two reportable segments: Commercial Solutions and Government Solutions. As a result, the segment information for the prior fiscal years has been recasted to conform to the current year's presentation. Our Commercial Solutions segment serves commercial customers and smaller government customers, such as state and local governments, that require advanced communications technologies to meet their needs. This segment also serves certain large government customers (including the U.S. government) when they have requirements for off-the-shelf commercial equipment. Commercial solutions products include satellite earth station communications equipment such as modems and traveling wave tube amplifiers, public safety technologies including those that are utilized in next generation 911 systems and enterprise technologies such as trusted location and text-messaging platforms. Our Government Solutions segment serves large U.S. and foreign government end-users who require mission critical technologies and systems. Government solutions products include command and control technologies (such as remote sensing tracking systems, rugged solid state drives, land mobile products, and quick deploy satellite systems), troposcatter technologies systems (such as digital troposcatter multiplexers, digital over-the-horizon modems, troposcatter systems, and frequency converter systems), and RF power and switching technologies products (such as solid-state high-power narrow and broadband amplifiers, enhanced position location reporting system ("EPLRS") amplifier assemblies, identification friend or foe amplifiers, and amplifiers used in the counteraction of improvised explosive devices). Our CODM primarily uses a metric that we refer to as Adjusted EBITDA to measure an operating segment’s performance and to make decisions about resources to be allocated. Our Adjusted EBITDA metric does not consider any allocation of the following: income taxes, interest income and other expense, interest expense, amortization of stock-based compensation, amortization of intangibles, depreciation expense, acquisition plan expenses or strategic alternatives analysis expenses and other. These items, while periodically affecting our results, may vary significantly from period to period and may have a disproportionate effect in a given period, thereby affecting the comparability of results. Adjusted EBITDA is used by management in assessing the Company's operating results. The Company's definition of Adjusted EBITDA may differ from the definition of EBITDA used by other companies (including TCS prior to our acquisition) and may not be comparable to similarly titled measures used by other companies. Operating segment information, along with a reconciliation of segment net income (loss) and consolidated net income (loss) to Adjusted EBITDA is presented in the tables below: Fiscal Year Ended July 31, 2016 Commercial Solutions Government Solutions Unallocated Total Net sales $ 248,955,000 162,049,000 — $ 411,004,000 Operating income (loss) $ 23,255,000 23,006,000 (46,837,000 ) $ (576,000 ) Net income (loss) $ 22,785,000 23,018,000 (53,541,000 ) $ (7,738,000 ) Income taxes 72,000 — (526,000 ) (454,000 ) Interest (income) and other 109,000 (11,000 ) (232,000 ) (134,000 ) Interest expense 289,000 (1,000 ) 7,462,000 7,750,000 Amortization of stock-based compensation — — 4,117,000 4,117,000 Amortization of intangibles 10,592,000 2,823,000 — 13,415,000 Depreciation 7,073,000 2,006,000 751,000 9,830,000 Acquisition plan expenses — — 21,276,000 21,276,000 Adjusted EBITDA $ 40,920,000 27,835,000 (20,693,000 ) $ 48,062,000 Purchases of property, plant and equipment $ 4,614,000 978,000 75,000 $ 5,667,000 Long-lived assets acquired in connection with the TCS acquisition $ 367,865,000 82,860,000 4,359,000 $ 455,084,000 Total assets at July 31, 2016 $ 631,936,000 226,865,000 62,395,000 $ 921,196,000 Fiscal Year Ended July 31, 2015 Commercial Solutions Government Solutions Unallocated Total Net sales $ 203,674,000 103,615,000 — $ 307,289,000 Operating income (loss) $ 20,733,000 30,004,000 (16,660,000 ) $ 34,077,000 Net income (loss) $ 20,502,000 30,033,000 (27,290,000 ) $ 23,245,000 Income taxes (142,000 ) — 10,900,000 10,758,000 Interest (income) and other 92,000 (30,000 ) (467,000 ) (405,000 ) Interest expense 281,000 — 198,000 479,000 Amortization of stock-based compensation — — 4,363,000 4,363,000 Amortization of intangibles 6,211,000 — — 6,211,000 Depreciation 5,250,000 1,242,000 33,000 6,525,000 Strategic alternatives analysis expenses and other — — 585,000 585,000 Adjusted EBITDA $ 32,194,000 31,245,000 (11,678,000 ) $ 51,761,000 Purchases of property, plant and equipment $ 2,233,000 1,063,000 66,000 $ 3,362,000 Total assets at July 31, 2015 $ 233,965,000 95,314,000 144,598,000 $ 473,877,000 Fiscal Year Ended July 31, 2014 Commercial Solutions Government Solutions Unallocated Total Net sales $ 228,745,000 118,405,000 — $ 347,150,000 Operating income (loss) $ 25,756,000 32,687,000 (14,545,000 ) $ 43,898,000 Net income (loss) $ 24,974,000 32,729,000 (32,552,000 ) $ 25,151,000 Income taxes 531,000 — 12,825,000 13,356,000 Interest (income) and other 4,000 (39,000 ) (878,000 ) (913,000 ) Interest expense 247,000 (3,000 ) 6,060,000 6,304,000 Amortization of stock-based compensation — — 4,263,000 4,263,000 Amortization of intangibles 6,285,000 — — 6,285,000 Depreciation 5,333,000 1,327,000 61,000 6,721,000 Strategic alternatives analysis expenses and other — (56,000 ) 225,000 169,000 Adjusted EBITDA $ 37,374,000 33,958,000 (9,996,000 ) $ 61,336,000 Purchases of property, plant and equipment $ 3,831,000 1,089,000 17,000 $ 4,937,000 Total assets at July 31, 2014 $ 246,822,000 77,116,000 149,914,000 $ 473,852,000 Unallocated expenses result from corporate expenses such as executive compensation, accounting, legal and other regulatory compliance related costs. In addition, unallocated expenses for fiscal 2016 include $21,276,000 of transaction costs primarily related to our acquisition of TCS. There were no such expenses for fiscal 2015 and 2014 . In addition, unallocated expenses for fiscal 2015 and 2014 include $585,000 and $225,000 , respectively, of expenses related to our strategic alternatives analysis, which we concluded in December 2014. There were no such expenses for fiscal 2016 . Unallocated expenses also include total amortization of stock-based compensation of $4,117,000 , $4,363,000 and $4,263,000 , respectively, for fiscal 2016 , 2015 and 2014 . Interest expense in fiscal 2016 includes $6,933,000 related to our Secured Credit Facility, as further discussed in Note (8) - " Secured Credit Facility ," including the amortization of deferred financing costs. Interest expense in fiscal 2014 primarily reflects interest on our 3.0% convertible senior notes which were settled in May 2014. Interest expense for fiscal 2015 and 2014 also includes interest on a committed $100,000,000 secured revolving credit facility that expired on October 31, 2014 and amortization of deferred financing costs, neither of which is allocated to the operating segments. Unallocated assets at July 31, 2016 consist principally of cash, income taxes receivable, corporate property, plant and equipment and deferred financing costs. Intersegment sales in fiscal 2016 , 2015 and 2014 by the Commercial Solutions segment to the Government Solutions segment were $6,266,000 , $6,165,000 and $6,056,000 , respectively. There were no sales by the Government Solutions segment to the Commercial Solutions segment for any of these fiscal periods. Substantially all of our long-lived assets are located in the U.S. and all intersegment sales are eliminated in consolidation and are excluded from the tables above.</t>
  </si>
  <si>
    <t>Commitments and Contingencies</t>
  </si>
  <si>
    <t>Commitments and Contingencies Disclosure [Abstract]</t>
  </si>
  <si>
    <t>Commitments and Contingencies (a) Operating Leases At July 31, 2016 , future minimum lease payments, net of subleases, under non-cancelable operating lease agreements are as follows: Fiscal Year: 2017 $ 15,310,000 2018 10,451,000 2019 8,469,000 2020 6,121,000 2021 5,095,000 Thereafter 10,208,000 Total $ 55,654,000 Lease expense charged to operations was $9,100,000 , $5,363,000 and $5,171,000 in fiscal 2016 , 2015 and 2014 , respectively. We lease our Melville, New York production facility from a partnership controlled by our President, CEO and Chairman. Lease payments made in fiscal 2016 were $611,000 . The current lease provides for our use of the premises as they exist through December 2021 with an option for an additional 10 years . The annual rent of the facility for calendar year 2017 is $627,000 and is subject to customary adjustments. We have a right of first refusal in the event of a sale of the facility. (b) Legal Proceedings and Other Matters Legacy TCS Intellectual Property Matters TCS is a party to a number of legal proceedings and a contract dispute, in each case, relating to customers seeking indemnification under contractual arrangements for claims and other costs associated with defending lawsuits alleging infringement of patents through the customers' use of TCS’s products and services, including in combination with products and services of other vendors. In some cases, TCS has agreed to assume the defense of lawsuits and in other situations, TCS did not believe that its technology was infringing or that certain customers were entitled to indemnification. Our Consolidated Balance Sheet as of July 31, 2016 includes a $28,112,000 liability, which represents the preliminary estimated fair value for pre-acquisition contingencies related to certain TCS intellectual property legal proceedings and contractual obligations. These preliminary estimated fair values reflect market participant assumptions, as required by FASB ASC 805 “Business Combinations,” and do not reflect our settlement position or amounts we actually may pay if an unfavorable resolution occurs. The estimated fair value of the contingent liabilities associated with these legacy TCS intellectual property legal proceedings and contract disputes were based on discounted cash flows that reflect significant management estimates and assumptions, including: (i) possible outcomes for each case; (ii) timing of each possible outcome; (iii) probability of each possible outcome; (iv) estimated settlement and damages payments for each possible outcome; (v) potential legal fees to reach each outcome; and (vi) discount rate reflecting the credit risk of the Company. Ongoing legal expenses associated with defending these legacy TCS intellectual property legal proceedings and contract disputes and their ultimate resolution could vary and have a material adverse effect on our future consolidated results of operations, financial position, or cash flows. These intellectual property legal proceedings and contract disputes are described further below: • In December 2009, Vehicle IP, LLC ("Vehicle IP") filed a patent infringement lawsuit in the U.S. District Court for the District of Delaware,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and expert discovery is ongoing and trial is scheduled to begin in February 2017. • In August 2014, TracBeam, LLC ("TracBeam") brought a patent infringement lawsuit in the U.S. District Court for the Eastern District of Texas seeking monetary damages, fees and expenses and other relief from, among others, TCS’s customers T-Mobile US, Inc. and T-Mobile USA, Inc. (together, "T-Mobile"), based on the defendants’ E9-1-1 service and locator products, and TCS is defending T-Mobile against TracBeam. In August 2015, T-Mobile and a co-defendant filed petitions for Inter Partes Review challenging TracBeam’s patents before the Patent Trial and Appeal Board which instituted trial on some of the claims in the litigation, while denying institution on others. The trials before the Patent Trial and Appeal Board are pending. In the district court case, fact discovery in the case is complete and, currently, expert discovery is ongoing, with trial scheduled for January 2017. • In 2012, CallWave Communication LLC ("CallWave") brought a patent infringement lawsuit in the U.S. District Court for the District of Delaware seeking monetary damages, fees and expenses and other relief from, among others, Verizon Wireless and certain of its affiliates (collectively, "Verizon"), based on Verizon's VZ Family Locator and VZ Navigator, and TCS has agreed to indemnify Verizon with respect to one of the asserted patents of plaintiff that implicates a TCS product. In August 2016, the court agreed to stay the proceedings of the case against Verizon in connection with the one asserted patent pending negotiation of a settlement agreement among TCS, Verizon and CallWave. On September 15, 2016, the court granted a motion for judgment on the pleadings, finding that the asserted claims of the patent are invalid because they relate to unpatentable subject matter. CallWave may appeal the court's order. • In August 2015, IP Cube Partners Co. Ltd. ("IP Cube") brought a lawsuit in the U.S. District Court for the Southern District of New York seeking damages based on TCS’s alleged breach of contract and fraudulent representation in connection with the sale by TCS to IP Cube in 2012 of two patents. In July 2016, the parties reached a settlement in principal related to this matter and the case was dismissed with prejudice by court order on September 7, 2016. Other Proceedings A family in Mississippi sued Verizon Wireless in June 2016 and TCS in July 2016 in the U.S. District Court for the Southern District of Mississippi, for compensatory damages in the amount of $20,000,000 and punitive damages in the amount of $25,000,000 resulting from the family’s allegations that their 911 calls were improperly routed during an emergency. Both TCS and Verizon have filed answers denying the allegations in the plaintiffs’ complaint. Verizon has also filed a motion to compel arbitration and stay the case which is awaiting a ruling from the court. Despite maintaining that both Verizon and TCS properly carried out their duties, Verizon has by letter requested a defense and indemnification from TCS. TCS has made claims under its insurance policies for direct coverage of TCS in this matter as well as for any TCS obligations to Verizon. In October 2014, we self-disclosed to OFAC that we learned during a routine assessment of the adequacy of our export control compliance procedures that we had inadvertently neglected to obtain an OFAC license for a shipment of modems to a Canadian customer who, we learned after the transaction had begun, intended to incorporate our modems in a communication system the ultimate end user of which was the Sudan Civil Aviation Authority. OFAC regulations prohibit U.S. persons from doing business directly or indirectly in Sudan and from facilitating transactions by non-U.S. persons which would be illegal if done by a U.S. person. In late 2015, OFAC issued an administrative subpoena to us seeking further information about the previously voluntarily disclosed transaction and any other transactions involving Sudan. We have responded to the subpoena, including alerting OFAC to Comtech’s repair of three modems for a customer in Lebanon after which time the modems were rerouted to Sudan without Comtech’s knowledge. OFAC has not responded to our submission of further information and we cannot predict when the agency will complete its review and determine whether any violations occurred. While OFAC could decide not to impose penalties and only issue a no action or cautionary letter, we could face civil and criminal penalties and may suffer reputational harm if we are found to have violated U.S. sanctions laws. Even though we take precautions to prevent transactions with U.S. sanctions targets, any such measures, or any new measures we may implement in the future, may be ineffective. As a result, there is risk that in the future we could provide our products to or permit our products to be downloaded or accessed by such targets despite these precautions. This could result in negative consequences to us, including government investigations, penalties and reputational harm.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c) Employment Change of Control and Indemnification Agreements We have an employment agreement with our President and CEO.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t>
  </si>
  <si>
    <t>Goodwill [Abstract]</t>
  </si>
  <si>
    <t>Goodwill The following table represents the amount of goodwill by reportable operating segment, including the changes in the net carrying value of goodwill for the fiscal year ended July 31, 2016 : Commercial Solutions Government Solutions Total Reallocation to new segments $ 102,100,000 35,254,000 $ 137,354,000 Additions resulting from TCS acquisition 127,173,000 23,091,000 150,264,000 Balance as of July 31, 2016 $ 229,273,000 58,345,000 $ 287,618,000 As discussed further in Note (13) - " Segment Information, " in connection with the TCS acquisition, we announced a new organizational structure in which our CODM began managing our business in two reportable operating segments: Commercial Solutions and Government Solutions. These two reportable operating segments each constitute a reporting unit as such term is defined in FASB ASC 350 "Intangibles - Goodwill and Other." Prior to February 1, 2016, our business was managed through three reportable operating segments (Telecommunications Transmission, RF Microwave Amplifiers and Mobile Data Communications). In connection with our new organizational structure, we performed a "Before Reorganization" and an "After Reorganization" interim goodwill impairment test during our three months ended April 30, 2016. No impairment of goodwill resulted from our change to our two reportable operating segment structure. As a result, the carrying value of our goodwill of $137,354,000 as of January 31, 2016 was reallocated to our new reporting units based on their respective estimated relative fair value. As discussed further in Note (2) - " Acquisition, " the goodwill resulting from the TCS acquisition was based upon a valuation and estimates and assumptions that are subject to change within the purchase price allocation period (generally one year from the acquisition date). In accordance with FASB ASC 350, we perform a goodwill impairment analysis at least annually (in the first quarter of each fiscal year), unless indicators of impairment exist in interim periods. If we fail the Step One test, we would do a Step Two test which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On August 1, 2016 (the first day of our fiscal 2017), we performed our annual quantitative assessment (commonly referred to as a Step One tes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cluding, among other things, the fact that the end-markets for certain our products and services have been significantly impacted by adverse global economic conditions. For example, many of our international end-customers are located in emerging and developing countries that continue to undergo sweeping economic and political changes. The U.S. dollar has strengthened against many international currencies which has caused many of our international end-customers to have lower purchasing power for our products since the U.S. dollar is the currency in which virtually all of our sales are denominated. Global oil and natural gas prices have materially declined which has negatively impacted our energy dependent customers including Russia and Brazil. China is experiencing slower economic growth and has devalued its currency. Our U.S. government customers continue to experience budget pressures and it is possible that the U.S. government could reduce or further delay its spending on, or reprioritize its spending away from, government programs we participate in. In response to these challenging conditions, many of our customers have cut their spending budgets and are under pressure to further reduce them which has significantly impaired their ability to invest in advanced communication products and infrastructure. We believe that many, if not all of these conditions are temporary and will improve over time. In performing Step One of the goodwill impairment tes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We assumed revenue growth rates based on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to our August 1, 2016 total public market capitalization and assessed implied control premiums. Based on our quantitative evaluation, we determined that our Commercial Solutions and Government Solutions reporting units had estimated fair values in excess of their carrying values of at least 11.8% and 40.5% , respectively, and concluded that our goodwill was not impaired. As such, we did not perform a Step Two assessment. We also concluded that neither of our two reporting units were at risk of failing Step One test as prescribed under the FASB ASC. However, in order to sensitize our goodwill impairment test, we performed a second analysis using only the income approach and concluded that neither reporting units' goodwill was impaired. Under the second analysis, if we do not achieve assumed net sales and cash flow projections in future periods, our Commercial Solutions reporting unit's goodwill would be at risk of impairment. It is possible that, during fiscal 2017 or beyond,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n interim Step One goodwill impairment test during fiscal 2017 or beyond. If assumed net sales and cash flow projections are not achieved in future periods, our Commercial Solutions and Government Solutions reporting units could be at risk of failing Step One of the goodwill impairment test and goodwill and intangibles assigned to the respective reporting units could be impaired. In any event, we are required to perform the next annual goodwill impairment analysis on August 1, 2017 (the start of our fiscal 2018).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In addition to our impairment analysis of goodwill, we also review net intangibles with finite lives when an event occurs indicating the potential for impairment. We believe that the carrying values of our net intangibles were recoverable as of July 31, 2016. Any impairment charges that we may record in the future could be material to our results of operations and financial condition.</t>
  </si>
  <si>
    <t>Intangible Assets</t>
  </si>
  <si>
    <t>Finite-Lived Intangible Assets, Net [Abstract]</t>
  </si>
  <si>
    <t>Intangible Assets Intangible assets with finite lives as of July 31, 2016 and 2015 are as follows: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 July 31, 2015 Weighted Average Amortization Period Gross Carrying Amount Accumulated Amortization Net Carrying Amount Customer relationships 10.0 $ 29,831,000 20,981,000 $ 8,850,000 Technologies 12.1 47,370,000 39,266,000 8,104,000 Trademarks and other 20.0 5,794,000 2,739,000 3,055,000 Total $ 82,995,000 62,986,000 $ 20,009,000 The weighted average amortization period in the above table excludes fully amortized intangible assets. Amortization expense for the years ended July 31, 2016 , 2015 and 2014 was $13,415,000 , $6,211,000 and $6,285,000 , respectively. Intangible assets at July 31, 2016 , and the associated amortization expense for the fiscal year ended July 31, 2016 , include the impact of the TCS acquisition which closed on February 23, 2016 and which is further discussed in Note (2) - " Acquisition. " The estimated amortization expense for the fiscal years ending July 31, 2017 , 2018 , 2019 , 2020 and 2021 is $22,823,000 , $21,075,000 , $17,155,000 , $17,155,000 and $16,196,000 , respectively.</t>
  </si>
  <si>
    <t>Stockholders' Equity</t>
  </si>
  <si>
    <t>Stockholders' Equity Note [Abstract]</t>
  </si>
  <si>
    <t>Stockholders’ Equity Sale of Common Stock In June 2016, the Company sold 7,145,000 shares of its common stock in a public offering at a price of $14.00 per share, resulting in proceeds to the Company of $95,029,000 , net of underwriting discounts and commissions. As of July 31, 2016 and October 6, 2016 , an aggregate registered amount of $74,970,000 under the Company's existing Shelf Registration Statement filed with the SEC remains available for sale of various types of securities, including debt. During the fiscal year ended July 31, 2016 , the Company recorded $1,112,000 of total issuance costs related to this common stock offering, $959,000 of which was a reduction to the additional paid-in capital included in the Consolidated Balance Sheet as of July 31, 2016 . Stock Repurchase Program As of July 31, 2016 and October 6, 2016 , we were authorized to repurchase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fiscal year ended July 31, 2016 . In fiscal 2015 , we repurchased 175,735 shares of our common stock in open market transactions with an average price per share of $28.39 and an aggregate cost of $ 4,989,000 (including transaction costs). Dividends Since September 2010, we have paid quarterly dividends pursuant to an annual targeted dividend amount that was established by our Board of Directors which is currently set at $1.20 per common share. During the fiscal year ended July 31, 2016 , our Board of Directors declared quarterly dividends of $0.30 per common share on September 28, 2015 , December 9, 2015 , March 10, 2016 , and June 8, 2016 , which were paid to shareholders on November 20, 2015 , February 17, 2016 , May 20, 2016 and August 19, 2016 , respectively. During the fiscal year ended 2015 , our Board of Directors declared four quarterly cash dividends of $0.30 per common share. On October 6, 2016 , our Board of Directors declared a dividend of $0.30 per common share, payable on November 22, 2016 to shareholders of record at the close of business on October 21, 2016 . The Board of Directors is currently targeting fiscal 2017 dividend payments aggregating $1.20 per share while at the same time, during the first quarter of fiscal 2017, the Board began further assessing our capital needs generally and the appropriate level of future dividends. Future dividends also remain subject to compliance with financial covenants under our Secured Credit Facility as well as Board approval. 3.0% Convertible Senior Notes In May 2009, we issued $200,000,000 of our 3.0% convertible senior notes in a private offering pursuant to Rule 144A under the Securities Act of 1933, as amended. The net proceeds from this transaction were $194,541,000 after deducting the initial purchasers' discount and other transaction costs of $5,459,000 . The 3.0% convertible senior notes bore interest at an annual rate of 3.0% . Pursuant to the terms of the 3.0% convertible senior notes indenture, cash dividends required an adjustment to the conversion rate, effective on the record date. In April and May 2014, $50,037,000 principal amount of our 3.0% convertible senior notes were converted by the holders into 1,570,904 shares of our common stock at a conversion price of $31.85 per share (a conversion rate of 31.3953 shares per $1,000 original principal amount of notes) with a nominal amount of cash paid in lieu of fractional shares. In connection with the partial conversion of the 3.0% convertible senior notes, we recorded a net increase to additional paid-in capital of $49,596,000 , which primarily related to the carrying value of our 3.0% convertible senior notes in excess of the par value of our common stock issued. The remaining $149,963,000 of our 3.0% convertible senior notes were redeemed or repurchased for cash in May 2014 at 100.0% of the principal amount, plus interest. As of July 31, 2015 , none of our 3.0% convertible senior notes remained outstanding.</t>
  </si>
  <si>
    <t>Unaudited Quarterly Financial Data</t>
  </si>
  <si>
    <t>Selected Quarterly Financial Information [Abstract]</t>
  </si>
  <si>
    <t>Unaudited Quarterly Financial Data The following is a summary of unaudited quarterly operating results: Fiscal 2016 First Quarter Second Quarter Third Quarter Fourth Quarter Total Net sales $ 64,117,000 70,323,000 124,187,000 152,377,000 $ 411,004,000 Gross profit 28,202,000 29,438,000 51,391,000 62,206,000 171,237,000 Net income (loss) 1,439,000 2,476,000 (14,355,000 ) 2,702,000 (7,738,000 ) Diluted income (loss) per share 0.09 0.15 (0.89 ) 0.14 (0.46 ) * Fiscal 2015 First Quarter Second Quarter Third Quarter Fourth Quarter Total Net sales $ 76,391,000 81,802,000 71,633,000 77,463,000 $ 307,289,000 Gross profit 35,325,000 37,875,000 32,308,000 33,376,000 138,884,000 Net income 5,225,000 7,585,000 4,960,000 5,475,000 23,245,000 Diluted income per share 0.32 0.46 0.30 0.34 1.42 * Fiscal 2014 First Quarter Second Quarter Third Quarter Fourth Quarter Total Net sales $ 83,368,000 85,499,000 88,905,000 89,378,000 $ 347,150,000 Gross profit 36,378,000 37,369,000 38,346,000 39,345,000 151,438,000 Net income 5,305,000 5,983,000 5,875,000 7,988,000 25,151,000 Diluted income per share 0.28 0.32 0.32 0.48 1.3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Valuation and Qualifying Accounts and Reserves</t>
  </si>
  <si>
    <t>Valuation and Qualifying Accounts [Abstract]</t>
  </si>
  <si>
    <t>Schedule II COMTECH TELECOMMUNICATIONS CORP. AND SUBSIDIARIES Valuation and Qualifying Accounts and Reserves Fiscal Years Ended July 31, 2016, 2015 and 2014 Column A Column B Column C Additions Column D Column E Description Balance at beginning of period Charged to cost and expenses Charged to other accounts - describe Transfers (deductions) - describe Balance at end of period Allowance for doubtful accounts receivable: Year ended July 31, 2016 $ 1,206,000 907,000 (A) — (1,084,000 ) (B) $ 1,029,000 2015 627,000 764,000 (A) — (185,000 ) (B) 1,206,000 2014 603,000 120,000 (A) — (96,000 ) (B) 627,000 Inventory reserves: Year ended July 31, 2016 $ 16,904,000 2,780,000 (C) — (3,486,000 ) (D) $ 16,198,000 2015 16,309,000 2,813,000 (C) — (2,218,000 ) (D) 16,904,000 2014 16,226,000 2,952,000 (C) — (2,869,000 ) (D) 16,309,000 Valuation allowance for deferred tax assets: Year ended July 31, 2016 $ 4,442,000 524,000 (E) 4,658,000 (F) — $ 9,624,000 2015 2,958,000 1,484,000 (E) — — 4,442,000 2014 2,225,000 733,000 (E) — — 2,958,000 (A) Provision for doubtful accounts. (B) Write-off of uncollectible receivables. (C) Provision for excess and obsolete inventory. (D) Write-off of inventory. (E) Change in valuation allowance. (F) Acquisition related valuation allowance charged to goodwill.</t>
  </si>
  <si>
    <t>Summary of Significant Accounting and Reporting Policies (Policy)</t>
  </si>
  <si>
    <t>Principles of Consolidation</t>
  </si>
  <si>
    <t xml:space="preserve">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t>
  </si>
  <si>
    <t>Nature of Business</t>
  </si>
  <si>
    <t>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t>Revenue Recognition, Policy</t>
  </si>
  <si>
    <t xml:space="preserve">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FASB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 In fiscal 2016 , 73.6% and 26.4%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 </t>
  </si>
  <si>
    <t>Cash and Cash Equivalents</t>
  </si>
  <si>
    <t xml:space="preserve">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6 and 2015 , amounted to $66,805,000 and $150,953,000 ,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value. </t>
  </si>
  <si>
    <t xml:space="preserve">Inventories Raw materials and components and finished goods inventory are stated at the lower of cost or market, computed on the first-in, first-out ("FIFO") method. 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 </t>
  </si>
  <si>
    <t>Long-Lived Assets</t>
  </si>
  <si>
    <t xml:space="preserve">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the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7 on August 1, 2016 (the start of our first quarter of fiscal 2017 ). See Note (15)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8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t>
  </si>
  <si>
    <t>Research and Development Costs</t>
  </si>
  <si>
    <t xml:space="preserve">Research and Development Costs We charge research and development costs to operations as incurred, except in those cases in which such costs are reimbursable under customer funded contracts. In fiscal 2016 , 2015 and 2014 , we were reimbursed by customers for such activities in the amount of $17,432,000 , $9,229,000 and $13,103,000 , respectively. These amounts are not reflected in the reported research and development expenses in each of the respective periods, but are included in net sales with the related costs included in cost of sales in each of the respective period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t>
  </si>
  <si>
    <t>Earnings Per Share</t>
  </si>
  <si>
    <t>Earnings Per Share Our basic earnings per share ("EPS") is computed based on the weighted average number of common shares (including vested but unissued stock units, share units, performance shares, restricted stock units ("RSUs") and restricted stock),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There were no purchases of our common stock during the fiscal year ended July 31, 2016 . Weighted-average basic and diluted shares outstanding for the fiscal years ended July 31, 2015 and 2014 reflect a reduction of approximately 64,000 and 1,039,000 shares as a result of the repurchase of our common shares during the respective periods. See Note (17) – " Stockholders’ Equity " for more information. Weighted average stock options and RSUs outstanding to purchase 2,350,000 , 570,000 and 599,000 shares for fiscal 2016 , 2015 and 2014 , respectively, were not included in our diluted EPS calculation because their effect would have been anti-dilutive. Our EPS calculations exclude 147,000 , 119,000 and 81,000 weighted average RSUs with performance measures (which we refer to as performance shares) outstanding for fiscal 2016 , 2015 and 2014 , respectively, as the respective performance conditions have not yet been satisfied. However, the compensation expense related to these awards is included in net income (the numerator) for EPS calculations for each respective period. Our basic and diluted EPS calculations for fiscal 2016 include the impact of common shares issued from a public offering in June 2016. Our basic and diluted EPS calculations for fiscal 2014 include the impact of the conversion of a portion of our 3.0% convertible senior notes in April and May 2</t>
  </si>
  <si>
    <t>Fair Value Measurements and Financial Instruments</t>
  </si>
  <si>
    <t xml:space="preserve">Fair Value Measurements and Financial Instruments As of July 31, 2015 , we had approximately $3,130,000 consisting primarily of money market mutual funds which are classified as cash and cash equivalents in our Consolidated Balance Sheets. These money market mutual funds are recorded at their current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As of July 31, 2016 , we did not have any investments in money market mutual funds. The carrying amounts of our other current financial assets and liabilities, including accounts receivable, accounts payable and accrued expenses and other current liabilities approximate their fair values due to their short-term maturities. The fair value of the long-term portion of our Secured Credit Facility as of July 31, 2016 approximates its carrying amount due to its variable interest rate and pricing grid that is dependent upon our leverage ratio as of the end of each fiscal quarter. We believe the fair value of our non-current portion of capital lease obligations, which currently has blended interest rates of 5.40% , would not be materially different than its $4,021,000 carrying value as of July 31, 2016 . As of July 31, 2016 and 2015 , other than the financial instruments discussed above, we had no other significant assets or liabilities included in our Consolidated Balance Sheets recorded at fair value, as such term is defined by FASB ASC 820.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t>
  </si>
  <si>
    <t>Comprehensive Income</t>
  </si>
  <si>
    <t xml:space="preserve">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loss) income was the same as our net (loss) income in fiscal 2016 , 2015 and 2014 . </t>
  </si>
  <si>
    <t>Adoption of New Accounting Standards</t>
  </si>
  <si>
    <t>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the FASB, which are known as ASUs. During fiscal 2016, we adopted: • FASB ASU No. 2014-08 which changed the definition of discontinued operations and related disclosure requirements. Only those disposed components (or components held-for-sale) representing a strategic shift that have (or will have) a major effect on operations and financial results will be reported as discontinued operations. Continuing involvement will no longer prevent a disposal group from being presented as discontinued operations. Our adoption of this FASB ASU did not have any impact on our consolidated financial statements and or disclosures. • FASB ASU No. 2014-16 which requires an entity that issues or invests in hybrid financial instruments, issued in the form of a share, to determine the nature of the host contract by considering all stated and implied substantive terms and features of the hybrid financial instrument, weighing each term and feature on the basis of relevant facts and circumstances and including the embedded derivative feature that is being evaluated for separate accounting from the host contract. Our adoption of this FASB ASU did not have any impact on our consolidated financial statements and or disclosures. • FASB ASU No. 2015-01 which eliminates the concept of extraordinary items from GAAP and expands the presentation and disclosure guidance for items that are unusual in nature or occur infrequently. Our adoption of this FASB ASU did not have any impact on our consolidated financial statements and or disclosures. • FASB ASU No. 2015-02 which amends current consolidation guidance affecting the evaluation of whether certain legal entities should be consolidated. Our adoption of this FASB ASU did not have any impact on our consolidated financial statements and or disclosures. • FASB ASU No. 2015-03 which requires that debt issuance costs (which we refer to as deferred financing costs) be presented as a direct deduction from the carrying amount of the related debt liability, consistent with the presentation of debt discounts. Also, FASB ASU No. 2015-15 was issued in August 2015 and indicates that Securities and Exchange Commission staff would not object to an entity deferring and presenting debt issuance costs associated with a line of credit arrangement as an asset and subsequently amortizing the deferred debt issuance costs ratably over the term of the line of credit arrangement, regardless of whether there are any outstanding borrowings. As discussed further in Note (8) - " Secured Credit Facility ," we presented on our Consolidated Balance Sheet as of July 31, 2016 $3,309,000 and $5,515,000 of net deferred financing costs as a non-current asset in the case of our Revolving Loan Facility and a direct deduction from the carrying amount of the non-current portion of the long-term debt related to our Term Loan Facility. • FASB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adoption of this FASB ASU did not have any material impact on our consolidated financial statements. • FASB ASU No. 2015-07 which removes the requirements to categorize within the fair value hierarchy, and make certain disclosures related to, investments for which fair value is measured using the net asset value per share practical expedient. Our adoption of this FASB ASU did not have any impact on our consolidated financial statements and or disclosures. • FASB ASU No. 2015-16 which requires an acquirer in a business combination to recognize adjustments to provisional amounts that are identified during the measurement period in the reporting period in which the adjustment amounts are determined. This FASB ASU eliminates the requirement to retrospectively account for the adjustments to provisional amounts in a business combination. As permitted, we adopted this FASB ASU as of February 1, 2016, and will apply this FASB ASU to our accounting for the TCS acquisition which was completed on February 23, 2016. • FASB ASU No. 2015-17 which requires that deferred tax assets and liabilities be classified as non-current in a statement of financial position. As discussed further in Note (10) - " Income Taxes ," we adopted this FASB ASU prospectively on August 1, 2015 and reclassified our net deferred tax assets and liabilities to the net non-current deferred tax liability in our Consolidated Balance Sheet as of July 31, 2016. No prior periods were retrospectively adjusted.</t>
  </si>
  <si>
    <t>Summary of Significant Accounting and Reporting Policies (Tables)</t>
  </si>
  <si>
    <t>Schedule of numerators and denominators used in basic and diluted EPS calculations</t>
  </si>
  <si>
    <t>The following table reconciles the numerators and denominators used in the basic and diluted EPS calculations: Fiscal Years Ended July 31, 2016 2015 2014 Numerator: Net (loss) income for basic calculation $ (7,738,000 ) 23,245,000 25,151,000 Effect of dilutive securities: Interest expense (net of tax) on 3.0% convertible senior notes — — 3,394,000 Numerator for diluted calculation $ (7,738,000 ) 23,245,000 28,545,000 Denominator: Denominator for basic calculation 16,972,000 16,203,000 15,943,000 Effect of dilutive securities: Stock-based awards — 215,000 254,000 Conversion of 3.0% convertible senior notes — — 4,709,000 Denominator for diluted calculation 16,972,000 16,418,000 20,906,000</t>
  </si>
  <si>
    <t>Acquisition (Tables)</t>
  </si>
  <si>
    <t>Schedule of Recognized Identified Assets Acquired and Liabilities Assumed</t>
  </si>
  <si>
    <t>The following table summarizes the preliminary estimated fair values of the assets acquired and liabilities assumed in connection with the TCS acquisition: Preliminary Purchase Price Allocation (1) Measurement Period Adjustments (2) Purchase Price Allocation (as adjusted) Shares of TCS common stock purchased $ 318,605,000 — 318,605,000 Stock-based awards settled 21,827,000 — 21,827,000 Aggregate purchase price at fair value $ 340,432,000 — 340,432,000 Allocation of aggregate purchase price: Cash and cash equivalents $ 59,897,000 — 59,897,000 Current assets 115,797,000 (130,000 ) 115,667,000 Deferred tax assets, net, non-current 72,700,000 10,820,000 83,520,000 Property, plant and equipment 26,720,000 — 26,720,000 Other assets, non-current 2,641,000 — 2,641,000 Current liabilities (excluding interest accrued on debt) (87,700,000 ) (32,056,000 ) (119,756,000 ) Debt (including interest accrued) (134,101,000 ) — (134,101,000 ) Capital lease obligations (8,993,000 ) — (8,993,000 ) Other liabilities (9,156,000 ) — (9,156,000 ) Net tangible assets at fair value $ 37,805,000 (21,366,000 ) 16,439,000 Identifiable intangible assets, deferred taxes and goodwill: Estimated Useful Lives Customer relationships and backlog $ 225,900,000 (2,800,000 ) 223,100,000 21 years Trade names 20,000,000 — 20,000,000 10 to 20 years Technology 35,000,000 — 35,000,000 5 to 15 years Deferred tax liabilities (105,422,000 ) 1,051,000 (104,371,000 ) Goodwill 127,149,000 23,115,000 150,264,000 Indefinite Allocation of aggregate purchase price $ 340,432,000 — 340,432,000 (1) As initially reported in the Company's Quarterly Report on Form 10-Q for the three and nine months ended April 30, 2016.</t>
  </si>
  <si>
    <t>Business Acquisition, Pro Forma Information</t>
  </si>
  <si>
    <t>The unaudited pro forma financial information in the table below for the fiscal year ended July 31, 2016 is presented as if Comtech's acquisition of TCS had occurred on August 1, 2014, and combines Comtech’s historical statement of operations for the fiscal year ended July 31, 2016 (which includes TCS's results of operations since the acquisition date of February 23, 2016) with TCS's historical statement of operations for the trailing five months ended December 31, 2015 and TCS's historical statement of operations for the stub period beginning January 1, 2016 and ended February 23, 2016. TCS's historical statement of operations for the trailing five months ended December 31, 2015 was derived by taking TCS's historical results of operations for the calendar year ended December 31, 2015 and deducting TCS's historical results of operations for the seven months ended July 31, 2015. The unaudited pro forma financial information in the table below for the fiscal year ended July 31, 2015 is presented as if Comtech's acquisition of TCS had occurred on August 1, 2014, and combines Comtech's historical statement of operations for the fiscal year ended July 31, 2015 with TCS's historical statement of operations for the trailing twelve months ended July 31, 2015. TCS's historical statement of operations for the trailing twelve months ended July 31, 2015 was derived by taking TCS's historical results of operations for the calendar year ended December 31, 2014, deducting TCS's historical results of operations for the seven months ended July 31, 2014 and adding TCS's historical results of operations for the seven months ended July 31, 2015 . For the Fiscal Years Ended July 31, 2016 2015 Net sales $ 611,241,000 $ 664,315,000 Net loss (30,750,000 ) (13,299,000 ) Basic net loss per share (1.81 ) (0.82 ) Diluted net loss per share (1.81 ) (0.82 )</t>
  </si>
  <si>
    <t>Accounts Receivable (Tables)</t>
  </si>
  <si>
    <t>Accounts receivable consist of the following at July 31, 2016 and 2015 : 2016 2015 Billed receivables from commercial and international customers $ 90,185,000 39,062,000 Billed receivables from the U.S. government and its agencies 21,465,000 8,375,000 Unbilled receivables from commercial and international customers 19,333,000 21,898,000 Unbilled receivables on U.S government and its agencies contracts-in-progress 21,013,000 1,126,000 Total accounts receivable 151,996,000 70,461,000 Less allowance for doubtful accounts 1,029,000 1,206,000 Accounts receivable, net $ 150,967,000 69,255,000</t>
  </si>
  <si>
    <t>Inventories (Tables)</t>
  </si>
  <si>
    <t>Inventories consist of the following at July 31, 2016 and 2015 : 2016 2015 Raw materials and components $ 54,723,000 51,272,000 Work-in-process and finished goods 32,829,000 27,700,000 Total inventories 87,552,000 78,972,000 Less reserve for excess and obsolete inventories 16,198,000 16,904,000 Inventories, net $ 71,354,000 62,068,000</t>
  </si>
  <si>
    <t>Property, Plant and Equipment (Tables)</t>
  </si>
  <si>
    <t>Property, Plant, and Equipment</t>
  </si>
  <si>
    <t>Property, plant and equipment consist of the following at July 31, 2016 and 2015 : 2016 2015 Machinery and equipment $ 137,595,000 108,726,000 Leasehold improvements 13,784,000 12,013,000 151,379,000 120,739,000 Less accumulated depreciation and amortization 112,712,000 105,369,000 Property, plant and equipment, net $ 38,667,000 15,370,000</t>
  </si>
  <si>
    <t>Accrued Expenses and Other Current Liabilities (Tables)</t>
  </si>
  <si>
    <t>Accrued expenses and other current liabilities consist of the following at July 31, 2016 and 2015 : 2016 2015 Accrued wages and benefits $ 23,394,000 12,134,000 Accrued legal costs 32,469,000 275,000 Accrued warranty obligations 15,362,000 8,638,000 Accrued acquisition-related costs 2,119,000 69,000 Accrued contract costs 8,348,000 749,000 Accrued commissions and royalties 3,473,000 2,398,000 Other 12,869,000 5,207,000 Accrued expenses and other current liabilities $ 98,034,000 29,470,000</t>
  </si>
  <si>
    <t>Product warranty rollforward</t>
  </si>
  <si>
    <t>Changes in our product warranty liability during the fiscal years ended July 31, 2016 and 2015 were as follows: 2016 2015 Balance at beginning of year $ 8,638,000 8,618,000 Provision for warranty obligations 4,264,000 4,707,000 Additions (in connection with the TCS acquisition) 7,419,000 — Charges incurred (4,959,000 ) (4,687,000 ) Balance at end of year $ 15,362,000 8,638,000</t>
  </si>
  <si>
    <t>Radyne 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the acquisition-related restructuring liabilities</t>
  </si>
  <si>
    <t>As of July 31, 2016 , the amount of the acquisition-related restructuring reserve is as follows: Cumulative Activity Through Present value of estimated facility exit costs at August 1, 2008 $ 2,100,000 Cash payments made (9,013,000 ) Cash payments received 8,600,000 Accreted interest recorded 1,640,000 Liability as of July 31, 2016 3,327,000 Amount recorded as accrued expenses and other current liabilities in the Consolidated Balance Sheet 1,386,000 Amount recorded as other liabilities in the Consolidated Balance Sheet $ 1,941,000</t>
  </si>
  <si>
    <t>Summary of future cash payments associated with estimated facility exit costs</t>
  </si>
  <si>
    <t>Future cash payments associated with our restructuring plan are summarized below: As of July 31, 2016 Future lease payments to be made $ 3,327,000 Interest expense to be accreted in future periods 401,000 Total remaining payments $ 3,728,000</t>
  </si>
  <si>
    <t>Capital Lease Obligations (Tables)</t>
  </si>
  <si>
    <t>Schedule of Future Minimum Lease Payments for Capital Leases</t>
  </si>
  <si>
    <t>Future minimum payments under capital lease obligations consisted of the following at July 31, 2016 : Fiscal 2017 $ 3,921,000 Fiscal 2018 2,473,000 Fiscal 2019 1,469,000 Fiscal 2020 304,000 Total minimum lease payments 8,167,000 Less: amounts representing interest (554,000 ) Present value of net minimum lease payments 7,613,000 Current portion of capital lease obligations 3,592,000 Non-current portion of capital lease obligations $ 4,021,000</t>
  </si>
  <si>
    <t>Income Taxes (Tables)</t>
  </si>
  <si>
    <t>Income before provision for income taxes</t>
  </si>
  <si>
    <t>(Loss) income before (benefit from) provision for income taxes consists of the following: Fiscal Years Ended July 31, 2016 2015 2014 U.S. $ (7,666,000 ) 33,425,000 36,885,000 Foreign (526,000 ) 578,000 1,622,000 $ (8,192,000 ) 34,003,000 38,507,000</t>
  </si>
  <si>
    <t>Provision for income taxes</t>
  </si>
  <si>
    <t>The (benefit from) provision for income taxes included in the accompanying Consolidated Statements of Operations consists of the following: Fiscal Years Ended July 31, 2016 2015 2014 Federal – current $ 2,297,000 12,367,000 11,629,000 Federal – deferred (2,930,000 ) (2,342,000 ) (368,000 ) State and local – current 408,000 931,000 1,623,000 State and local – deferred (310,000 ) (25,000 ) (33,000 ) Foreign – current 81,000 (173,000 ) 506,000 Foreign – deferred — — (1,000 ) (Benefit from) provision for income taxes $ (454,000 ) 10,758,000 13,356,000</t>
  </si>
  <si>
    <t>Provision for income taxes differed from amounts computed by applying the U.S. Federal income tax rate</t>
  </si>
  <si>
    <t>The (benefit from) provision for income taxes differed from the amounts computed by applying the U.S. Federal income tax rate as a result of the following: Fiscal Years Ended July 31, 2016 2015 2014 Amount Rate Amount Rate Amount Rate Computed “expected” tax expense $ (2,867,000 ) 35.0 % 11,901,000 35.0 % 13,477,000 35.0 % Increase (reduction) in income taxes resulting from: State and local income taxes, net of Federal benefit 23,000 (0.3 ) 720,000 2.1 1,172,000 3.1 Nondeductible stock-based compensation 68,000 (0.8 ) 86,000 0.2 70,000 0.2 Domestic production activities deduction (198,000 ) 2.4 (1,030,000 ) (3.0 ) (912,000 ) (2.4 ) Research and experimentation credits (1,106,000 ) 13.5 (793,000 ) (2.3 ) (506,000 ) (1.3 ) Acquisition-related tax contingencies 1,962,000 (24.0 ) — — — — Nondeductible transaction costs 1,279,000 (15.6 ) — — — — Foreign income taxes 289,000 (3.5 ) (372,000 ) (1.1 ) (62,000 ) (0.2 ) Other 96,000 (1.2 ) 246,000 0.7 117,000 0.3 (Benefit from) provision for income taxes $ (454,000 ) 5.5 % 10,758,000 31.6 % 13,356,000 34.7 %</t>
  </si>
  <si>
    <t>Tax effects of temporary differences</t>
  </si>
  <si>
    <t>The tax effects of temporary differences that give rise to significant portions of the deferred tax assets and liabilities at July 31, 2016 and 2015 are presented below. 2016 2015 Deferred tax assets: Inventory and warranty reserves $ 8,383,000 8,457,000 Compensation and commissions 5,842,000 1,712,000 Federal, state and foreign research and experimentation credits 16,364,000 4,223,000 Stock-based compensation 5,743,000 4,788,000 Acquisition-related contingent liabilities 12,929,000 — Federal and state NOLs 25,760,000 — Other 10,885,000 2,738,000 Less valuation allowance (9,624,000 ) (4,442,000 ) Total deferred tax assets 76,282,000 17,476,000 Deferred tax liabilities: Plant and equipment (1,882,000 ) — Intangibles (84,198,000 ) (9,317,000 ) Total deferred tax liabilities (86,080,000 ) (9,317,000 ) Net deferred tax (liabilities) assets $ (9,798,000 ) 8,159,000</t>
  </si>
  <si>
    <t>Summary of unrecognized tax benefits</t>
  </si>
  <si>
    <t>The following table summarizes the activity related to our unrecognized tax benefits for fiscal years 2016 , 2015 and 2014 (excluding interest): 2016 2015 2014 Balance at beginning of period $ 2,728,000 2,703,000 2,873,000 Increase related to current period 2,487,000 410,000 374,000 Increase related to prior periods 4,490,000 144,000 20,000 Expiration of statute of limitations (580,000 ) (468,000 ) (496,000 ) Decrease related to prior periods (17,000 ) (61,000 ) (68,000 ) Balance at end of period $ 9,108,000 2,728,000 2,703,000</t>
  </si>
  <si>
    <t>Stock-Based Compensation (Tables)</t>
  </si>
  <si>
    <t>Summary of Stock-based Awards Outstanding by Award Type</t>
  </si>
  <si>
    <t>As of July 31, 2016 , the following stock-based awards, by award type, were outstanding: July 31, 2016 Stock options 2,256,679 Performance shares 173,852 RSUs and restricted stock 34,858 Share units 8,503 Total 2,473,892</t>
  </si>
  <si>
    <t>Stock-based compensation for awards detailing where recorded in Consolidated Statement of Operations</t>
  </si>
  <si>
    <t>Stock-based compensation for awards issued is reflected in the following line items in our Consolidated Statements of Operations: Fiscal Years Ended July 31, 2016 2015 2014 Cost of sales $ 296,000 245,000 252,000 Selling, general and administrative expenses 3,407,000 3,507,000 3,403,000 Research and development expenses 414,000 611,000 608,000 Stock-based compensation expense before income tax benefit 4,117,000 4,363,000 4,263,000 Estimated income tax benefit (1,434,000 ) (1,523,000 ) (1,550,000 ) Net stock-based compensation expense $ 2,683,000 2,840,000 2,713,000</t>
  </si>
  <si>
    <t>Summary of net stock-based compensation expense by award type</t>
  </si>
  <si>
    <t>Stock-based compensation expense, by award type, is summarized as follows: Fiscal Years Ended July 31, 2016 2015 2014 Stock options $ 2,353,000 2,842,000 2,752,000 Performance shares 1,374,000 890,000 976,000 ESPP 163,000 206,000 184,000 RSUs and restricted stock 227,000 397,000 293,000 Share units — 28,000 41,000 Equity-classified stock-based compensation expense 4,117,000 4,363,000 4,246,000 Liability-classified stock-based compensation expense (SARs) — — 17,000 Stock-based compensation expense before income tax benefit 4,117,000 4,363,000 4,263,000 Estimated income tax benefit (1,434,000 ) (1,523,000 ) (1,550,000 ) Net stock-based compensation expense $ 2,683,000 2,840,000 2,713,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6 2015 2014 Actual income tax benefit recorded for the tax deductions relating to the settlement of stock-based awards $ 196,000 1,108,000 $ 2,339,000 Less: Tax benefit initially recognized on settled stock-based awards vesting subsequent to the adoption of accounting standards that require us to expense stock-based awards 168,000 960,000 1,540,000 Excess income tax benefit recorded as an increase to additional paid-in capital 28,000 148,000 799,000 Less: Tax benefit initially disclosed but not previously recognized on settled equity-classified stock-based awards vesting prior to the adoption of accounting standards that require us to expense stock-based awards — — 61,000 Excess income tax benefit from settled equity-classified stock-based awards reported as a cash flow from financing activities in our Consolidated Statements of Cash Flows $ 28,000 148,000 738,000</t>
  </si>
  <si>
    <t>Summary of the Plan's activity relating to stock options (including SARs)</t>
  </si>
  <si>
    <t>The following table summarizes the Plan's activity (including SARs): Awards (in Shares) Weighted Average Exercise Price Weighted Average Remaining Contractual Term (Years) Aggregate Intrinsic Value Outstanding at July 31, 2013 3,047,910 $ 29.94 Granted 458,110 29.14 Expired/canceled (492,060 ) 42.90 Exercised (881,064 ) 26.55 Outstanding at July 31, 2014 2,132,896 28.17 Granted 416,525 33.78 Expired/canceled (46,400 ) 30.20 Exercised (383,338 ) 27.61 Outstanding at July 31, 2015 2,119,683 29.33 Granted 552,806 27.15 Expired/canceled (396,610 ) 28.99 Exercised (19,200 ) 27.24 Outstanding at July 31, 2016 2,256,679 $ 28.87 6.67 $ 1,000 Exercisable at July 31, 2016 1,154,882 $ 28.60 5.42 $ — Vested and expected to vest at July 31, 2016 2,174,225 $ 28.86 6.62 $ 1,000</t>
  </si>
  <si>
    <t>Certain weighted average assumptions used to estimate initial fair value of stock options</t>
  </si>
  <si>
    <t>The estimated per-share weighted average grant-date fair value of stock options granted during fiscal 2016 , 2015 and 2014 was $5.50 , $6.12 and $5.35 , respectively, which was determined using the Black-Scholes option pricing model, and included the following weighted average assumptions: Fiscal Years Ended July 31, 2016 2015 2014 Expected dividend yield 4.46 % 3.55 % 3.94 % Expected volatility 34.44 % 28.19 % 30.36 % Risk-free interest rate 1.52 % 1.61 % 1.47 % Expected life (years) 5.15 5.44 5.32</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3 102,334 $ 25.80 Granted 95,326 26.48 Converted to common stock (7,857 ) 26.18 Forfeited (9,706 ) 24.83 Outstanding at July 31, 2014 180,097 26.20 Granted 66,294 33.96 Converted to common stock (18,422 ) 27.79 Forfeited (3,804 ) 32.47 Outstanding at July 31, 2015 224,165 28.26 Granted 71,605 27.45 Converted to common stock (16,439 ) 26.35 Forfeited (62,118 ) 27.62 Outstanding at July 31, 2016 217,213 $ 28.32 $ 2,839,000 Vested at July 31, 2016 35,855 $ 27.24 $ 469,000 Vested and expected to vest at July 31, 2016 209,521 $ 28.26 $ 2,738,000</t>
  </si>
  <si>
    <t>Customer and Geographic Information (Tables)</t>
  </si>
  <si>
    <t>Schedule of net sales as a percentage, by geography and customer type</t>
  </si>
  <si>
    <t>Sales by geography and customer type, as a percentage of consolidated net sales, are as follows: Fiscal Years Ended July 31, 2016 2015 2014 United States U.S. government 40.8 % 30.6 % 28.0 % Domestic 29.2 % 13.2 % 12.6 % Total United States 70.0 % 43.8 % 40.6 % International North African country 3.6 % 13.8 % 15.4 % Other international 26.4 % 42.4 % 44.0 % Total International 30.0 % 56.2 % 59.4 %</t>
  </si>
  <si>
    <t>Segment Information (Tables)</t>
  </si>
  <si>
    <t>Segment profitability allocation methodology</t>
  </si>
  <si>
    <t xml:space="preserve"> Fiscal Year Ended July 31, 2016 Commercial Solutions Government Solutions Unallocated Total Net sales $ 248,955,000 162,049,000 — $ 411,004,000 Operating income (loss) $ 23,255,000 23,006,000 (46,837,000 ) $ (576,000 ) Net income (loss) $ 22,785,000 23,018,000 (53,541,000 ) $ (7,738,000 ) Income taxes 72,000 — (526,000 ) (454,000 ) Interest (income) and other 109,000 (11,000 ) (232,000 ) (134,000 ) Interest expense 289,000 (1,000 ) 7,462,000 7,750,000 Amortization of stock-based compensation — — 4,117,000 4,117,000 Amortization of intangibles 10,592,000 2,823,000 — 13,415,000 Depreciation 7,073,000 2,006,000 751,000 9,830,000 Acquisition plan expenses — — 21,276,000 21,276,000 Adjusted EBITDA $ 40,920,000 27,835,000 (20,693,000 ) $ 48,062,000 Purchases of property, plant and equipment $ 4,614,000 978,000 75,000 $ 5,667,000 Long-lived assets acquired in connection with the TCS acquisition $ 367,865,000 82,860,000 4,359,000 $ 455,084,000 Total assets at July 31, 2016 $ 631,936,000 226,865,000 62,395,000 $ 921,196,000 Fiscal Year Ended July 31, 2015 Commercial Solutions Government Solutions Unallocated Total Net sales $ 203,674,000 103,615,000 — $ 307,289,000 Operating income (loss) $ 20,733,000 30,004,000 (16,660,000 ) $ 34,077,000 Net income (loss) $ 20,502,000 30,033,000 (27,290,000 ) $ 23,245,000 Income taxes (142,000 ) — 10,900,000 10,758,000 Interest (income) and other 92,000 (30,000 ) (467,000 ) (405,000 ) Interest expense 281,000 — 198,000 479,000 Amortization of stock-based compensation — — 4,363,000 4,363,000 Amortization of intangibles 6,211,000 — — 6,211,000 Depreciation 5,250,000 1,242,000 33,000 6,525,000 Strategic alternatives analysis expenses and other — — 585,000 585,000 Adjusted EBITDA $ 32,194,000 31,245,000 (11,678,000 ) $ 51,761,000 Purchases of property, plant and equipment $ 2,233,000 1,063,000 66,000 $ 3,362,000 Total assets at July 31, 2015 $ 233,965,000 95,314,000 144,598,000 $ 473,877,000 Fiscal Year Ended July 31, 2014 Commercial Solutions Government Solutions Unallocated Total Net sales $ 228,745,000 118,405,000 — $ 347,150,000 Operating income (loss) $ 25,756,000 32,687,000 (14,545,000 ) $ 43,898,000 Net income (loss) $ 24,974,000 32,729,000 (32,552,000 ) $ 25,151,000 Income taxes 531,000 — 12,825,000 13,356,000 Interest (income) and other 4,000 (39,000 ) (878,000 ) (913,000 ) Interest expense 247,000 (3,000 ) 6,060,000 6,304,000 Amortization of stock-based compensation — — 4,263,000 4,263,000 Amortization of intangibles 6,285,000 — — 6,285,000 Depreciation 5,333,000 1,327,000 61,000 6,721,000 Strategic alternatives analysis expenses and other — (56,000 ) 225,000 169,000 Adjusted EBITDA $ 37,374,000 33,958,000 (9,996,000 ) $ 61,336,000 Purchases of property, plant and equipment $ 3,831,000 1,089,000 17,000 $ 4,937,000 Total assets at July 31, 2014 $ 246,822,000 77,116,000 149,914,000 $ 473,852,000</t>
  </si>
  <si>
    <t>Commitments and Contingencies (Tables)</t>
  </si>
  <si>
    <t>Future minimum lease payments, net of subleases</t>
  </si>
  <si>
    <t>At July 31, 2016 , future minimum lease payments, net of subleases, under non-cancelable operating lease agreements are as follows: Fiscal Year: 2017 $ 15,310,000 2018 10,451,000 2019 8,469,000 2020 6,121,000 2021 5,095,000 Thereafter 10,208,000 Total $ 55,654,000</t>
  </si>
  <si>
    <t>Goodwill (Tables)</t>
  </si>
  <si>
    <t>Schedule of goodwill by segment</t>
  </si>
  <si>
    <t>The following table represents the amount of goodwill by reportable operating segment, including the changes in the net carrying value of goodwill for the fiscal year ended July 31, 2016 : Commercial Solutions Government Solutions Total Reallocation to new segments $ 102,100,000 35,254,000 $ 137,354,000 Additions resulting from TCS acquisition 127,173,000 23,091,000 150,264,000 Balance as of July 31, 2016 $ 229,273,000 58,345,000 $ 287,618,000</t>
  </si>
  <si>
    <t>Intangible Assets (Tables)</t>
  </si>
  <si>
    <t>Intangible assets with finite lives</t>
  </si>
  <si>
    <t>Intangible assets with finite lives as of July 31, 2016 and 2015 are as follows: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 July 31, 2015 Weighted Average Amortization Period Gross Carrying Amount Accumulated Amortization Net Carrying Amount Customer relationships 10.0 $ 29,831,000 20,981,000 $ 8,850,000 Technologies 12.1 47,370,000 39,266,000 8,104,000 Trademarks and other 20.0 5,794,000 2,739,000 3,055,000 Total $ 82,995,000 62,986,000 $ 20,009,000</t>
  </si>
  <si>
    <t>Unaudited Quarterly Financial Data (Tables)</t>
  </si>
  <si>
    <t>The following is a summary of unaudited quarterly operating results: Fiscal 2016 First Quarter Second Quarter Third Quarter Fourth Quarter Total Net sales $ 64,117,000 70,323,000 124,187,000 152,377,000 $ 411,004,000 Gross profit 28,202,000 29,438,000 51,391,000 62,206,000 171,237,000 Net income (loss) 1,439,000 2,476,000 (14,355,000 ) 2,702,000 (7,738,000 ) Diluted income (loss) per share 0.09 0.15 (0.89 ) 0.14 (0.46 ) * Fiscal 2015 First Quarter Second Quarter Third Quarter Fourth Quarter Total Net sales $ 76,391,000 81,802,000 71,633,000 77,463,000 $ 307,289,000 Gross profit 35,325,000 37,875,000 32,308,000 33,376,000 138,884,000 Net income 5,225,000 7,585,000 4,960,000 5,475,000 23,245,000 Diluted income per share 0.32 0.46 0.30 0.34 1.42 * Fiscal 2014 First Quarter Second Quarter Third Quarter Fourth Quarter Total Net sales $ 83,368,000 85,499,000 88,905,000 89,378,000 $ 347,150,000 Gross profit 36,378,000 37,369,000 38,346,000 39,345,000 151,438,000 Net income 5,305,000 5,983,000 5,875,000 7,988,000 25,151,000 Diluted income per share 0.28 0.32 0.32 0.48 1.3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Summary of Significant Accounting and Reporting Policies (Narrative) (Details)</t>
  </si>
  <si>
    <t>Jan. 31, 2016operating_segment</t>
  </si>
  <si>
    <t>Jul. 31, 2016USD ($)operating_segment</t>
  </si>
  <si>
    <t>Jul. 31, 2015USD ($)</t>
  </si>
  <si>
    <t>Jul. 31, 2014USD ($)</t>
  </si>
  <si>
    <t>Jul. 31, 2013USD ($)</t>
  </si>
  <si>
    <t>Number of Reportable Segments | operating_segment</t>
  </si>
  <si>
    <t>Net sales from firm fixed-price contracts as a percentage of consolidated U.S. government net sales</t>
  </si>
  <si>
    <t>73.60%</t>
  </si>
  <si>
    <t>Net sales from cost-reimbursable contracts as a percentage of consolidated U.S. government net sales</t>
  </si>
  <si>
    <t>26.40%</t>
  </si>
  <si>
    <t>Research and development expenses reimbursed by customers</t>
  </si>
  <si>
    <t>Measurement of uncertain tax position, percentage that likelihood of tax benefit being realized upon ultimate settlement must be greater than</t>
  </si>
  <si>
    <t>50.00%</t>
  </si>
  <si>
    <t>Amount invested in money market mutual funds disclosed at fair value.</t>
  </si>
  <si>
    <t>Non-current portion of capital lease obligations, Blended interest rate</t>
  </si>
  <si>
    <t>5.40%</t>
  </si>
  <si>
    <t>Net deferred financing cost recorded as a non-current asset</t>
  </si>
  <si>
    <t>Minimum [Member]</t>
  </si>
  <si>
    <t>Machinery and equipment, estimated useful lives</t>
  </si>
  <si>
    <t>3 years</t>
  </si>
  <si>
    <t>Maximum [Member]</t>
  </si>
  <si>
    <t>8 years</t>
  </si>
  <si>
    <t>Term Loan Facility [Member] | Secured Credit Facility</t>
  </si>
  <si>
    <t>Net deferred financing cost recorded as a direct deduction of non-current portion of debt</t>
  </si>
  <si>
    <t>Summary of Significant Accounting and Reporting Policies (Earnings Per Share) (Details) - USD ($)</t>
  </si>
  <si>
    <t>3 Months Ended</t>
  </si>
  <si>
    <t>Apr. 30, 2016</t>
  </si>
  <si>
    <t>Oct. 31, 2015</t>
  </si>
  <si>
    <t>Apr. 30, 2015</t>
  </si>
  <si>
    <t>Jan. 31, 2015</t>
  </si>
  <si>
    <t>Oct. 31, 2014</t>
  </si>
  <si>
    <t>Apr. 30, 2014</t>
  </si>
  <si>
    <t>Jan. 31, 2014</t>
  </si>
  <si>
    <t>Oct. 31, 2013</t>
  </si>
  <si>
    <t>May 31, 2009</t>
  </si>
  <si>
    <t>Net income for basic calculation</t>
  </si>
  <si>
    <t>Interest expense (net of tax) on 3.0% convertible senior notes</t>
  </si>
  <si>
    <t>Numerator for diluted calculation</t>
  </si>
  <si>
    <t>Denominator for basic calculation (in shares)</t>
  </si>
  <si>
    <t>Dilutive effect on shares of stock-based awards (in shares)</t>
  </si>
  <si>
    <t>Dilutive effect on shares of conversion of 3.0% convertible senior notes (in shares)</t>
  </si>
  <si>
    <t>Denominator for diluted calculation (in shares)</t>
  </si>
  <si>
    <t>Weighted average performance shares outstanding during the period that are excluded from EPS calculation</t>
  </si>
  <si>
    <t>Reduction in weighted average shares as a result of the repurchase of common shares</t>
  </si>
  <si>
    <t>Convertible Senior Notes, stated interest rate</t>
  </si>
  <si>
    <t>3.00%</t>
  </si>
  <si>
    <t>Stock-based Awards [Member]</t>
  </si>
  <si>
    <t>Antidilutive Securities Excluded from Computation of Earnings Per Share [Line Items]</t>
  </si>
  <si>
    <t>Antidilutive equity-classified stock-based awards not included in calculation of diluted earnings per share (in shares)</t>
  </si>
  <si>
    <t>Acquisition (Details) - USD ($)</t>
  </si>
  <si>
    <t>Feb. 23, 2016</t>
  </si>
  <si>
    <t>Business Acquisition [Line Items]</t>
  </si>
  <si>
    <t>Fair value of consideration transferred, net of cash acquired</t>
  </si>
  <si>
    <t>Repayments of debt assumed in connection with the acquisition</t>
  </si>
  <si>
    <t>Line of credit facility, maximum borrowing capacity</t>
  </si>
  <si>
    <t>TeleCommunication Systems, Inc.</t>
  </si>
  <si>
    <t>Preliminary aggregate purchase price</t>
  </si>
  <si>
    <t>Enterprise value</t>
  </si>
  <si>
    <t>Cash acquired from the acquisition</t>
  </si>
  <si>
    <t>Transaction and merger related expenditures</t>
  </si>
  <si>
    <t>Net sales from TCS operations</t>
  </si>
  <si>
    <t>Operating income, excluding acquisition plan expenses, from TCS operations</t>
  </si>
  <si>
    <t>Acquisition (Summary of Assets Acquired and Liabilities Assumed) (Details) - USD ($)</t>
  </si>
  <si>
    <t>Aggregate purchase price at fair value</t>
  </si>
  <si>
    <t>Preliminary Purchase Price Allocation | TeleCommunication Systems, Inc.</t>
  </si>
  <si>
    <t>Shares of TCS common stock purchased</t>
  </si>
  <si>
    <t>Stock-based awards settled</t>
  </si>
  <si>
    <t>Current assets</t>
  </si>
  <si>
    <t>Deferred tax assets, net, non-current</t>
  </si>
  <si>
    <t>Property, plant and equipment</t>
  </si>
  <si>
    <t>Other assets, non-current</t>
  </si>
  <si>
    <t>Current liabilities (excluding interest accrued on debt)</t>
  </si>
  <si>
    <t>Debt (including interest accrued)</t>
  </si>
  <si>
    <t>Capital lease obligations</t>
  </si>
  <si>
    <t>Net tangible assets at fair value</t>
  </si>
  <si>
    <t>Deferred tax liabilities</t>
  </si>
  <si>
    <t>Allocation of aggregate purchase price</t>
  </si>
  <si>
    <t>Preliminary Purchase Price Allocation | Customer relationships and backlog | TeleCommunication Systems, Inc.</t>
  </si>
  <si>
    <t>Intangible assets</t>
  </si>
  <si>
    <t>Preliminary Purchase Price Allocation | Trade names | TeleCommunication Systems, Inc.</t>
  </si>
  <si>
    <t>Preliminary Purchase Price Allocation | Technology | TeleCommunication Systems, Inc.</t>
  </si>
  <si>
    <t>Measurement Period Adjustments | TeleCommunication Systems, Inc.</t>
  </si>
  <si>
    <t>[2]</t>
  </si>
  <si>
    <t>Measurement Period Adjustments | Customer relationships and backlog | TeleCommunication Systems, Inc.</t>
  </si>
  <si>
    <t>Purchase Price Allocation (as adjusted) | TeleCommunication Systems, Inc.</t>
  </si>
  <si>
    <t>Purchase Price Allocation (as adjusted) | Customer relationships and backlog | TeleCommunication Systems, Inc.</t>
  </si>
  <si>
    <t>Estimated Useful Lives</t>
  </si>
  <si>
    <t>21 years</t>
  </si>
  <si>
    <t>Purchase Price Allocation (as adjusted) | Trade names | TeleCommunication Systems, Inc.</t>
  </si>
  <si>
    <t>Purchase Price Allocation (as adjusted) | Technology | TeleCommunication Systems, Inc.</t>
  </si>
  <si>
    <t>Minimum [Member] | Purchase Price Allocation (as adjusted) | Trade names | TeleCommunication Systems, Inc.</t>
  </si>
  <si>
    <t>10 years</t>
  </si>
  <si>
    <t>Minimum [Member] | Purchase Price Allocation (as adjusted) | Technology | TeleCommunication Systems, Inc.</t>
  </si>
  <si>
    <t>5 years</t>
  </si>
  <si>
    <t>Maximum [Member] | Purchase Price Allocation (as adjusted) | Trade names | TeleCommunication Systems, Inc.</t>
  </si>
  <si>
    <t>20 years</t>
  </si>
  <si>
    <t>Maximum [Member] | Purchase Price Allocation (as adjusted) | Technology | TeleCommunication Systems, Inc.</t>
  </si>
  <si>
    <t>15 years</t>
  </si>
  <si>
    <t>As initially reported in the Company's Quarterly Report on Form 10-Q for the three and nine months ended April 30, 2016.</t>
  </si>
  <si>
    <t>Principally relate to (i) an increase in the estimated fair value of contingent liabilities associated with TCS’s intellectual property matters, as discussed in more detail in Note (14) (b) - "Commitments and Contingencies - Legal Proceedings and Other Matters"; (ii) an increase in the preliminary estimate of fair value at the date of acquisition of the contingent liability related to the warranty obligations for our 911 call handling software that was assumed by the Company upon acquisition; (iii) revisions to the estimated fair value of intangible assets; and (iv) the related adjustments to deferred income taxes. These measurement period adjustments were recorded to better reflect estimated fair values of the assets acquired and the liabilities assumed in connection with the TCS acquisition based on facts and circumstances that existed as of the acquisition date.</t>
  </si>
  <si>
    <t>Acquisition Acquisition (Pro Forma Information) (Details) - TeleCommunication Systems, Inc. - USD ($)</t>
  </si>
  <si>
    <t>Net loss</t>
  </si>
  <si>
    <t>Basic net loss per share (in dollars per share)</t>
  </si>
  <si>
    <t>Diluted net loss per share (in dollars per share)</t>
  </si>
  <si>
    <t>Pro Forma</t>
  </si>
  <si>
    <t>Elimination of sales</t>
  </si>
  <si>
    <t>Reduction to capitalized software amortization</t>
  </si>
  <si>
    <t>(Elimination) addition of acquisition plan expenses</t>
  </si>
  <si>
    <t>Incremental amortization expense associated with the increase in acquired other intangible assets</t>
  </si>
  <si>
    <t>Increase in interest expense</t>
  </si>
  <si>
    <t>Reduction to interest income</t>
  </si>
  <si>
    <t>Accounts Receivable (Details)</t>
  </si>
  <si>
    <t>Jul. 31, 2016USD ($)contract</t>
  </si>
  <si>
    <t>Total accounts receivable</t>
  </si>
  <si>
    <t>Less: Allowance for doubtful accounts</t>
  </si>
  <si>
    <t>Percent of unbilled receivables estimated to be billed and collected within one year</t>
  </si>
  <si>
    <t>92.60%</t>
  </si>
  <si>
    <t>Accounts Receivable [Member] | Customer Concentration Risk [Member] | U.S. government</t>
  </si>
  <si>
    <t>Percentage of total accounts receivable</t>
  </si>
  <si>
    <t>27.90%</t>
  </si>
  <si>
    <t>13.50%</t>
  </si>
  <si>
    <t>Accounts Receivable [Member] | Customer Concentration Risk [Member] | U.S. Prime Contractor</t>
  </si>
  <si>
    <t>10.50%</t>
  </si>
  <si>
    <t>36.30%</t>
  </si>
  <si>
    <t>Number Of Customer</t>
  </si>
  <si>
    <t>Billed Receivables [Member] | Commercial and International Customers [Member]</t>
  </si>
  <si>
    <t>Billed Receivables [Member] | U.S. Government and Its Agencies [Member]</t>
  </si>
  <si>
    <t>Unbilled Revenues [Member]</t>
  </si>
  <si>
    <t>Retainage included in unbilled receivables</t>
  </si>
  <si>
    <t>Unbilled Revenues [Member] | Customer Concentration Risk [Member] | U.S. Prime Contractor</t>
  </si>
  <si>
    <t>Unbilled receivable related to our large over-the-horizon microwave system contracts</t>
  </si>
  <si>
    <t>Number of our large over-the-horizon microwave system contracts | contract</t>
  </si>
  <si>
    <t>Unbilled Revenues [Member] | Commercial and International Customers [Member]</t>
  </si>
  <si>
    <t>Unbilled Revenues [Member] | U.S. Government and Its Agencies [Member]</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Property Plant and Equipment (Details) - USD ($)</t>
  </si>
  <si>
    <t>Property, Plant and Equipment [Line Items]</t>
  </si>
  <si>
    <t>Property, plant and equipment, gross</t>
  </si>
  <si>
    <t>Less accumulated depreciation and amortization</t>
  </si>
  <si>
    <t>Depreciation and amortization</t>
  </si>
  <si>
    <t>Machinery and equipment [Member]</t>
  </si>
  <si>
    <t>Leasehold improvements [Member]</t>
  </si>
  <si>
    <t>Accrued Expenses and Other Current Liabilities (Details) - USD ($)</t>
  </si>
  <si>
    <t>Accrued wages and benefits</t>
  </si>
  <si>
    <t>Accrued legal costs</t>
  </si>
  <si>
    <t>Accrued warranty obligations</t>
  </si>
  <si>
    <t>Accrued acquisition related costs</t>
  </si>
  <si>
    <t>Accrued contract costs</t>
  </si>
  <si>
    <t>Accrued commissions and royalties</t>
  </si>
  <si>
    <t>Other</t>
  </si>
  <si>
    <t>TeleCommunication Systems, Inc. | Legacy TCS IP Matters [Member]</t>
  </si>
  <si>
    <t>Pre-Acquisition Contingent Liability, Preliminary Estimated Fair Value</t>
  </si>
  <si>
    <t>Accrued Expenses and Other Current Liabilities (Product Warranty Rollforward) (Details) - USD ($)</t>
  </si>
  <si>
    <t>Changes in Product Warranty Liability</t>
  </si>
  <si>
    <t>Minimum coverage period of product warranty from the date of shipment</t>
  </si>
  <si>
    <t>1 year</t>
  </si>
  <si>
    <t>Accrued warranty obligations, as of the beginning of the period</t>
  </si>
  <si>
    <t>Provision for warranty obligations</t>
  </si>
  <si>
    <t>Additions (in connection with the TCS acquisition)</t>
  </si>
  <si>
    <t>Charges incurred</t>
  </si>
  <si>
    <t>Accrued warranty obligations, as of the end of the period</t>
  </si>
  <si>
    <t>Pre-acquisition contingent liability related to 911 call handling software solution</t>
  </si>
  <si>
    <t>Radyne Acquisition-Related Restructuring Plan - Summary of Radyne Acquisition Related Restructuring Plan (Details) - USD ($)</t>
  </si>
  <si>
    <t>Aug. 01, 2008</t>
  </si>
  <si>
    <t>Business acquisition restructuring costs, total estimated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Radyne Acquisition-Related Restructuring Plan - Activity of Facility Related Exit Costs (Details) - USD ($)</t>
  </si>
  <si>
    <t>96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solidated Balance Sheet</t>
  </si>
  <si>
    <t>Amount recorded as other liabilities in the Consolidated Balance Sheet</t>
  </si>
  <si>
    <t>Radyne Acquisition-Related Restructuring Plan - Details of Future Cash Payments (Details) - USD ($)</t>
  </si>
  <si>
    <t>Future lease payments to be made</t>
  </si>
  <si>
    <t>Interest expense to be accreted in future periods</t>
  </si>
  <si>
    <t>Total remaining payments</t>
  </si>
  <si>
    <t>Secured Credit Facility (Details) - USD ($)</t>
  </si>
  <si>
    <t>Line of Credit Facility [Line Items]</t>
  </si>
  <si>
    <t>Outstanding standby letters of credit at period end</t>
  </si>
  <si>
    <t>Outstanding commercial letters of credit at period end</t>
  </si>
  <si>
    <t>Stated interest rate</t>
  </si>
  <si>
    <t>Repayments of Lines of Credit</t>
  </si>
  <si>
    <t>Interest expense related to credit facility</t>
  </si>
  <si>
    <t>Debt, Weighted Average Interest Rate</t>
  </si>
  <si>
    <t>5.00%</t>
  </si>
  <si>
    <t>Long-term Debt</t>
  </si>
  <si>
    <t>Committed Secured Revolving Credit Facility</t>
  </si>
  <si>
    <t>Line of credit facility, expiration date</t>
  </si>
  <si>
    <t>Oct. 31,
		2014</t>
  </si>
  <si>
    <t>3.0% Convertible Senior Notes [Member]</t>
  </si>
  <si>
    <t>Interest expense related to convertible senior notes</t>
  </si>
  <si>
    <t>Long-term Debt, Gross</t>
  </si>
  <si>
    <t>Revolving Loan Facility [Member] | Secured Credit Facility</t>
  </si>
  <si>
    <t>Revolving Loan Facility [Member] | Letter of Credit [Member]</t>
  </si>
  <si>
    <t>Federal Funds Effective Swap Rate [Member] | Revolving Loan Facility [Member] | Secured Credit Facility</t>
  </si>
  <si>
    <t>Debt Instrument, Basis Spread on Variable Rate</t>
  </si>
  <si>
    <t>0.50%</t>
  </si>
  <si>
    <t>Adjusted LIBO Rate [Member] | Revolving Loan Facility [Member] | Secured Credit Facility</t>
  </si>
  <si>
    <t>1.00%</t>
  </si>
  <si>
    <t>Capital Lease Obligations (Details) - USD ($)</t>
  </si>
  <si>
    <t>Net book value of the leased assets</t>
  </si>
  <si>
    <t>Blended interest rate</t>
  </si>
  <si>
    <t>Total minimum lease payments</t>
  </si>
  <si>
    <t>Less: amounts representing interest</t>
  </si>
  <si>
    <t>Present value of net minimum lease payments</t>
  </si>
  <si>
    <t>Income Taxes (Income Before Provision for Income Taxes) (Details) - USD ($)</t>
  </si>
  <si>
    <t>U.S.</t>
  </si>
  <si>
    <t>Foreign</t>
  </si>
  <si>
    <t>Income Taxes (Provision for Income Taxes) (Details) - USD ($)</t>
  </si>
  <si>
    <t>Federal - current</t>
  </si>
  <si>
    <t>Federal - deferred</t>
  </si>
  <si>
    <t>State and local - current</t>
  </si>
  <si>
    <t>State and local - deferred</t>
  </si>
  <si>
    <t>Foreign - current</t>
  </si>
  <si>
    <t>Foreign - deferred</t>
  </si>
  <si>
    <t>Income Taxes (Provision for Income Taxes Differed from Amounts Computed by the U.S. Federal Income Tax Rate) (Details) - USD ($)</t>
  </si>
  <si>
    <t>Computed expected tax expense</t>
  </si>
  <si>
    <t>Computed expected tax rate</t>
  </si>
  <si>
    <t>35.00%</t>
  </si>
  <si>
    <t>State and local income taxes, net of Federal benefit</t>
  </si>
  <si>
    <t>State and local income taxes, net of Federal benefit effective tax rate</t>
  </si>
  <si>
    <t>(0.30%)</t>
  </si>
  <si>
    <t>2.10%</t>
  </si>
  <si>
    <t>3.10%</t>
  </si>
  <si>
    <t>Nondeductible stock-based compensation</t>
  </si>
  <si>
    <t>Effective income tax rate reconciliation, nondeductible expense, share-based compensation cost</t>
  </si>
  <si>
    <t>(0.80%)</t>
  </si>
  <si>
    <t>0.20%</t>
  </si>
  <si>
    <t>Domestic production activities deduction</t>
  </si>
  <si>
    <t>Effective income tax rate reconciliation, deductions, qualified production activities</t>
  </si>
  <si>
    <t>2.40%</t>
  </si>
  <si>
    <t>(3.00%)</t>
  </si>
  <si>
    <t>(2.40%)</t>
  </si>
  <si>
    <t>Research and experimentation credits</t>
  </si>
  <si>
    <t>Effective income tax rate reconciliation, tax credits, research</t>
  </si>
  <si>
    <t>(2.30%)</t>
  </si>
  <si>
    <t>(1.30%)</t>
  </si>
  <si>
    <t>Acquisition-related tax contingencies</t>
  </si>
  <si>
    <t>Effective income tax rate reconciliation, acquisition-related tax contingencies</t>
  </si>
  <si>
    <t>(24.00%)</t>
  </si>
  <si>
    <t>0.00%</t>
  </si>
  <si>
    <t>Nondeductible transaction costs</t>
  </si>
  <si>
    <t>Effective income tax rate reconciliation, nondeductible transaction costs</t>
  </si>
  <si>
    <t>(15.60%)</t>
  </si>
  <si>
    <t>Foreign income taxes</t>
  </si>
  <si>
    <t>Effective income tax rate reconciliation, foreign income tax rate differential</t>
  </si>
  <si>
    <t>(3.50%)</t>
  </si>
  <si>
    <t>(1.10%)</t>
  </si>
  <si>
    <t>(0.20%)</t>
  </si>
  <si>
    <t>Effective income tax rate reconciliation, other adjustments</t>
  </si>
  <si>
    <t>(1.20%)</t>
  </si>
  <si>
    <t>0.70%</t>
  </si>
  <si>
    <t>0.30%</t>
  </si>
  <si>
    <t>Income tax effective tax rate, continuing operations</t>
  </si>
  <si>
    <t>5.50%</t>
  </si>
  <si>
    <t>31.60%</t>
  </si>
  <si>
    <t>34.70%</t>
  </si>
  <si>
    <t>Income Taxes (Tax Effects of Temporary Differences) (Details) - USD ($)</t>
  </si>
  <si>
    <t>Deferred tax assets:</t>
  </si>
  <si>
    <t>Inventory and warranty reserves</t>
  </si>
  <si>
    <t>Compensation and commissions</t>
  </si>
  <si>
    <t>Federal, state and foreign research and experimentation credits</t>
  </si>
  <si>
    <t>Stock-based compensation</t>
  </si>
  <si>
    <t>Acquisition-related contingent liabilities</t>
  </si>
  <si>
    <t>Federal and state NOLs</t>
  </si>
  <si>
    <t>Less valuation allowance</t>
  </si>
  <si>
    <t>Total deferred tax assets</t>
  </si>
  <si>
    <t>Deferred tax liabilities:</t>
  </si>
  <si>
    <t>Plant and equipment</t>
  </si>
  <si>
    <t>Intangibles</t>
  </si>
  <si>
    <t>Total deferred tax liabilities</t>
  </si>
  <si>
    <t>Net deferred tax (liabilities) assets</t>
  </si>
  <si>
    <t>Income Taxes (Summary of Unrecognized Tax Benefits) (Details) - USD ($)</t>
  </si>
  <si>
    <t>Activity Related to Unrecognized Tax Benefits [Roll Forward]</t>
  </si>
  <si>
    <t>Beginning Balance</t>
  </si>
  <si>
    <t>Increase related to current period</t>
  </si>
  <si>
    <t>Increase related to prior periods</t>
  </si>
  <si>
    <t>Expiration of statute of limitations</t>
  </si>
  <si>
    <t>Decrease related to prior periods</t>
  </si>
  <si>
    <t>Ending Balance</t>
  </si>
  <si>
    <t>Income Taxes (Narrative) (Details) - USD ($)</t>
  </si>
  <si>
    <t>Aug. 01, 2005</t>
  </si>
  <si>
    <t>Operating Loss Carryforwards [Line Items]</t>
  </si>
  <si>
    <t>Minimum taxable income in the future to fully utilize net deferred tax assets</t>
  </si>
  <si>
    <t>Hypothetical tax benefits related to stock-based awards</t>
  </si>
  <si>
    <t>Unrecognized Tax Benefits, Including Interest</t>
  </si>
  <si>
    <t>Interest accrued relating to income taxes</t>
  </si>
  <si>
    <t>Unrecognized tax benefits that would positively impact our effective tax rate, if recognized</t>
  </si>
  <si>
    <t>Income Taxes Payable, Noncurrent</t>
  </si>
  <si>
    <t>Deferred Tax LIability Noncurrent</t>
  </si>
  <si>
    <t>Domestic Tax Authority [Member]</t>
  </si>
  <si>
    <t>Operating Loss Carryforwards</t>
  </si>
  <si>
    <t>Deferred Tax Assets, Tax Credit Carryforwards, Alternative Minimum Tax</t>
  </si>
  <si>
    <t>Tax Credit Carryforward, Valuation Allowance</t>
  </si>
  <si>
    <t>Domestic Tax Authority [Member] | Generated From Current Fiscal Year Operations [Member]</t>
  </si>
  <si>
    <t>Domestic Tax Authority [Member] | Xypoint [Member]</t>
  </si>
  <si>
    <t>Amount of operating loss carryforward usable per year</t>
  </si>
  <si>
    <t>Domestic Tax Authority [Member] | TeleCommunication Systems, Inc.</t>
  </si>
  <si>
    <t>State and Local Jurisdiction [Member]</t>
  </si>
  <si>
    <t>Deferred Tax Assets, Operating Loss Carryforwards, State and Local</t>
  </si>
  <si>
    <t>Operating Loss Carryforwards, Valuation Allowance</t>
  </si>
  <si>
    <t>Stock-Based Compensation Overview (Details) - shares</t>
  </si>
  <si>
    <t>Dec. 31, 2015</t>
  </si>
  <si>
    <t>Nov. 30, 2015</t>
  </si>
  <si>
    <t>2000 Stock Incentive Plan [Member]</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in shares)</t>
  </si>
  <si>
    <t>Stock-Based Awards Outstanding By Award Type (In Shares)</t>
  </si>
  <si>
    <t>Number of total stock-based awards outstanding (in shares)</t>
  </si>
  <si>
    <t>2000 Stock Incentive Plan [Member] | Stock options [Member]</t>
  </si>
  <si>
    <t>Maximum term for grants of incentive and non-qualified stock-based awards, excluding incentive stock-based awards granted to stockholders who own more than 10% of the voting power</t>
  </si>
  <si>
    <t>Maximum term for incentive stock-based awards granted to stockholders who own more than 10% of the voting power</t>
  </si>
  <si>
    <t>Percentage of a stockholder's voting power that limits the contractual term of an incentive stock-based award</t>
  </si>
  <si>
    <t>10.00%</t>
  </si>
  <si>
    <t>Number of stock-based awards outstanding at period end (in shares)</t>
  </si>
  <si>
    <t>2000 Stock Incentive Plan [Member] | Performance Shares [Member]</t>
  </si>
  <si>
    <t>2000 Stock Incentive Plan [Member] | RSUs and restricted stock [Member]</t>
  </si>
  <si>
    <t>2000 Stock Incentive Plan [Member] | Share units [Member]</t>
  </si>
  <si>
    <t>2000 Stock Incentive Plan [Member] | Stock appreciation rights (SARs) [Member]</t>
  </si>
  <si>
    <t>2001 Employee Stock Purchase Plan [Member] | Employee Stock Purchase Plan - ESPP [Member]</t>
  </si>
  <si>
    <t>2001 Employee Stock Purchase Plan</t>
  </si>
  <si>
    <t>Discount rate from market value, on purchase date, offered to employees participating in the Employee Stock Purchase Plan (ESPP)</t>
  </si>
  <si>
    <t>85.00%</t>
  </si>
  <si>
    <t>Total number of common shares reserved for issuance under employee stock purchase plan (in shares)</t>
  </si>
  <si>
    <t>Total number of shares of common stock issued to employees under employee stock purchase plan and through the end of the reporting period (in shares)</t>
  </si>
  <si>
    <t>Stock-Based Compensation Stock-Based Compensation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9 months 18 days</t>
  </si>
  <si>
    <t>Stock-based compensation capitalized and included in ending inventory</t>
  </si>
  <si>
    <t>Cost of Sales [Member]</t>
  </si>
  <si>
    <t>Selling, General and Administrative Expenses [Member]</t>
  </si>
  <si>
    <t>Research and Development Expense [Member]</t>
  </si>
  <si>
    <t>Stock options [Member]</t>
  </si>
  <si>
    <t>Performance Shares [Member]</t>
  </si>
  <si>
    <t>Employee Stock Purchase Plan - ESPP [Member]</t>
  </si>
  <si>
    <t>Discount offered to employees participating in the ESPP as a percentage of market price</t>
  </si>
  <si>
    <t>15.00%</t>
  </si>
  <si>
    <t>RSUs and restricted stock [Member]</t>
  </si>
  <si>
    <t>Share units [Member]</t>
  </si>
  <si>
    <t>Equity-classified stock-based awards [Member]</t>
  </si>
  <si>
    <t>Stock appreciation rights (SARs) [Member]</t>
  </si>
  <si>
    <t>Stock-Based Compensation Income Tax Benefit From Stock-based Awards (Details) - USD ($)</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solidated Statements of Cash Flows</t>
  </si>
  <si>
    <t>Net reduction to APIC and hypothetical tax benefits, primarily due to the reversal of unrealized DTA associated with certain vested equity-classified stock-based awards that expired during the period</t>
  </si>
  <si>
    <t>Stock-Based Compensation Stock Options (Details) - USD ($)</t>
  </si>
  <si>
    <t>Additional Disclosures</t>
  </si>
  <si>
    <t>Targeted annual dividend per share (in dollars per share)</t>
  </si>
  <si>
    <t>Exercise price, lower range limit (in dollars per share)</t>
  </si>
  <si>
    <t>Exercise price, upper range limit (in dollars per share)</t>
  </si>
  <si>
    <t>Total intrinsic value relating to stock-based awards exercised during the period</t>
  </si>
  <si>
    <t>Vested stock-based awards net settled upon exercise (in shares)</t>
  </si>
  <si>
    <t>Per share weighted average grant date fair value of stock based awards granted (in dollars per share)</t>
  </si>
  <si>
    <t>Fair Value Assumptions</t>
  </si>
  <si>
    <t>Expected dividend yield</t>
  </si>
  <si>
    <t>4.46%</t>
  </si>
  <si>
    <t>3.55%</t>
  </si>
  <si>
    <t>3.94%</t>
  </si>
  <si>
    <t>Expected volatility</t>
  </si>
  <si>
    <t>34.44%</t>
  </si>
  <si>
    <t>28.19%</t>
  </si>
  <si>
    <t>30.36%</t>
  </si>
  <si>
    <t>Risk-free interest rate</t>
  </si>
  <si>
    <t>1.52%</t>
  </si>
  <si>
    <t>1.61%</t>
  </si>
  <si>
    <t>1.47%</t>
  </si>
  <si>
    <t>Expected life (years)</t>
  </si>
  <si>
    <t>5 years 1 month 24 days</t>
  </si>
  <si>
    <t>5 years 5 months 9 days</t>
  </si>
  <si>
    <t>5 years 3 months 26 days</t>
  </si>
  <si>
    <t>Stock options [Member] | Stock-based Awards with Five Year Contractual Term [Member]</t>
  </si>
  <si>
    <t>Contractual term (in years)</t>
  </si>
  <si>
    <t>Vesting period (in years)</t>
  </si>
  <si>
    <t>Stock options [Member] | Stock-based Awards with Ten Year Contractual Term [Member]</t>
  </si>
  <si>
    <t>Awards (In Shares)</t>
  </si>
  <si>
    <t>Granted (in shares)</t>
  </si>
  <si>
    <t>Exercised (in shares)</t>
  </si>
  <si>
    <t>Stock Options (Including SARs) [Member]</t>
  </si>
  <si>
    <t>Outstanding, Beginning Balance (in shares)</t>
  </si>
  <si>
    <t>Expired/canceled (in shares)</t>
  </si>
  <si>
    <t>Outstanding, Ending Balance (in shares)</t>
  </si>
  <si>
    <t>Exercisable, Ending Balance (in shares)</t>
  </si>
  <si>
    <t>Vested and Expected to Vest, Ending Balance (in shares)</t>
  </si>
  <si>
    <t>Weighted Average Exercise Price (Per Share)</t>
  </si>
  <si>
    <t>Outstanding, Beginning Balance (in dollars per share)</t>
  </si>
  <si>
    <t>Granted (in dollars per share)</t>
  </si>
  <si>
    <t>Expired/cancel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6 years 8 months 1 day</t>
  </si>
  <si>
    <t>Exercisable, Ending Balance</t>
  </si>
  <si>
    <t>5 years 4 months 30 days</t>
  </si>
  <si>
    <t>Vested And Expected To Vest, Ending Balance</t>
  </si>
  <si>
    <t>6 years 7 months 13 days</t>
  </si>
  <si>
    <t>Aggregated Intrinsic Value</t>
  </si>
  <si>
    <t>Vested and Expected to Vest, Ending Balance</t>
  </si>
  <si>
    <t>Stock-Based Compensation Performance Shares, RSUs, Restricted Stock and Share Unit Awards (Details) - USD ($)</t>
  </si>
  <si>
    <t>Cash payments to remit employee's minimum statutory withholding requirements related to the net settlement of stock-based awards</t>
  </si>
  <si>
    <t>Dividend Equivalents [Abstract]</t>
  </si>
  <si>
    <t>Accrued during the period</t>
  </si>
  <si>
    <t>Carrying value at period end</t>
  </si>
  <si>
    <t>Performance Shares, RSUs, Restricted Stock and Share Units [Member]</t>
  </si>
  <si>
    <t>Converted to common stock (in shares)</t>
  </si>
  <si>
    <t>Forfeited (in shares)</t>
  </si>
  <si>
    <t>Vested, Ending Balance (in shares)</t>
  </si>
  <si>
    <t>Weighted Average Grant Date Fair Value</t>
  </si>
  <si>
    <t>Converted to common stock (in dollars per share)</t>
  </si>
  <si>
    <t>Forfeited (in dollars per share)</t>
  </si>
  <si>
    <t>Vested, Ending Balance (in dollars per share)</t>
  </si>
  <si>
    <t>Aggregate Intrinsic Value</t>
  </si>
  <si>
    <t>Vested, Ending Balance</t>
  </si>
  <si>
    <t>Total intrinsic value relating to fully vested stock-based awards converted during the period</t>
  </si>
  <si>
    <t>Performance Shares [Member] | Employees [Member] | Granted prior to fiscal 2014 [Member]</t>
  </si>
  <si>
    <t>5 years 3 months 19 days</t>
  </si>
  <si>
    <t>Performance Shares [Member] | Employees [Member] | Granted Since Fiscal 2014 [Member]</t>
  </si>
  <si>
    <t>Performance period (in years)</t>
  </si>
  <si>
    <t>RSUs and restricted stock [Member] | Non-Employee Director [Member]</t>
  </si>
  <si>
    <t>RSUs and restricted stock [Member] | Employees [Member]</t>
  </si>
  <si>
    <t>Dividend Equivalents [Member]</t>
  </si>
  <si>
    <t>Paid during the period</t>
  </si>
  <si>
    <t>Stock-Based Compensation Subsequent Events (Details) - Subsequent Event</t>
  </si>
  <si>
    <t>Oct. 31, 2016USD ($)shares</t>
  </si>
  <si>
    <t>Subsequent Event [Line Items]</t>
  </si>
  <si>
    <t>Number of stock-based awards authorized for issuance (in shares)</t>
  </si>
  <si>
    <t>Total unrecognized stock-based compensation, net of estimated forfeitures and assuming achievement of the pre-established performance goal at a target level, related to stock-based awards authorized for issuance. | $</t>
  </si>
  <si>
    <t>Restricted Stock [Member]</t>
  </si>
  <si>
    <t>Restricted Stock Units (RSUs) [Member]</t>
  </si>
  <si>
    <t>Customer and Geographic Information (Details) - USD ($)</t>
  </si>
  <si>
    <t>Customer Concentration Risk [Member]</t>
  </si>
  <si>
    <t>Revenue from External Customers [Line Items]</t>
  </si>
  <si>
    <t>Minimum percentage of consolidated net sales sold to one customer or individual country requiring additional and separate disclosure</t>
  </si>
  <si>
    <t>U.S. government</t>
  </si>
  <si>
    <t>Percentage of revenue generated from external customer type</t>
  </si>
  <si>
    <t>40.80%</t>
  </si>
  <si>
    <t>30.60%</t>
  </si>
  <si>
    <t>28.00%</t>
  </si>
  <si>
    <t>Commercial (United States)</t>
  </si>
  <si>
    <t>29.20%</t>
  </si>
  <si>
    <t>13.20%</t>
  </si>
  <si>
    <t>12.60%</t>
  </si>
  <si>
    <t>Total United States</t>
  </si>
  <si>
    <t>70.00%</t>
  </si>
  <si>
    <t>43.80%</t>
  </si>
  <si>
    <t>40.60%</t>
  </si>
  <si>
    <t>North African country</t>
  </si>
  <si>
    <t>3.60%</t>
  </si>
  <si>
    <t>13.80%</t>
  </si>
  <si>
    <t>15.40%</t>
  </si>
  <si>
    <t>Other international</t>
  </si>
  <si>
    <t>42.40%</t>
  </si>
  <si>
    <t>44.00%</t>
  </si>
  <si>
    <t>Total International</t>
  </si>
  <si>
    <t>30.00%</t>
  </si>
  <si>
    <t>56.20%</t>
  </si>
  <si>
    <t>59.40%</t>
  </si>
  <si>
    <t>Sales</t>
  </si>
  <si>
    <t>U.S. Prime Contractor | Customer Concentration Risk [Member] | Sales Revenue, Net [Member]</t>
  </si>
  <si>
    <t>Segment Information (Details)</t>
  </si>
  <si>
    <t>Jul. 31, 2016USD ($)</t>
  </si>
  <si>
    <t>Apr. 30, 2016USD ($)</t>
  </si>
  <si>
    <t>Jan. 31, 2016USD ($)</t>
  </si>
  <si>
    <t>Oct. 31, 2015USD ($)</t>
  </si>
  <si>
    <t>Apr. 30, 2015USD ($)</t>
  </si>
  <si>
    <t>Jan. 31, 2015USD ($)</t>
  </si>
  <si>
    <t>Oct. 31, 2014USD ($)</t>
  </si>
  <si>
    <t>Apr. 30, 2014USD ($)</t>
  </si>
  <si>
    <t>Jan. 31, 2014USD ($)</t>
  </si>
  <si>
    <t>Oct. 31, 2013USD ($)</t>
  </si>
  <si>
    <t>Feb. 23, 2016USD ($)</t>
  </si>
  <si>
    <t>Segment Reporting Information</t>
  </si>
  <si>
    <t>Number of operating segments | operating_segment</t>
  </si>
  <si>
    <t>Segment Reporting Information, Profit (Loss)</t>
  </si>
  <si>
    <t>Operating income (loss)</t>
  </si>
  <si>
    <t>Income taxes</t>
  </si>
  <si>
    <t>Interest (income) and other</t>
  </si>
  <si>
    <t>Interest expense</t>
  </si>
  <si>
    <t>Strategic alternatives analysis expenses and other</t>
  </si>
  <si>
    <t>Adjusted EBITDA</t>
  </si>
  <si>
    <t>Long-lived assets acquired in connection with the TCS acquisition</t>
  </si>
  <si>
    <t>Unallocated</t>
  </si>
  <si>
    <t>Commercial Solutions | Operating Segments</t>
  </si>
  <si>
    <t>Commercial Solutions | Intersegment Eliminations</t>
  </si>
  <si>
    <t>Intersegment sales</t>
  </si>
  <si>
    <t>Government Solutions | Operating Segments</t>
  </si>
  <si>
    <t>Government Solutions | Intersegment Eliminations</t>
  </si>
  <si>
    <t>Commitments and Contingencies (Details)</t>
  </si>
  <si>
    <t>1 Months Ended</t>
  </si>
  <si>
    <t>2 Months Ended</t>
  </si>
  <si>
    <t>Aug. 31, 2015patent</t>
  </si>
  <si>
    <t>Dec. 31, 2012patent</t>
  </si>
  <si>
    <t>Future Minimum Lease Payments, Net Of Subleases, Under Operating Leases</t>
  </si>
  <si>
    <t>Thereafter</t>
  </si>
  <si>
    <t>Lease Expense</t>
  </si>
  <si>
    <t>Lease expense charged to operations</t>
  </si>
  <si>
    <t>Executive Chairman</t>
  </si>
  <si>
    <t>Related Party Transactions</t>
  </si>
  <si>
    <t>Related party lease payments made</t>
  </si>
  <si>
    <t>Lease expiration date</t>
  </si>
  <si>
    <t>Dec. 31,
		2021</t>
  </si>
  <si>
    <t>Additional term of related party lease agreement as an option to exercise (in years)</t>
  </si>
  <si>
    <t>Rent amount in next calendar year for related party lease agreement</t>
  </si>
  <si>
    <t>CallWave Communications LLC [Member]</t>
  </si>
  <si>
    <t>Loss Contingency, Patents Allegedly Infringed, Number | patent</t>
  </si>
  <si>
    <t>IP Cube Partners CO. Ltd. [Member]</t>
  </si>
  <si>
    <t>Loss Contingency, Patents Involved In Case, Number | patent</t>
  </si>
  <si>
    <t>Other Proceedings [Member]</t>
  </si>
  <si>
    <t>Loss Contingency, Damages Sought, Value</t>
  </si>
  <si>
    <t>Loss Contingency, Punitive Damages Sought, Value</t>
  </si>
  <si>
    <t>Goodwill (Details)</t>
  </si>
  <si>
    <t>Aug. 01, 2016</t>
  </si>
  <si>
    <t>Goodwill, Impaired, Accumulated Impairment Loss [Abstract]</t>
  </si>
  <si>
    <t>Reallocation to new segments</t>
  </si>
  <si>
    <t>Commercial Solutions</t>
  </si>
  <si>
    <t>Commercial Solutions | Subsequent Event</t>
  </si>
  <si>
    <t>Percentage of fair value in excess of carrying amount for reporting unit</t>
  </si>
  <si>
    <t>11.80%</t>
  </si>
  <si>
    <t>Government Solutions</t>
  </si>
  <si>
    <t>Government Solutions | Subsequent Event</t>
  </si>
  <si>
    <t>40.50%</t>
  </si>
  <si>
    <t>Additions resulting from TCS acquisition</t>
  </si>
  <si>
    <t>Additions resulting from TCS acquisition | Commercial Solutions</t>
  </si>
  <si>
    <t>Additions resulting from TCS acquisition | Government Solutions</t>
  </si>
  <si>
    <t>Intangible Assets (Details) - USD ($)</t>
  </si>
  <si>
    <t>Finite-Lived Intangible Assets [Line Items]</t>
  </si>
  <si>
    <t>Gross carrying amount</t>
  </si>
  <si>
    <t>Accumulated amortization</t>
  </si>
  <si>
    <t>Net carrying amount</t>
  </si>
  <si>
    <t>Estimated Amortization Expense, Fiscal Year Maturity [Abstrac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20 years 3 months 18 days</t>
  </si>
  <si>
    <t>Technologies</t>
  </si>
  <si>
    <t>12 years 3 months 18 days</t>
  </si>
  <si>
    <t>12 years 1 month 6 days</t>
  </si>
  <si>
    <t>Trademarks and other</t>
  </si>
  <si>
    <t>16 years 3 months 18 days</t>
  </si>
  <si>
    <t>Stockholders' Equity (Details)</t>
  </si>
  <si>
    <t>Aug. 19, 2016$ / shares</t>
  </si>
  <si>
    <t>May 20, 2016$ / shares</t>
  </si>
  <si>
    <t>Feb. 17, 2016$ / shares</t>
  </si>
  <si>
    <t>Nov. 20, 2015$ / shares</t>
  </si>
  <si>
    <t>Jun. 30, 2016USD ($)$ / sharesshares</t>
  </si>
  <si>
    <t>May 31, 2014USD ($)$ / shares</t>
  </si>
  <si>
    <t>May 31, 2009USD ($)</t>
  </si>
  <si>
    <t>May 31, 2014USD ($)$ / sharesshares</t>
  </si>
  <si>
    <t>Jul. 31, 2016USD ($)$ / sharesshares</t>
  </si>
  <si>
    <t>Jul. 31, 2015USD ($)dividend$ / sharesshares</t>
  </si>
  <si>
    <t>Jul. 31, 2014USD ($)$ / shares</t>
  </si>
  <si>
    <t>Oct. 06, 2016USD ($)$ / shares</t>
  </si>
  <si>
    <t>Jun. 08, 2016$ / shares</t>
  </si>
  <si>
    <t>Mar. 10, 2016$ / shares</t>
  </si>
  <si>
    <t>Dec. 09, 2015$ / shares</t>
  </si>
  <si>
    <t>Sep. 28, 2015$ / shares</t>
  </si>
  <si>
    <t>Apr. 30, 2015$ / shares</t>
  </si>
  <si>
    <t>Jan. 31, 2015$ / shares</t>
  </si>
  <si>
    <t>Oct. 31, 2014$ / shares</t>
  </si>
  <si>
    <t>Class of Stock [Line Items]</t>
  </si>
  <si>
    <t>Common stock issued in a public offering (in shares) | shares</t>
  </si>
  <si>
    <t>Common stock price per share in a public offering (in dollars per share) | $ / shares</t>
  </si>
  <si>
    <t>Aggregate registered amount remained available for sale of securities, including debt, under the existing shelf registration statement</t>
  </si>
  <si>
    <t>Total issuance costs related to common stock offering</t>
  </si>
  <si>
    <t>Payments of issuance costs related to equity offering</t>
  </si>
  <si>
    <t>Adjustment to Additional Paid in Capital, Stock Issued, Issuance Costs</t>
  </si>
  <si>
    <t>Stock Repurchase Program</t>
  </si>
  <si>
    <t>Amount that remains to be expended under the current board repurchase authorization</t>
  </si>
  <si>
    <t>Maximum amount authorized by the board of directors for the repurchase of shares of the company's common stock</t>
  </si>
  <si>
    <t>Shares acquired (in shares) | shares</t>
  </si>
  <si>
    <t>Average price per share of shares repurchased on the open market (in dollars per share) | $ / shares</t>
  </si>
  <si>
    <t>Aggregate cost including transaction costs</t>
  </si>
  <si>
    <t>Dividends</t>
  </si>
  <si>
    <t>Targeted annual dividend per share (in dollars per share) | $ / shares</t>
  </si>
  <si>
    <t>Number of quarterly cash dividends declared during the period | dividend</t>
  </si>
  <si>
    <t>Quarterly dividend paid amount per share (in dollars per share) | $ / shares</t>
  </si>
  <si>
    <t>3.0% Convertible Senior Notes</t>
  </si>
  <si>
    <t>Debt Instrument, Face Amount</t>
  </si>
  <si>
    <t>Proceeds from debt, net of issuance costs</t>
  </si>
  <si>
    <t>Amount Of Initial Purchasers' Discount And Other Transaction Costs Related To Debt Issuance</t>
  </si>
  <si>
    <t>Shares issued from the partial conversion of the 3.0% convertible senior notes (in shares) | shares</t>
  </si>
  <si>
    <t>Debt Instrument, Convertible, Conversion Price (in dollars per share) | $ / shares</t>
  </si>
  <si>
    <t>Debt Instrument, Convertible, Conversion Ratio</t>
  </si>
  <si>
    <t>Original principal amount of each 3.0% convertible senior note</t>
  </si>
  <si>
    <t>Net increase to additional paid-in capital as a result of the partial conversion of the 3.0% convertible senior notes</t>
  </si>
  <si>
    <t>Repayment of 3.0% convertible senior notes</t>
  </si>
  <si>
    <t>Debt Instrument, Redemption Price, Percentage</t>
  </si>
  <si>
    <t>100.00%</t>
  </si>
  <si>
    <t>Amount of the 3.0% convertible senior notes outstanding at period end</t>
  </si>
  <si>
    <t>Dividend Declared - Subsequent [Member]</t>
  </si>
  <si>
    <t>Quarterly dividend payment amount per share (in dollars per share) | $ / shares</t>
  </si>
  <si>
    <t>Dividend Declared - First [Member]</t>
  </si>
  <si>
    <t>Dividend Declared Second [Member]</t>
  </si>
  <si>
    <t>Dividend Declared - Third [Member]</t>
  </si>
  <si>
    <t>Dividend Declared - Fourth [Member]</t>
  </si>
  <si>
    <t>Unaudited Quarterly Financial Data (Details) - USD ($)</t>
  </si>
  <si>
    <t>Diluted income per share (in dollars per share)</t>
  </si>
  <si>
    <t>Valuation and Qualifying Accounts and Reserves (Details) - USD ($)</t>
  </si>
  <si>
    <t>Allowance for Doubtful Accounts, Current [Member]</t>
  </si>
  <si>
    <t>Movement in Valuation Allowances and Reserves [Roll Forward]</t>
  </si>
  <si>
    <t>Balance at beginning of period</t>
  </si>
  <si>
    <t>Charged to cost and expenses</t>
  </si>
  <si>
    <t>Charged to other accounts - describe</t>
  </si>
  <si>
    <t>Transfers (deductions) - describe</t>
  </si>
  <si>
    <t>Balance at end of period</t>
  </si>
  <si>
    <t>Inventory Reserves [Member]</t>
  </si>
  <si>
    <t>[3]</t>
  </si>
  <si>
    <t>[4]</t>
  </si>
  <si>
    <t>Valuation Allowance for Deferred Tax Assets [Member]</t>
  </si>
  <si>
    <t>[5]</t>
  </si>
  <si>
    <t>[6]</t>
  </si>
  <si>
    <t>Provision for doubtful accounts.</t>
  </si>
  <si>
    <t>Write-off of uncollectible receivables.</t>
  </si>
  <si>
    <t>Provision for excess and obsolete inventory.</t>
  </si>
  <si>
    <t>Write-off of inventory.</t>
  </si>
  <si>
    <t>Change in valuation allowance.</t>
  </si>
  <si>
    <t>Acquisition related valuation allowance charged to goodwil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Fiscal &quot;#,##0_);_(&quot;Fisca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2016</v>
      </c>
    </row>
    <row r="10" spans="1:4">
      <c s="4" r="A10" t="s">
        <v>17</v>
      </c>
      <c s="4" r="B10" t="s">
        <v>18</v>
      </c>
    </row>
    <row r="11" spans="1:4">
      <c s="4" r="A11" t="s">
        <v>19</v>
      </c>
      <c s="6" r="B11" t="n">
        <v>23197</v>
      </c>
    </row>
    <row r="12" spans="1:4">
      <c s="4" r="A12" t="s">
        <v>20</v>
      </c>
      <c s="4" r="B12" t="s">
        <v>21</v>
      </c>
    </row>
    <row r="13" spans="1:4">
      <c s="4" r="A13" t="s">
        <v>22</v>
      </c>
      <c s="6" r="C13" t="n">
        <v>23508716</v>
      </c>
    </row>
    <row r="14" spans="1:4">
      <c s="4" r="A14" t="s">
        <v>23</v>
      </c>
      <c s="7" r="D14" t="n">
        <v>306905000</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200</v>
      </c>
    </row>
    <row r="4" spans="1:2">
      <c s="4" r="A4" t="s">
        <v>15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6805000</v>
      </c>
      <c s="7" r="C3" t="n">
        <v>150953000</v>
      </c>
    </row>
    <row r="4" spans="1:3">
      <c s="4" r="A4" t="s">
        <v>33</v>
      </c>
      <c s="6" r="B4" t="n">
        <v>150967000</v>
      </c>
      <c s="6" r="C4" t="n">
        <v>69255000</v>
      </c>
    </row>
    <row r="5" spans="1:3">
      <c s="4" r="A5" t="s">
        <v>34</v>
      </c>
      <c s="6" r="B5" t="n">
        <v>71354000</v>
      </c>
      <c s="6" r="C5" t="n">
        <v>62068000</v>
      </c>
    </row>
    <row r="6" spans="1:3">
      <c s="4" r="A6" t="s">
        <v>35</v>
      </c>
      <c s="6" r="B6" t="n">
        <v>14513000</v>
      </c>
      <c s="6" r="C6" t="n">
        <v>7396000</v>
      </c>
    </row>
    <row r="7" spans="1:3">
      <c s="4" r="A7" t="s">
        <v>36</v>
      </c>
      <c s="6" r="B7" t="n">
        <v>0</v>
      </c>
      <c s="6" r="C7" t="n">
        <v>11084000</v>
      </c>
    </row>
    <row r="8" spans="1:3">
      <c s="4" r="A8" t="s">
        <v>37</v>
      </c>
      <c s="6" r="B8" t="n">
        <v>303639000</v>
      </c>
      <c s="6" r="C8" t="n">
        <v>300756000</v>
      </c>
    </row>
    <row r="9" spans="1:3">
      <c s="4" r="A9" t="s">
        <v>38</v>
      </c>
      <c s="6" r="B9" t="n">
        <v>38667000</v>
      </c>
      <c s="6" r="C9" t="n">
        <v>15370000</v>
      </c>
    </row>
    <row r="10" spans="1:3">
      <c s="4" r="A10" t="s">
        <v>39</v>
      </c>
      <c s="6" r="B10" t="n">
        <v>287618000</v>
      </c>
      <c s="6" r="C10" t="n">
        <v>137354000</v>
      </c>
    </row>
    <row r="11" spans="1:3">
      <c s="4" r="A11" t="s">
        <v>40</v>
      </c>
      <c s="6" r="B11" t="n">
        <v>284694000</v>
      </c>
      <c s="6" r="C11" t="n">
        <v>20009000</v>
      </c>
    </row>
    <row r="12" spans="1:3">
      <c s="4" r="A12" t="s">
        <v>41</v>
      </c>
      <c s="6" r="B12" t="n">
        <v>3309000</v>
      </c>
      <c s="6" r="C12" t="n">
        <v>0</v>
      </c>
    </row>
    <row r="13" spans="1:3">
      <c s="4" r="A13" t="s">
        <v>42</v>
      </c>
      <c s="6" r="B13" t="n">
        <v>3269000</v>
      </c>
      <c s="6" r="C13" t="n">
        <v>388000</v>
      </c>
    </row>
    <row r="14" spans="1:3">
      <c s="4" r="A14" t="s">
        <v>43</v>
      </c>
      <c s="6" r="B14" t="n">
        <v>921196000</v>
      </c>
      <c s="6" r="C14" t="n">
        <v>473877000</v>
      </c>
    </row>
    <row r="15" spans="1:3">
      <c s="3" r="A15" t="s">
        <v>44</v>
      </c>
    </row>
    <row r="16" spans="1:3">
      <c s="4" r="A16" t="s">
        <v>45</v>
      </c>
      <c s="6" r="B16" t="n">
        <v>33462000</v>
      </c>
      <c s="6" r="C16" t="n">
        <v>15708000</v>
      </c>
    </row>
    <row r="17" spans="1:3">
      <c s="4" r="A17" t="s">
        <v>46</v>
      </c>
      <c s="6" r="B17" t="n">
        <v>98034000</v>
      </c>
      <c s="6" r="C17" t="n">
        <v>29470000</v>
      </c>
    </row>
    <row r="18" spans="1:3">
      <c s="4" r="A18" t="s">
        <v>47</v>
      </c>
      <c s="6" r="B18" t="n">
        <v>7005000</v>
      </c>
      <c s="6" r="C18" t="n">
        <v>4839000</v>
      </c>
    </row>
    <row r="19" spans="1:3">
      <c s="4" r="A19" t="s">
        <v>48</v>
      </c>
      <c s="6" r="B19" t="n">
        <v>29665000</v>
      </c>
      <c s="6" r="C19" t="n">
        <v>14320000</v>
      </c>
    </row>
    <row r="20" spans="1:3">
      <c s="4" r="A20" t="s">
        <v>49</v>
      </c>
      <c s="6" r="B20" t="n">
        <v>11067000</v>
      </c>
      <c s="6" r="C20" t="n">
        <v>0</v>
      </c>
    </row>
    <row r="21" spans="1:3">
      <c s="4" r="A21" t="s">
        <v>50</v>
      </c>
      <c s="6" r="B21" t="n">
        <v>3592000</v>
      </c>
      <c s="6" r="C21" t="n">
        <v>0</v>
      </c>
    </row>
    <row r="22" spans="1:3">
      <c s="4" r="A22" t="s">
        <v>51</v>
      </c>
      <c s="6" r="B22" t="n">
        <v>1321000</v>
      </c>
      <c s="6" r="C22" t="n">
        <v>0</v>
      </c>
    </row>
    <row r="23" spans="1:3">
      <c s="4" r="A23" t="s">
        <v>52</v>
      </c>
      <c s="6" r="B23" t="n">
        <v>184146000</v>
      </c>
      <c s="6" r="C23" t="n">
        <v>64337000</v>
      </c>
    </row>
    <row r="24" spans="1:3">
      <c s="4" r="A24" t="s">
        <v>53</v>
      </c>
      <c s="6" r="B24" t="n">
        <v>239969000</v>
      </c>
      <c s="6" r="C24" t="n">
        <v>0</v>
      </c>
    </row>
    <row r="25" spans="1:3">
      <c s="4" r="A25" t="s">
        <v>54</v>
      </c>
      <c s="6" r="B25" t="n">
        <v>4021000</v>
      </c>
      <c s="6" r="C25" t="n">
        <v>0</v>
      </c>
    </row>
    <row r="26" spans="1:3">
      <c s="4" r="A26" t="s">
        <v>55</v>
      </c>
      <c s="6" r="B26" t="n">
        <v>2992000</v>
      </c>
      <c s="6" r="C26" t="n">
        <v>1573000</v>
      </c>
    </row>
    <row r="27" spans="1:3">
      <c s="4" r="A27" t="s">
        <v>56</v>
      </c>
      <c s="6" r="B27" t="n">
        <v>9798000</v>
      </c>
      <c s="6" r="C27" t="n">
        <v>2925000</v>
      </c>
    </row>
    <row r="28" spans="1:3">
      <c s="4" r="A28" t="s">
        <v>57</v>
      </c>
      <c s="6" r="B28" t="n">
        <v>5764000</v>
      </c>
      <c s="6" r="C28" t="n">
        <v>0</v>
      </c>
    </row>
    <row r="29" spans="1:3">
      <c s="4" r="A29" t="s">
        <v>58</v>
      </c>
      <c s="6" r="B29" t="n">
        <v>4105000</v>
      </c>
      <c s="6" r="C29" t="n">
        <v>3633000</v>
      </c>
    </row>
    <row r="30" spans="1:3">
      <c s="4" r="A30" t="s">
        <v>59</v>
      </c>
      <c s="6" r="B30" t="n">
        <v>450795000</v>
      </c>
      <c s="6" r="C30" t="n">
        <v>72468000</v>
      </c>
    </row>
    <row r="31" spans="1:3">
      <c s="4" r="A31" t="s">
        <v>60</v>
      </c>
      <c s="4" r="B31" t="s">
        <v>61</v>
      </c>
      <c s="4" r="C31" t="s">
        <v>61</v>
      </c>
    </row>
    <row r="32" spans="1:3">
      <c s="3" r="A32" t="s">
        <v>62</v>
      </c>
    </row>
    <row r="33" spans="1:3">
      <c s="4" r="A33" t="s">
        <v>63</v>
      </c>
      <c s="6" r="B33" t="n">
        <v>0</v>
      </c>
      <c s="6" r="C33" t="n">
        <v>0</v>
      </c>
    </row>
    <row r="34" spans="1:3">
      <c s="4" r="A34" t="s">
        <v>64</v>
      </c>
      <c s="6" r="B34" t="n">
        <v>3837000</v>
      </c>
      <c s="6" r="C34" t="n">
        <v>3117000</v>
      </c>
    </row>
    <row r="35" spans="1:3">
      <c s="4" r="A35" t="s">
        <v>65</v>
      </c>
      <c s="6" r="B35" t="n">
        <v>524797000</v>
      </c>
      <c s="6" r="C35" t="n">
        <v>427083000</v>
      </c>
    </row>
    <row r="36" spans="1:3">
      <c s="4" r="A36" t="s">
        <v>66</v>
      </c>
      <c s="6" r="B36" t="n">
        <v>383616000</v>
      </c>
      <c s="6" r="C36" t="n">
        <v>413058000</v>
      </c>
    </row>
    <row r="37" spans="1:3">
      <c s="4" r="A37" t="s">
        <v>67</v>
      </c>
      <c s="6" r="B37" t="n">
        <v>912250000</v>
      </c>
      <c s="6" r="C37" t="n">
        <v>843258000</v>
      </c>
    </row>
    <row r="38" spans="1:3">
      <c s="4" r="A38" t="s">
        <v>68</v>
      </c>
      <c s="6" r="B38" t="n">
        <v>-441849000</v>
      </c>
      <c s="6" r="C38" t="n">
        <v>-441849000</v>
      </c>
    </row>
    <row r="39" spans="1:3">
      <c s="4" r="A39" t="s">
        <v>69</v>
      </c>
      <c s="6" r="B39" t="n">
        <v>470401000</v>
      </c>
      <c s="6" r="C39" t="n">
        <v>401409000</v>
      </c>
    </row>
    <row r="40" spans="1:3">
      <c s="4" r="A40" t="s">
        <v>70</v>
      </c>
      <c s="7" r="B40" t="n">
        <v>921196000</v>
      </c>
      <c s="7" r="C40" t="n">
        <v>4738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9</v>
      </c>
      <c s="2" r="B1" t="s">
        <v>1</v>
      </c>
    </row>
    <row r="2" spans="1:2">
      <c s="2" r="B2" t="s">
        <v>2</v>
      </c>
    </row>
    <row r="3" spans="1:2">
      <c s="3" r="A3" t="s">
        <v>234</v>
      </c>
    </row>
    <row r="4" spans="1:2">
      <c s="4" r="A4" t="s">
        <v>39</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80"/>
  </cols>
  <sheetData>
    <row r="1" spans="1:2">
      <c s="1" r="A1" t="s">
        <v>248</v>
      </c>
      <c s="2" r="B1" t="s">
        <v>1</v>
      </c>
    </row>
    <row r="2" spans="1:2">
      <c s="2" r="B2" t="s">
        <v>2</v>
      </c>
    </row>
    <row r="3" spans="1:2">
      <c s="3" r="A3" t="s">
        <v>192</v>
      </c>
    </row>
    <row r="4" spans="1:2">
      <c s="4" r="A4" t="s">
        <v>249</v>
      </c>
      <c s="4" r="B4" t="s">
        <v>250</v>
      </c>
    </row>
    <row r="5" spans="1:2">
      <c s="4" r="A5" t="s">
        <v>251</v>
      </c>
      <c s="4" r="B5" t="s">
        <v>252</v>
      </c>
    </row>
    <row r="6" spans="1:2">
      <c s="4" r="A6" t="s">
        <v>253</v>
      </c>
      <c s="4" r="B6" t="s">
        <v>254</v>
      </c>
    </row>
    <row r="7" spans="1:2">
      <c s="4" r="A7" t="s">
        <v>255</v>
      </c>
      <c s="4" r="B7" t="s">
        <v>256</v>
      </c>
    </row>
    <row r="8" spans="1:2">
      <c s="4" r="A8" t="s">
        <v>159</v>
      </c>
      <c s="4" r="B8" t="s">
        <v>257</v>
      </c>
    </row>
    <row r="9" spans="1:2">
      <c s="4" r="A9" t="s">
        <v>258</v>
      </c>
      <c s="4" r="B9" t="s">
        <v>259</v>
      </c>
    </row>
    <row r="10" spans="1:2">
      <c s="4" r="A10" t="s">
        <v>260</v>
      </c>
      <c s="4" r="B10" t="s">
        <v>261</v>
      </c>
    </row>
    <row r="11" spans="1:2">
      <c s="4" r="A11" t="s">
        <v>219</v>
      </c>
      <c s="4" r="B11" t="s">
        <v>262</v>
      </c>
    </row>
    <row r="12" spans="1:2">
      <c s="4" r="A12" t="s">
        <v>263</v>
      </c>
      <c s="4" r="B12" t="s">
        <v>264</v>
      </c>
    </row>
    <row r="13" spans="1:2">
      <c s="4" r="A13" t="s">
        <v>265</v>
      </c>
      <c s="4" r="B13" t="s">
        <v>266</v>
      </c>
    </row>
    <row r="14" spans="1:2">
      <c s="4" r="A14" t="s">
        <v>267</v>
      </c>
      <c s="4" r="B14" t="s">
        <v>268</v>
      </c>
    </row>
    <row r="15" spans="1:2">
      <c s="4" r="A15" t="s">
        <v>269</v>
      </c>
      <c s="4" r="B15" t="s">
        <v>270</v>
      </c>
    </row>
    <row r="16" spans="1:2">
      <c s="4" r="A16" t="s">
        <v>271</v>
      </c>
      <c s="4" r="B16"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92</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76</v>
      </c>
      <c s="2" r="B1" t="s">
        <v>1</v>
      </c>
    </row>
    <row r="2" spans="1:2">
      <c s="2" r="B2" t="s">
        <v>2</v>
      </c>
    </row>
    <row r="3" spans="1:2">
      <c s="3" r="A3" t="s">
        <v>195</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198</v>
      </c>
    </row>
    <row r="4" spans="1:2">
      <c s="4" r="A4" t="s">
        <v>197</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1</v>
      </c>
      <c s="2" r="B1" t="s">
        <v>2</v>
      </c>
      <c s="2" r="C1" t="s">
        <v>30</v>
      </c>
    </row>
    <row r="2" spans="1:3">
      <c s="3" r="A2" t="s">
        <v>62</v>
      </c>
    </row>
    <row r="3" spans="1:3">
      <c s="4" r="A3" t="s">
        <v>72</v>
      </c>
      <c s="8" r="B3" t="n">
        <v>0.1</v>
      </c>
      <c s="8" r="C3" t="n">
        <v>0.1</v>
      </c>
    </row>
    <row r="4" spans="1:3">
      <c s="4" r="A4" t="s">
        <v>73</v>
      </c>
      <c s="6" r="B4" t="n">
        <v>2000000</v>
      </c>
      <c s="6" r="C4" t="n">
        <v>2000000</v>
      </c>
    </row>
    <row r="5" spans="1:3">
      <c s="4" r="A5" t="s">
        <v>74</v>
      </c>
      <c s="6" r="B5" t="n">
        <v>0</v>
      </c>
      <c s="6" r="C5" t="n">
        <v>0</v>
      </c>
    </row>
    <row r="6" spans="1:3">
      <c s="4" r="A6" t="s">
        <v>75</v>
      </c>
      <c s="8" r="B6" t="n">
        <v>0.1</v>
      </c>
      <c s="8" r="C6" t="n">
        <v>0.1</v>
      </c>
    </row>
    <row r="7" spans="1:3">
      <c s="4" r="A7" t="s">
        <v>76</v>
      </c>
      <c s="6" r="B7" t="n">
        <v>100000000</v>
      </c>
      <c s="6" r="C7" t="n">
        <v>100000000</v>
      </c>
    </row>
    <row r="8" spans="1:3">
      <c s="4" r="A8" t="s">
        <v>77</v>
      </c>
      <c s="6" r="B8" t="n">
        <v>38367997</v>
      </c>
      <c s="6" r="C8" t="n">
        <v>31165401</v>
      </c>
    </row>
    <row r="9" spans="1:3">
      <c s="4" r="A9" t="s">
        <v>78</v>
      </c>
      <c s="6" r="B9" t="n">
        <v>15033317</v>
      </c>
      <c s="6" r="C9" t="n">
        <v>15033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3</v>
      </c>
      <c s="2" r="B1" t="s">
        <v>1</v>
      </c>
    </row>
    <row r="2" spans="1:2">
      <c s="2" r="B2" t="s">
        <v>2</v>
      </c>
    </row>
    <row r="3" spans="1:2">
      <c s="3" r="A3" t="s">
        <v>200</v>
      </c>
    </row>
    <row r="4" spans="1:2">
      <c s="4" r="A4" t="s">
        <v>159</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5</v>
      </c>
      <c s="2" r="B1" t="s">
        <v>1</v>
      </c>
    </row>
    <row r="2" spans="1:2">
      <c s="2" r="B2" t="s">
        <v>2</v>
      </c>
    </row>
    <row r="3" spans="1:2">
      <c s="3" r="A3" t="s">
        <v>203</v>
      </c>
    </row>
    <row r="4" spans="1:2">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88</v>
      </c>
      <c s="2" r="B1" t="s">
        <v>1</v>
      </c>
    </row>
    <row r="2" spans="1:2">
      <c s="2" r="B2" t="s">
        <v>2</v>
      </c>
    </row>
    <row r="3" spans="1:2">
      <c s="3" r="A3" t="s">
        <v>206</v>
      </c>
    </row>
    <row r="4" spans="1:2">
      <c s="4" r="A4" t="s">
        <v>46</v>
      </c>
      <c s="4" r="B4" t="s">
        <v>289</v>
      </c>
    </row>
    <row r="5" spans="1:2">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92</v>
      </c>
      <c s="2" r="B1" t="s">
        <v>1</v>
      </c>
    </row>
    <row r="2" spans="1:2">
      <c s="2" r="B2" t="s">
        <v>2</v>
      </c>
    </row>
    <row r="3" spans="1:2">
      <c s="3" r="A3" t="s">
        <v>209</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9</v>
      </c>
      <c s="2" r="B1" t="s">
        <v>1</v>
      </c>
    </row>
    <row r="2" spans="1:2">
      <c s="2" r="B2" t="s">
        <v>2</v>
      </c>
    </row>
    <row r="3" spans="1:2">
      <c s="3" r="A3" t="s">
        <v>216</v>
      </c>
    </row>
    <row r="4" spans="1:2">
      <c s="4" r="A4" t="s">
        <v>300</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20</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23</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row r="10" spans="1:2">
      <c s="4" r="A10" t="s">
        <v>326</v>
      </c>
      <c s="4" r="B10"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8</v>
      </c>
      <c s="2" r="B1" t="s">
        <v>1</v>
      </c>
    </row>
    <row r="2" spans="1:2">
      <c s="2" r="B2" t="s">
        <v>2</v>
      </c>
    </row>
    <row r="3" spans="1:2">
      <c s="3" r="A3" t="s">
        <v>226</v>
      </c>
    </row>
    <row r="4" spans="1:2">
      <c s="4" r="A4" t="s">
        <v>329</v>
      </c>
      <c s="4" r="B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1</v>
      </c>
      <c s="2" r="B1" t="s">
        <v>1</v>
      </c>
    </row>
    <row r="2" spans="1:2">
      <c s="2" r="B2" t="s">
        <v>2</v>
      </c>
    </row>
    <row r="3" spans="1:2">
      <c s="3" r="A3" t="s">
        <v>229</v>
      </c>
    </row>
    <row r="4" spans="1:2">
      <c s="4" r="A4" t="s">
        <v>332</v>
      </c>
      <c s="4" r="B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4</v>
      </c>
      <c s="2" r="B1" t="s">
        <v>1</v>
      </c>
    </row>
    <row r="2" spans="1:2">
      <c s="2" r="B2" t="s">
        <v>2</v>
      </c>
    </row>
    <row r="3" spans="1:2">
      <c s="3" r="A3" t="s">
        <v>232</v>
      </c>
    </row>
    <row r="4" spans="1:2">
      <c s="4" r="A4" t="s">
        <v>335</v>
      </c>
      <c s="4" r="B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9</v>
      </c>
      <c s="2" r="C1" t="s">
        <v>1</v>
      </c>
    </row>
    <row r="2" spans="1:5">
      <c s="2" r="C2" t="s">
        <v>2</v>
      </c>
      <c s="2" r="D2" t="s">
        <v>30</v>
      </c>
      <c s="2" r="E2" t="s">
        <v>80</v>
      </c>
    </row>
    <row r="3" spans="1:5">
      <c s="3" r="A3" t="s">
        <v>81</v>
      </c>
    </row>
    <row r="4" spans="1:5">
      <c s="4" r="A4" t="s">
        <v>82</v>
      </c>
      <c s="7" r="C4" t="n">
        <v>411004000</v>
      </c>
      <c s="7" r="D4" t="n">
        <v>307289000</v>
      </c>
      <c s="7" r="E4" t="n">
        <v>347150000</v>
      </c>
    </row>
    <row r="5" spans="1:5">
      <c s="4" r="A5" t="s">
        <v>83</v>
      </c>
      <c s="6" r="C5" t="n">
        <v>239767000</v>
      </c>
      <c s="6" r="D5" t="n">
        <v>168405000</v>
      </c>
      <c s="6" r="E5" t="n">
        <v>195712000</v>
      </c>
    </row>
    <row r="6" spans="1:5">
      <c s="4" r="A6" t="s">
        <v>84</v>
      </c>
      <c s="6" r="C6" t="n">
        <v>171237000</v>
      </c>
      <c s="6" r="D6" t="n">
        <v>138884000</v>
      </c>
      <c s="6" r="E6" t="n">
        <v>151438000</v>
      </c>
    </row>
    <row r="7" spans="1:5">
      <c s="3" r="A7" t="s">
        <v>85</v>
      </c>
    </row>
    <row r="8" spans="1:5">
      <c s="4" r="A8" t="s">
        <v>86</v>
      </c>
      <c s="6" r="C8" t="n">
        <v>94932000</v>
      </c>
      <c s="6" r="D8" t="n">
        <v>62680000</v>
      </c>
      <c s="6" r="E8" t="n">
        <v>67147000</v>
      </c>
    </row>
    <row r="9" spans="1:5">
      <c s="4" r="A9" t="s">
        <v>87</v>
      </c>
      <c s="6" r="C9" t="n">
        <v>42190000</v>
      </c>
      <c s="6" r="D9" t="n">
        <v>35916000</v>
      </c>
      <c s="6" r="E9" t="n">
        <v>34108000</v>
      </c>
    </row>
    <row r="10" spans="1:5">
      <c s="4" r="A10" t="s">
        <v>88</v>
      </c>
      <c s="6" r="C10" t="n">
        <v>21276000</v>
      </c>
      <c s="6" r="D10" t="n">
        <v>0</v>
      </c>
      <c s="6" r="E10" t="n">
        <v>0</v>
      </c>
    </row>
    <row r="11" spans="1:5">
      <c s="4" r="A11" t="s">
        <v>89</v>
      </c>
      <c s="6" r="C11" t="n">
        <v>13415000</v>
      </c>
      <c s="6" r="D11" t="n">
        <v>6211000</v>
      </c>
      <c s="6" r="E11" t="n">
        <v>6285000</v>
      </c>
    </row>
    <row r="12" spans="1:5">
      <c s="4" r="A12" t="s">
        <v>90</v>
      </c>
      <c s="6" r="C12" t="n">
        <v>171813000</v>
      </c>
      <c s="6" r="D12" t="n">
        <v>104807000</v>
      </c>
      <c s="6" r="E12" t="n">
        <v>107540000</v>
      </c>
    </row>
    <row r="13" spans="1:5">
      <c s="4" r="A13" t="s">
        <v>91</v>
      </c>
      <c s="6" r="C13" t="n">
        <v>-576000</v>
      </c>
      <c s="6" r="D13" t="n">
        <v>34077000</v>
      </c>
      <c s="6" r="E13" t="n">
        <v>43898000</v>
      </c>
    </row>
    <row r="14" spans="1:5">
      <c s="3" r="A14" t="s">
        <v>92</v>
      </c>
    </row>
    <row r="15" spans="1:5">
      <c s="4" r="A15" t="s">
        <v>93</v>
      </c>
      <c s="6" r="C15" t="n">
        <v>7750000</v>
      </c>
      <c s="6" r="D15" t="n">
        <v>479000</v>
      </c>
      <c s="6" r="E15" t="n">
        <v>6304000</v>
      </c>
    </row>
    <row r="16" spans="1:5">
      <c s="4" r="A16" t="s">
        <v>94</v>
      </c>
      <c s="6" r="C16" t="n">
        <v>-134000</v>
      </c>
      <c s="6" r="D16" t="n">
        <v>-405000</v>
      </c>
      <c s="6" r="E16" t="n">
        <v>-913000</v>
      </c>
    </row>
    <row r="17" spans="1:5">
      <c s="4" r="A17" t="s">
        <v>95</v>
      </c>
      <c s="6" r="C17" t="n">
        <v>-8192000</v>
      </c>
      <c s="6" r="D17" t="n">
        <v>34003000</v>
      </c>
      <c s="6" r="E17" t="n">
        <v>38507000</v>
      </c>
    </row>
    <row r="18" spans="1:5">
      <c s="4" r="A18" t="s">
        <v>96</v>
      </c>
      <c s="6" r="C18" t="n">
        <v>-454000</v>
      </c>
      <c s="6" r="D18" t="n">
        <v>10758000</v>
      </c>
      <c s="6" r="E18" t="n">
        <v>13356000</v>
      </c>
    </row>
    <row r="19" spans="1:5">
      <c s="4" r="A19" t="s">
        <v>97</v>
      </c>
      <c s="7" r="C19" t="n">
        <v>-7738000</v>
      </c>
      <c s="7" r="D19" t="n">
        <v>23245000</v>
      </c>
      <c s="7" r="E19" t="n">
        <v>25151000</v>
      </c>
    </row>
    <row r="20" spans="1:5">
      <c s="3" r="A20" t="s">
        <v>98</v>
      </c>
    </row>
    <row r="21" spans="1:5">
      <c s="4" r="A21" t="s">
        <v>99</v>
      </c>
      <c s="8" r="C21" t="n">
        <v>-0.46</v>
      </c>
      <c s="8" r="D21" t="n">
        <v>1.43</v>
      </c>
      <c s="8" r="E21" t="n">
        <v>1.58</v>
      </c>
    </row>
    <row r="22" spans="1:5">
      <c s="4" r="A22" t="s">
        <v>100</v>
      </c>
      <c s="4" r="B22" t="s">
        <v>101</v>
      </c>
      <c s="8" r="C22" t="n">
        <v>-0.46</v>
      </c>
      <c s="8" r="D22" t="n">
        <v>1.42</v>
      </c>
      <c s="8" r="E22" t="n">
        <v>1.37</v>
      </c>
    </row>
    <row r="23" spans="1:5">
      <c s="4" r="A23" t="s">
        <v>102</v>
      </c>
      <c s="6" r="C23" t="n">
        <v>16972000</v>
      </c>
      <c s="6" r="D23" t="n">
        <v>16203000</v>
      </c>
      <c s="6" r="E23" t="n">
        <v>15943000</v>
      </c>
    </row>
    <row r="24" spans="1:5">
      <c s="4" r="A24" t="s">
        <v>103</v>
      </c>
      <c s="6" r="C24" t="n">
        <v>16972000</v>
      </c>
      <c s="6" r="D24" t="n">
        <v>16418000</v>
      </c>
      <c s="6" r="E24" t="n">
        <v>20906000</v>
      </c>
    </row>
    <row r="25" spans="1:5">
      <c s="4" r="A25" t="s">
        <v>104</v>
      </c>
      <c s="8" r="C25" t="n">
        <v>1.2</v>
      </c>
      <c s="8" r="D25" t="n">
        <v>1.2</v>
      </c>
      <c s="9" r="E25" t="n">
        <v>1.175</v>
      </c>
    </row>
    <row r="26" spans="1:5">
      <c r="A26" t="n"/>
    </row>
    <row r="27" spans="1:5">
      <c s="4" r="A27" t="s">
        <v>101</v>
      </c>
      <c s="4" r="B27" t="s">
        <v>105</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7</v>
      </c>
      <c s="2" r="B1" t="s">
        <v>1</v>
      </c>
    </row>
    <row r="2" spans="1:2">
      <c s="2" r="B2" t="s">
        <v>2</v>
      </c>
    </row>
    <row r="3" spans="1:2">
      <c s="3" r="A3" t="s">
        <v>234</v>
      </c>
    </row>
    <row r="4" spans="1:2">
      <c s="4" r="A4" t="s">
        <v>338</v>
      </c>
      <c s="4" r="B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40</v>
      </c>
      <c s="2" r="B1" t="s">
        <v>1</v>
      </c>
    </row>
    <row r="2" spans="1:2">
      <c s="2" r="B2" t="s">
        <v>2</v>
      </c>
    </row>
    <row r="3" spans="1:2">
      <c s="3" r="A3" t="s">
        <v>237</v>
      </c>
    </row>
    <row r="4" spans="1:2">
      <c s="4" r="A4" t="s">
        <v>341</v>
      </c>
      <c s="4" r="B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3</v>
      </c>
      <c s="2" r="B1" t="s">
        <v>1</v>
      </c>
    </row>
    <row r="2" spans="1:2">
      <c s="2" r="B2" t="s">
        <v>2</v>
      </c>
    </row>
    <row r="3" spans="1:2">
      <c s="3" r="A3" t="s">
        <v>243</v>
      </c>
    </row>
    <row r="4" spans="1:2">
      <c s="4" r="A4" t="s">
        <v>242</v>
      </c>
      <c s="4" r="B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1"/>
    <col customWidth="1" max="3" min="3" width="38"/>
    <col customWidth="1" max="4" min="4" width="38"/>
    <col customWidth="1" max="5" min="5" width="21"/>
    <col customWidth="1" max="6" min="6" width="21"/>
    <col customWidth="1" max="7" min="7" width="21"/>
  </cols>
  <sheetData>
    <row r="1" spans="1:7">
      <c s="1" r="A1" t="s">
        <v>345</v>
      </c>
      <c s="2" r="B1" t="s">
        <v>346</v>
      </c>
      <c s="2" r="C1" t="s">
        <v>347</v>
      </c>
      <c s="2" r="D1" t="s">
        <v>347</v>
      </c>
      <c s="2" r="E1" t="s">
        <v>348</v>
      </c>
      <c s="2" r="F1" t="s">
        <v>349</v>
      </c>
      <c s="2" r="G1" t="s">
        <v>350</v>
      </c>
    </row>
    <row r="2" spans="1:7">
      <c s="4" r="A2" t="s">
        <v>351</v>
      </c>
      <c s="6" r="B2" t="n">
        <v>3</v>
      </c>
      <c s="6" r="C2" t="n">
        <v>2</v>
      </c>
      <c s="6" r="D2" t="n">
        <v>2</v>
      </c>
    </row>
    <row r="3" spans="1:7">
      <c s="4" r="A3" t="s">
        <v>352</v>
      </c>
      <c s="4" r="D3" t="s">
        <v>353</v>
      </c>
    </row>
    <row r="4" spans="1:7">
      <c s="4" r="A4" t="s">
        <v>354</v>
      </c>
      <c s="4" r="D4" t="s">
        <v>355</v>
      </c>
    </row>
    <row r="5" spans="1:7">
      <c s="4" r="A5" t="s">
        <v>32</v>
      </c>
      <c s="7" r="C5" t="n">
        <v>66805000</v>
      </c>
      <c s="7" r="D5" t="n">
        <v>66805000</v>
      </c>
      <c s="7" r="E5" t="n">
        <v>150953000</v>
      </c>
      <c s="7" r="F5" t="n">
        <v>154500000</v>
      </c>
      <c s="7" r="G5" t="n">
        <v>356642000</v>
      </c>
    </row>
    <row r="6" spans="1:7">
      <c s="4" r="A6" t="s">
        <v>356</v>
      </c>
      <c s="7" r="D6" t="n">
        <v>17432000</v>
      </c>
      <c s="6" r="E6" t="n">
        <v>9229000</v>
      </c>
      <c s="7" r="F6" t="n">
        <v>13103000</v>
      </c>
    </row>
    <row r="7" spans="1:7">
      <c s="4" r="A7" t="s">
        <v>357</v>
      </c>
      <c s="4" r="D7" t="s">
        <v>358</v>
      </c>
    </row>
    <row r="8" spans="1:7">
      <c s="4" r="A8" t="s">
        <v>359</v>
      </c>
      <c s="7" r="C8" t="n">
        <v>0</v>
      </c>
      <c s="7" r="D8" t="n">
        <v>0</v>
      </c>
      <c s="6" r="E8" t="n">
        <v>3130000</v>
      </c>
    </row>
    <row r="9" spans="1:7">
      <c s="4" r="A9" t="s">
        <v>360</v>
      </c>
      <c s="4" r="C9" t="s">
        <v>361</v>
      </c>
      <c s="4" r="D9" t="s">
        <v>361</v>
      </c>
    </row>
    <row r="10" spans="1:7">
      <c s="4" r="A10" t="s">
        <v>54</v>
      </c>
      <c s="7" r="C10" t="n">
        <v>4021000</v>
      </c>
      <c s="7" r="D10" t="n">
        <v>4021000</v>
      </c>
      <c s="6" r="E10" t="n">
        <v>0</v>
      </c>
    </row>
    <row r="11" spans="1:7">
      <c s="4" r="A11" t="s">
        <v>362</v>
      </c>
      <c s="6" r="C11" t="n">
        <v>3309000</v>
      </c>
      <c s="7" r="D11" t="n">
        <v>3309000</v>
      </c>
      <c s="7" r="E11" t="n">
        <v>0</v>
      </c>
    </row>
    <row r="12" spans="1:7">
      <c s="4" r="A12" t="s">
        <v>363</v>
      </c>
    </row>
    <row r="13" spans="1:7">
      <c s="4" r="A13" t="s">
        <v>364</v>
      </c>
      <c s="4" r="D13" t="s">
        <v>365</v>
      </c>
    </row>
    <row r="14" spans="1:7">
      <c s="4" r="A14" t="s">
        <v>366</v>
      </c>
    </row>
    <row r="15" spans="1:7">
      <c s="4" r="A15" t="s">
        <v>364</v>
      </c>
      <c s="4" r="D15" t="s">
        <v>367</v>
      </c>
    </row>
    <row r="16" spans="1:7">
      <c s="4" r="A16" t="s">
        <v>368</v>
      </c>
    </row>
    <row r="17" spans="1:7">
      <c s="4" r="A17" t="s">
        <v>369</v>
      </c>
      <c s="7" r="C17" t="n">
        <v>5515000</v>
      </c>
      <c s="7" r="D17" t="n">
        <v>55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3"/>
  </cols>
  <sheetData>
    <row r="1" spans="1:17">
      <c s="1" r="A1" t="s">
        <v>370</v>
      </c>
      <c s="2" r="B1" t="s">
        <v>371</v>
      </c>
      <c s="2" r="N1" t="s">
        <v>1</v>
      </c>
    </row>
    <row r="2" spans="1:17">
      <c s="2" r="B2" t="s">
        <v>2</v>
      </c>
      <c s="2" r="C2" t="s">
        <v>372</v>
      </c>
      <c s="2" r="D2" t="s">
        <v>4</v>
      </c>
      <c s="2" r="E2" t="s">
        <v>373</v>
      </c>
      <c s="2" r="F2" t="s">
        <v>30</v>
      </c>
      <c s="2" r="G2" t="s">
        <v>374</v>
      </c>
      <c s="2" r="H2" t="s">
        <v>375</v>
      </c>
      <c s="2" r="I2" t="s">
        <v>376</v>
      </c>
      <c s="2" r="J2" t="s">
        <v>80</v>
      </c>
      <c s="2" r="K2" t="s">
        <v>377</v>
      </c>
      <c s="2" r="L2" t="s">
        <v>378</v>
      </c>
      <c s="2" r="M2" t="s">
        <v>379</v>
      </c>
      <c s="2" r="N2" t="s">
        <v>2</v>
      </c>
      <c s="2" r="O2" t="s">
        <v>30</v>
      </c>
      <c s="2" r="P2" t="s">
        <v>80</v>
      </c>
      <c s="2" r="Q2" t="s">
        <v>380</v>
      </c>
    </row>
    <row r="3" spans="1:17">
      <c s="3" r="A3" t="s">
        <v>192</v>
      </c>
    </row>
    <row r="4" spans="1:17">
      <c s="4" r="A4" t="s">
        <v>381</v>
      </c>
      <c s="7" r="B4" t="n">
        <v>2702000</v>
      </c>
      <c s="7" r="C4" t="n">
        <v>-14355000</v>
      </c>
      <c s="7" r="D4" t="n">
        <v>2476000</v>
      </c>
      <c s="7" r="E4" t="n">
        <v>1439000</v>
      </c>
      <c s="7" r="F4" t="n">
        <v>5475000</v>
      </c>
      <c s="7" r="G4" t="n">
        <v>4960000</v>
      </c>
      <c s="7" r="H4" t="n">
        <v>7585000</v>
      </c>
      <c s="7" r="I4" t="n">
        <v>5225000</v>
      </c>
      <c s="7" r="J4" t="n">
        <v>7988000</v>
      </c>
      <c s="7" r="K4" t="n">
        <v>5875000</v>
      </c>
      <c s="7" r="L4" t="n">
        <v>5983000</v>
      </c>
      <c s="7" r="M4" t="n">
        <v>5305000</v>
      </c>
      <c s="7" r="N4" t="n">
        <v>-7738000</v>
      </c>
      <c s="7" r="O4" t="n">
        <v>23245000</v>
      </c>
      <c s="7" r="P4" t="n">
        <v>25151000</v>
      </c>
    </row>
    <row r="5" spans="1:17">
      <c s="4" r="A5" t="s">
        <v>382</v>
      </c>
      <c s="6" r="N5" t="n">
        <v>0</v>
      </c>
      <c s="6" r="O5" t="n">
        <v>0</v>
      </c>
      <c s="6" r="P5" t="n">
        <v>3394000</v>
      </c>
    </row>
    <row r="6" spans="1:17">
      <c s="4" r="A6" t="s">
        <v>383</v>
      </c>
      <c s="7" r="N6" t="n">
        <v>-7738000</v>
      </c>
      <c s="7" r="O6" t="n">
        <v>23245000</v>
      </c>
      <c s="7" r="P6" t="n">
        <v>28545000</v>
      </c>
    </row>
    <row r="7" spans="1:17">
      <c s="4" r="A7" t="s">
        <v>384</v>
      </c>
      <c s="6" r="N7" t="n">
        <v>16972000</v>
      </c>
      <c s="6" r="O7" t="n">
        <v>16203000</v>
      </c>
      <c s="6" r="P7" t="n">
        <v>15943000</v>
      </c>
    </row>
    <row r="8" spans="1:17">
      <c s="4" r="A8" t="s">
        <v>385</v>
      </c>
      <c s="6" r="N8" t="n">
        <v>0</v>
      </c>
      <c s="6" r="O8" t="n">
        <v>215000</v>
      </c>
      <c s="6" r="P8" t="n">
        <v>254000</v>
      </c>
    </row>
    <row r="9" spans="1:17">
      <c s="4" r="A9" t="s">
        <v>386</v>
      </c>
      <c s="6" r="N9" t="n">
        <v>0</v>
      </c>
      <c s="6" r="O9" t="n">
        <v>0</v>
      </c>
      <c s="6" r="P9" t="n">
        <v>4709000</v>
      </c>
    </row>
    <row r="10" spans="1:17">
      <c s="4" r="A10" t="s">
        <v>387</v>
      </c>
      <c s="6" r="N10" t="n">
        <v>16972000</v>
      </c>
      <c s="6" r="O10" t="n">
        <v>16418000</v>
      </c>
      <c s="6" r="P10" t="n">
        <v>20906000</v>
      </c>
    </row>
    <row r="11" spans="1:17">
      <c s="4" r="A11" t="s">
        <v>388</v>
      </c>
      <c s="6" r="N11" t="n">
        <v>147000</v>
      </c>
      <c s="6" r="O11" t="n">
        <v>119000</v>
      </c>
      <c s="6" r="P11" t="n">
        <v>81000</v>
      </c>
    </row>
    <row r="12" spans="1:17">
      <c s="4" r="A12" t="s">
        <v>389</v>
      </c>
      <c s="6" r="N12" t="n">
        <v>0</v>
      </c>
      <c s="6" r="O12" t="n">
        <v>64000</v>
      </c>
      <c s="6" r="P12" t="n">
        <v>1039000</v>
      </c>
    </row>
    <row r="13" spans="1:17">
      <c s="4" r="A13" t="s">
        <v>390</v>
      </c>
      <c s="4" r="Q13" t="s">
        <v>391</v>
      </c>
    </row>
    <row r="14" spans="1:17">
      <c s="4" r="A14" t="s">
        <v>392</v>
      </c>
    </row>
    <row r="15" spans="1:17">
      <c s="3" r="A15" t="s">
        <v>393</v>
      </c>
    </row>
    <row r="16" spans="1:17">
      <c s="4" r="A16" t="s">
        <v>394</v>
      </c>
      <c s="6" r="N16" t="n">
        <v>2350000</v>
      </c>
      <c s="6" r="O16" t="n">
        <v>570000</v>
      </c>
      <c s="6" r="P16" t="n">
        <v>599000</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395</v>
      </c>
      <c s="2" r="B1" t="s">
        <v>396</v>
      </c>
      <c s="2" r="C1" t="s">
        <v>2</v>
      </c>
      <c s="2" r="D1" t="s">
        <v>30</v>
      </c>
      <c s="2" r="E1" t="s">
        <v>80</v>
      </c>
    </row>
    <row r="2" spans="1:5">
      <c s="3" r="A2" t="s">
        <v>397</v>
      </c>
    </row>
    <row r="3" spans="1:5">
      <c s="4" r="A3" t="s">
        <v>398</v>
      </c>
      <c s="7" r="C3" t="n">
        <v>280535000</v>
      </c>
      <c s="7" r="D3" t="n">
        <v>0</v>
      </c>
      <c s="7" r="E3" t="n">
        <v>0</v>
      </c>
    </row>
    <row r="4" spans="1:5">
      <c s="4" r="A4" t="s">
        <v>399</v>
      </c>
      <c s="6" r="C4" t="n">
        <v>134101000</v>
      </c>
      <c s="6" r="D4" t="n">
        <v>0</v>
      </c>
      <c s="6" r="E4" t="n">
        <v>0</v>
      </c>
    </row>
    <row r="5" spans="1:5">
      <c s="4" r="A5" t="s">
        <v>88</v>
      </c>
      <c s="6" r="C5" t="n">
        <v>21276000</v>
      </c>
      <c s="7" r="D5" t="n">
        <v>0</v>
      </c>
      <c s="7" r="E5" t="n">
        <v>0</v>
      </c>
    </row>
    <row r="6" spans="1:5">
      <c s="4" r="A6" t="s">
        <v>212</v>
      </c>
    </row>
    <row r="7" spans="1:5">
      <c s="3" r="A7" t="s">
        <v>397</v>
      </c>
    </row>
    <row r="8" spans="1:5">
      <c s="4" r="A8" t="s">
        <v>400</v>
      </c>
      <c s="7" r="B8" t="n">
        <v>400000000</v>
      </c>
    </row>
    <row r="9" spans="1:5">
      <c s="4" r="A9" t="s">
        <v>401</v>
      </c>
    </row>
    <row r="10" spans="1:5">
      <c s="3" r="A10" t="s">
        <v>397</v>
      </c>
    </row>
    <row r="11" spans="1:5">
      <c s="4" r="A11" t="s">
        <v>402</v>
      </c>
      <c s="6" r="B11" t="n">
        <v>340432000</v>
      </c>
    </row>
    <row r="12" spans="1:5">
      <c s="4" r="A12" t="s">
        <v>403</v>
      </c>
      <c s="6" r="B12" t="n">
        <v>423629000</v>
      </c>
    </row>
    <row r="13" spans="1:5">
      <c s="4" r="A13" t="s">
        <v>398</v>
      </c>
      <c s="6" r="B13" t="n">
        <v>280535000</v>
      </c>
    </row>
    <row r="14" spans="1:5">
      <c s="4" r="A14" t="s">
        <v>404</v>
      </c>
      <c s="6" r="B14" t="n">
        <v>59897000</v>
      </c>
    </row>
    <row r="15" spans="1:5">
      <c s="4" r="A15" t="s">
        <v>405</v>
      </c>
      <c s="7" r="B15" t="n">
        <v>48000000</v>
      </c>
    </row>
    <row r="16" spans="1:5">
      <c s="4" r="A16" t="s">
        <v>406</v>
      </c>
      <c s="6" r="C16" t="n">
        <v>151365000</v>
      </c>
    </row>
    <row r="17" spans="1:5">
      <c s="4" r="A17" t="s">
        <v>407</v>
      </c>
      <c s="7" r="C17" t="n">
        <v>380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08</v>
      </c>
      <c s="2" r="C1" t="s">
        <v>396</v>
      </c>
      <c s="2" r="D1" t="s">
        <v>2</v>
      </c>
      <c s="2" r="E1" t="s">
        <v>30</v>
      </c>
    </row>
    <row r="2" spans="1:5">
      <c s="3" r="A2" t="s">
        <v>397</v>
      </c>
    </row>
    <row r="3" spans="1:5">
      <c s="4" r="A3" t="s">
        <v>39</v>
      </c>
      <c s="7" r="D3" t="n">
        <v>287618000</v>
      </c>
      <c s="7" r="E3" t="n">
        <v>137354000</v>
      </c>
    </row>
    <row r="4" spans="1:5">
      <c s="4" r="A4" t="s">
        <v>401</v>
      </c>
    </row>
    <row r="5" spans="1:5">
      <c s="3" r="A5" t="s">
        <v>397</v>
      </c>
    </row>
    <row r="6" spans="1:5">
      <c s="4" r="A6" t="s">
        <v>409</v>
      </c>
      <c s="7" r="C6" t="n">
        <v>340432000</v>
      </c>
    </row>
    <row r="7" spans="1:5">
      <c s="4" r="A7" t="s">
        <v>39</v>
      </c>
      <c s="7" r="D7" t="n">
        <v>150264000</v>
      </c>
    </row>
    <row r="8" spans="1:5">
      <c s="4" r="A8" t="s">
        <v>410</v>
      </c>
    </row>
    <row r="9" spans="1:5">
      <c s="3" r="A9" t="s">
        <v>397</v>
      </c>
    </row>
    <row r="10" spans="1:5">
      <c s="4" r="A10" t="s">
        <v>411</v>
      </c>
      <c s="4" r="B10" t="s">
        <v>101</v>
      </c>
      <c s="6" r="C10" t="n">
        <v>318605000</v>
      </c>
    </row>
    <row r="11" spans="1:5">
      <c s="4" r="A11" t="s">
        <v>412</v>
      </c>
      <c s="4" r="B11" t="s">
        <v>101</v>
      </c>
      <c s="6" r="C11" t="n">
        <v>21827000</v>
      </c>
    </row>
    <row r="12" spans="1:5">
      <c s="4" r="A12" t="s">
        <v>409</v>
      </c>
      <c s="4" r="B12" t="s">
        <v>101</v>
      </c>
      <c s="6" r="C12" t="n">
        <v>340432000</v>
      </c>
    </row>
    <row r="13" spans="1:5">
      <c s="4" r="A13" t="s">
        <v>32</v>
      </c>
      <c s="4" r="B13" t="s">
        <v>101</v>
      </c>
      <c s="6" r="C13" t="n">
        <v>59897000</v>
      </c>
    </row>
    <row r="14" spans="1:5">
      <c s="4" r="A14" t="s">
        <v>413</v>
      </c>
      <c s="4" r="B14" t="s">
        <v>101</v>
      </c>
      <c s="6" r="C14" t="n">
        <v>115797000</v>
      </c>
    </row>
    <row r="15" spans="1:5">
      <c s="4" r="A15" t="s">
        <v>414</v>
      </c>
      <c s="4" r="B15" t="s">
        <v>101</v>
      </c>
      <c s="6" r="C15" t="n">
        <v>72700000</v>
      </c>
    </row>
    <row r="16" spans="1:5">
      <c s="4" r="A16" t="s">
        <v>415</v>
      </c>
      <c s="4" r="B16" t="s">
        <v>101</v>
      </c>
      <c s="6" r="C16" t="n">
        <v>26720000</v>
      </c>
    </row>
    <row r="17" spans="1:5">
      <c s="4" r="A17" t="s">
        <v>416</v>
      </c>
      <c s="4" r="B17" t="s">
        <v>101</v>
      </c>
      <c s="6" r="C17" t="n">
        <v>2641000</v>
      </c>
    </row>
    <row r="18" spans="1:5">
      <c s="4" r="A18" t="s">
        <v>417</v>
      </c>
      <c s="4" r="B18" t="s">
        <v>101</v>
      </c>
      <c s="6" r="C18" t="n">
        <v>-87700000</v>
      </c>
    </row>
    <row r="19" spans="1:5">
      <c s="4" r="A19" t="s">
        <v>418</v>
      </c>
      <c s="4" r="B19" t="s">
        <v>101</v>
      </c>
      <c s="6" r="C19" t="n">
        <v>-134101000</v>
      </c>
    </row>
    <row r="20" spans="1:5">
      <c s="4" r="A20" t="s">
        <v>419</v>
      </c>
      <c s="4" r="B20" t="s">
        <v>101</v>
      </c>
      <c s="6" r="C20" t="n">
        <v>-8993000</v>
      </c>
    </row>
    <row r="21" spans="1:5">
      <c s="4" r="A21" t="s">
        <v>58</v>
      </c>
      <c s="4" r="B21" t="s">
        <v>101</v>
      </c>
      <c s="6" r="C21" t="n">
        <v>-9156000</v>
      </c>
    </row>
    <row r="22" spans="1:5">
      <c s="4" r="A22" t="s">
        <v>420</v>
      </c>
      <c s="4" r="B22" t="s">
        <v>101</v>
      </c>
      <c s="6" r="C22" t="n">
        <v>37805000</v>
      </c>
    </row>
    <row r="23" spans="1:5">
      <c s="4" r="A23" t="s">
        <v>421</v>
      </c>
      <c s="4" r="B23" t="s">
        <v>101</v>
      </c>
      <c s="6" r="C23" t="n">
        <v>-105422000</v>
      </c>
    </row>
    <row r="24" spans="1:5">
      <c s="4" r="A24" t="s">
        <v>39</v>
      </c>
      <c s="4" r="B24" t="s">
        <v>101</v>
      </c>
      <c s="6" r="C24" t="n">
        <v>127149000</v>
      </c>
    </row>
    <row r="25" spans="1:5">
      <c s="4" r="A25" t="s">
        <v>422</v>
      </c>
      <c s="4" r="B25" t="s">
        <v>101</v>
      </c>
      <c s="6" r="C25" t="n">
        <v>340432000</v>
      </c>
    </row>
    <row r="26" spans="1:5">
      <c s="4" r="A26" t="s">
        <v>423</v>
      </c>
    </row>
    <row r="27" spans="1:5">
      <c s="3" r="A27" t="s">
        <v>397</v>
      </c>
    </row>
    <row r="28" spans="1:5">
      <c s="4" r="A28" t="s">
        <v>424</v>
      </c>
      <c s="4" r="B28" t="s">
        <v>101</v>
      </c>
      <c s="6" r="C28" t="n">
        <v>225900000</v>
      </c>
    </row>
    <row r="29" spans="1:5">
      <c s="4" r="A29" t="s">
        <v>425</v>
      </c>
    </row>
    <row r="30" spans="1:5">
      <c s="3" r="A30" t="s">
        <v>397</v>
      </c>
    </row>
    <row r="31" spans="1:5">
      <c s="4" r="A31" t="s">
        <v>424</v>
      </c>
      <c s="4" r="B31" t="s">
        <v>101</v>
      </c>
      <c s="6" r="C31" t="n">
        <v>20000000</v>
      </c>
    </row>
    <row r="32" spans="1:5">
      <c s="4" r="A32" t="s">
        <v>426</v>
      </c>
    </row>
    <row r="33" spans="1:5">
      <c s="3" r="A33" t="s">
        <v>397</v>
      </c>
    </row>
    <row r="34" spans="1:5">
      <c s="4" r="A34" t="s">
        <v>424</v>
      </c>
      <c s="4" r="B34" t="s">
        <v>101</v>
      </c>
      <c s="6" r="C34" t="n">
        <v>35000000</v>
      </c>
    </row>
    <row r="35" spans="1:5">
      <c s="4" r="A35" t="s">
        <v>427</v>
      </c>
    </row>
    <row r="36" spans="1:5">
      <c s="3" r="A36" t="s">
        <v>397</v>
      </c>
    </row>
    <row r="37" spans="1:5">
      <c s="4" r="A37" t="s">
        <v>413</v>
      </c>
      <c s="4" r="B37" t="s">
        <v>428</v>
      </c>
      <c s="6" r="C37" t="n">
        <v>-130000</v>
      </c>
    </row>
    <row r="38" spans="1:5">
      <c s="4" r="A38" t="s">
        <v>414</v>
      </c>
      <c s="4" r="B38" t="s">
        <v>428</v>
      </c>
      <c s="6" r="C38" t="n">
        <v>10820000</v>
      </c>
    </row>
    <row r="39" spans="1:5">
      <c s="4" r="A39" t="s">
        <v>417</v>
      </c>
      <c s="4" r="B39" t="s">
        <v>428</v>
      </c>
      <c s="6" r="C39" t="n">
        <v>-32056000</v>
      </c>
    </row>
    <row r="40" spans="1:5">
      <c s="4" r="A40" t="s">
        <v>420</v>
      </c>
      <c s="4" r="B40" t="s">
        <v>428</v>
      </c>
      <c s="6" r="C40" t="n">
        <v>-21366000</v>
      </c>
    </row>
    <row r="41" spans="1:5">
      <c s="4" r="A41" t="s">
        <v>421</v>
      </c>
      <c s="4" r="B41" t="s">
        <v>428</v>
      </c>
      <c s="6" r="C41" t="n">
        <v>1051000</v>
      </c>
    </row>
    <row r="42" spans="1:5">
      <c s="4" r="A42" t="s">
        <v>39</v>
      </c>
      <c s="4" r="B42" t="s">
        <v>428</v>
      </c>
      <c s="6" r="C42" t="n">
        <v>23115000</v>
      </c>
    </row>
    <row r="43" spans="1:5">
      <c s="4" r="A43" t="s">
        <v>429</v>
      </c>
    </row>
    <row r="44" spans="1:5">
      <c s="3" r="A44" t="s">
        <v>397</v>
      </c>
    </row>
    <row r="45" spans="1:5">
      <c s="4" r="A45" t="s">
        <v>424</v>
      </c>
      <c s="4" r="B45" t="s">
        <v>428</v>
      </c>
      <c s="6" r="C45" t="n">
        <v>-2800000</v>
      </c>
    </row>
    <row r="46" spans="1:5">
      <c s="4" r="A46" t="s">
        <v>430</v>
      </c>
    </row>
    <row r="47" spans="1:5">
      <c s="3" r="A47" t="s">
        <v>397</v>
      </c>
    </row>
    <row r="48" spans="1:5">
      <c s="4" r="A48" t="s">
        <v>411</v>
      </c>
      <c s="6" r="C48" t="n">
        <v>318605000</v>
      </c>
    </row>
    <row r="49" spans="1:5">
      <c s="4" r="A49" t="s">
        <v>412</v>
      </c>
      <c s="6" r="C49" t="n">
        <v>21827000</v>
      </c>
    </row>
    <row r="50" spans="1:5">
      <c s="4" r="A50" t="s">
        <v>409</v>
      </c>
      <c s="6" r="C50" t="n">
        <v>340432000</v>
      </c>
    </row>
    <row r="51" spans="1:5">
      <c s="4" r="A51" t="s">
        <v>32</v>
      </c>
      <c s="6" r="C51" t="n">
        <v>59897000</v>
      </c>
    </row>
    <row r="52" spans="1:5">
      <c s="4" r="A52" t="s">
        <v>413</v>
      </c>
      <c s="6" r="C52" t="n">
        <v>115667000</v>
      </c>
    </row>
    <row r="53" spans="1:5">
      <c s="4" r="A53" t="s">
        <v>414</v>
      </c>
      <c s="6" r="C53" t="n">
        <v>83520000</v>
      </c>
    </row>
    <row r="54" spans="1:5">
      <c s="4" r="A54" t="s">
        <v>415</v>
      </c>
      <c s="6" r="C54" t="n">
        <v>26720000</v>
      </c>
    </row>
    <row r="55" spans="1:5">
      <c s="4" r="A55" t="s">
        <v>416</v>
      </c>
      <c s="6" r="C55" t="n">
        <v>2641000</v>
      </c>
    </row>
    <row r="56" spans="1:5">
      <c s="4" r="A56" t="s">
        <v>417</v>
      </c>
      <c s="6" r="C56" t="n">
        <v>-119756000</v>
      </c>
    </row>
    <row r="57" spans="1:5">
      <c s="4" r="A57" t="s">
        <v>418</v>
      </c>
      <c s="6" r="C57" t="n">
        <v>-134101000</v>
      </c>
    </row>
    <row r="58" spans="1:5">
      <c s="4" r="A58" t="s">
        <v>419</v>
      </c>
      <c s="6" r="C58" t="n">
        <v>-8993000</v>
      </c>
    </row>
    <row r="59" spans="1:5">
      <c s="4" r="A59" t="s">
        <v>58</v>
      </c>
      <c s="6" r="C59" t="n">
        <v>-9156000</v>
      </c>
    </row>
    <row r="60" spans="1:5">
      <c s="4" r="A60" t="s">
        <v>420</v>
      </c>
      <c s="6" r="C60" t="n">
        <v>16439000</v>
      </c>
    </row>
    <row r="61" spans="1:5">
      <c s="4" r="A61" t="s">
        <v>421</v>
      </c>
      <c s="6" r="C61" t="n">
        <v>-104371000</v>
      </c>
    </row>
    <row r="62" spans="1:5">
      <c s="4" r="A62" t="s">
        <v>39</v>
      </c>
      <c s="6" r="C62" t="n">
        <v>150264000</v>
      </c>
    </row>
    <row r="63" spans="1:5">
      <c s="4" r="A63" t="s">
        <v>422</v>
      </c>
      <c s="6" r="C63" t="n">
        <v>340432000</v>
      </c>
    </row>
    <row r="64" spans="1:5">
      <c s="4" r="A64" t="s">
        <v>431</v>
      </c>
    </row>
    <row r="65" spans="1:5">
      <c s="3" r="A65" t="s">
        <v>397</v>
      </c>
    </row>
    <row r="66" spans="1:5">
      <c s="4" r="A66" t="s">
        <v>424</v>
      </c>
      <c s="7" r="C66" t="n">
        <v>223100000</v>
      </c>
    </row>
    <row r="67" spans="1:5">
      <c s="4" r="A67" t="s">
        <v>432</v>
      </c>
      <c s="4" r="C67" t="s">
        <v>433</v>
      </c>
    </row>
    <row r="68" spans="1:5">
      <c s="4" r="A68" t="s">
        <v>434</v>
      </c>
    </row>
    <row r="69" spans="1:5">
      <c s="3" r="A69" t="s">
        <v>397</v>
      </c>
    </row>
    <row r="70" spans="1:5">
      <c s="4" r="A70" t="s">
        <v>424</v>
      </c>
      <c s="7" r="C70" t="n">
        <v>20000000</v>
      </c>
    </row>
    <row r="71" spans="1:5">
      <c s="4" r="A71" t="s">
        <v>435</v>
      </c>
    </row>
    <row r="72" spans="1:5">
      <c s="3" r="A72" t="s">
        <v>397</v>
      </c>
    </row>
    <row r="73" spans="1:5">
      <c s="4" r="A73" t="s">
        <v>424</v>
      </c>
      <c s="7" r="C73" t="n">
        <v>35000000</v>
      </c>
    </row>
    <row r="74" spans="1:5">
      <c s="4" r="A74" t="s">
        <v>436</v>
      </c>
    </row>
    <row r="75" spans="1:5">
      <c s="3" r="A75" t="s">
        <v>397</v>
      </c>
    </row>
    <row r="76" spans="1:5">
      <c s="4" r="A76" t="s">
        <v>432</v>
      </c>
      <c s="4" r="C76" t="s">
        <v>437</v>
      </c>
    </row>
    <row r="77" spans="1:5">
      <c s="4" r="A77" t="s">
        <v>438</v>
      </c>
    </row>
    <row r="78" spans="1:5">
      <c s="3" r="A78" t="s">
        <v>397</v>
      </c>
    </row>
    <row r="79" spans="1:5">
      <c s="4" r="A79" t="s">
        <v>432</v>
      </c>
      <c s="4" r="C79" t="s">
        <v>439</v>
      </c>
    </row>
    <row r="80" spans="1:5">
      <c s="4" r="A80" t="s">
        <v>440</v>
      </c>
    </row>
    <row r="81" spans="1:5">
      <c s="3" r="A81" t="s">
        <v>397</v>
      </c>
    </row>
    <row r="82" spans="1:5">
      <c s="4" r="A82" t="s">
        <v>432</v>
      </c>
      <c s="4" r="C82" t="s">
        <v>441</v>
      </c>
    </row>
    <row r="83" spans="1:5">
      <c s="4" r="A83" t="s">
        <v>442</v>
      </c>
    </row>
    <row r="84" spans="1:5">
      <c s="3" r="A84" t="s">
        <v>397</v>
      </c>
    </row>
    <row r="85" spans="1:5">
      <c s="4" r="A85" t="s">
        <v>432</v>
      </c>
      <c s="4" r="C85" t="s">
        <v>443</v>
      </c>
    </row>
    <row r="86" spans="1:5">
      <c r="A86" t="n"/>
    </row>
    <row r="87" spans="1:5">
      <c s="4" r="A87" t="s">
        <v>101</v>
      </c>
      <c s="4" r="B87" t="s">
        <v>444</v>
      </c>
    </row>
    <row r="88" spans="1:5">
      <c s="4" r="A88" t="s">
        <v>428</v>
      </c>
      <c s="4" r="B88" t="s">
        <v>445</v>
      </c>
    </row>
  </sheetData>
  <mergeCells count="4">
    <mergeCell ref="A1:B1"/>
    <mergeCell ref="A86:D86"/>
    <mergeCell ref="B87:D87"/>
    <mergeCell ref="B88:D8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6</v>
      </c>
      <c s="2" r="B1" t="s">
        <v>1</v>
      </c>
    </row>
    <row r="2" spans="1:3">
      <c s="2" r="B2" t="s">
        <v>2</v>
      </c>
      <c s="2" r="C2" t="s">
        <v>30</v>
      </c>
    </row>
    <row r="3" spans="1:3">
      <c s="3" r="A3" t="s">
        <v>397</v>
      </c>
    </row>
    <row r="4" spans="1:3">
      <c s="4" r="A4" t="s">
        <v>82</v>
      </c>
      <c s="7" r="B4" t="n">
        <v>611241000</v>
      </c>
      <c s="7" r="C4" t="n">
        <v>664315000</v>
      </c>
    </row>
    <row r="5" spans="1:3">
      <c s="4" r="A5" t="s">
        <v>447</v>
      </c>
      <c s="7" r="B5" t="n">
        <v>-30750000</v>
      </c>
      <c s="7" r="C5" t="n">
        <v>-13299000</v>
      </c>
    </row>
    <row r="6" spans="1:3">
      <c s="4" r="A6" t="s">
        <v>448</v>
      </c>
      <c s="8" r="B6" t="n">
        <v>-1.81</v>
      </c>
      <c s="8" r="C6" t="n">
        <v>-0.82</v>
      </c>
    </row>
    <row r="7" spans="1:3">
      <c s="4" r="A7" t="s">
        <v>449</v>
      </c>
      <c s="8" r="B7" t="n">
        <v>-1.81</v>
      </c>
      <c s="8" r="C7" t="n">
        <v>-0.82</v>
      </c>
    </row>
    <row r="8" spans="1:3">
      <c s="4" r="A8" t="s">
        <v>450</v>
      </c>
    </row>
    <row r="9" spans="1:3">
      <c s="3" r="A9" t="s">
        <v>397</v>
      </c>
    </row>
    <row r="10" spans="1:3">
      <c s="4" r="A10" t="s">
        <v>451</v>
      </c>
      <c s="7" r="B10" t="n">
        <v>8601000</v>
      </c>
      <c s="7" r="C10" t="n">
        <v>293000</v>
      </c>
    </row>
    <row r="11" spans="1:3">
      <c s="4" r="A11" t="s">
        <v>452</v>
      </c>
      <c s="6" r="B11" t="n">
        <v>2566000</v>
      </c>
      <c s="6" r="C11" t="n">
        <v>3529000</v>
      </c>
    </row>
    <row r="12" spans="1:3">
      <c s="4" r="A12" t="s">
        <v>453</v>
      </c>
      <c s="6" r="B12" t="n">
        <v>-36212000</v>
      </c>
      <c s="6" r="C12" t="n">
        <v>35890000</v>
      </c>
    </row>
    <row r="13" spans="1:3">
      <c s="4" r="A13" t="s">
        <v>454</v>
      </c>
      <c s="6" r="B13" t="n">
        <v>7113000</v>
      </c>
      <c s="6" r="C13" t="n">
        <v>15662000</v>
      </c>
    </row>
    <row r="14" spans="1:3">
      <c s="4" r="A14" t="s">
        <v>455</v>
      </c>
      <c s="6" r="B14" t="n">
        <v>2339000</v>
      </c>
      <c s="6" r="C14" t="n">
        <v>7915000</v>
      </c>
    </row>
    <row r="15" spans="1:3">
      <c s="4" r="A15" t="s">
        <v>456</v>
      </c>
      <c s="7" r="B15" t="n">
        <v>577000</v>
      </c>
      <c s="7" r="C15" t="n">
        <v>70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57</v>
      </c>
      <c s="2" r="B1" t="s">
        <v>1</v>
      </c>
    </row>
    <row r="2" spans="1:3">
      <c s="2" r="B2" t="s">
        <v>458</v>
      </c>
      <c s="2" r="C2" t="s">
        <v>348</v>
      </c>
    </row>
    <row r="3" spans="1:3">
      <c s="4" r="A3" t="s">
        <v>459</v>
      </c>
      <c s="7" r="B3" t="n">
        <v>151996000</v>
      </c>
      <c s="7" r="C3" t="n">
        <v>70461000</v>
      </c>
    </row>
    <row r="4" spans="1:3">
      <c s="4" r="A4" t="s">
        <v>460</v>
      </c>
      <c s="6" r="B4" t="n">
        <v>1029000</v>
      </c>
      <c s="6" r="C4" t="n">
        <v>1206000</v>
      </c>
    </row>
    <row r="5" spans="1:3">
      <c s="4" r="A5" t="s">
        <v>33</v>
      </c>
      <c s="7" r="B5" t="n">
        <v>150967000</v>
      </c>
      <c s="7" r="C5" t="n">
        <v>69255000</v>
      </c>
    </row>
    <row r="6" spans="1:3">
      <c s="4" r="A6" t="s">
        <v>461</v>
      </c>
      <c s="4" r="B6" t="s">
        <v>462</v>
      </c>
    </row>
    <row r="7" spans="1:3">
      <c s="4" r="A7" t="s">
        <v>463</v>
      </c>
    </row>
    <row r="8" spans="1:3">
      <c s="4" r="A8" t="s">
        <v>464</v>
      </c>
      <c s="4" r="B8" t="s">
        <v>465</v>
      </c>
      <c s="4" r="C8" t="s">
        <v>466</v>
      </c>
    </row>
    <row r="9" spans="1:3">
      <c s="4" r="A9" t="s">
        <v>467</v>
      </c>
    </row>
    <row r="10" spans="1:3">
      <c s="4" r="A10" t="s">
        <v>464</v>
      </c>
      <c s="4" r="B10" t="s">
        <v>468</v>
      </c>
      <c s="4" r="C10" t="s">
        <v>469</v>
      </c>
    </row>
    <row r="11" spans="1:3">
      <c s="4" r="A11" t="s">
        <v>470</v>
      </c>
      <c s="6" r="C11" t="n">
        <v>1</v>
      </c>
    </row>
    <row r="12" spans="1:3">
      <c s="4" r="A12" t="s">
        <v>471</v>
      </c>
    </row>
    <row r="13" spans="1:3">
      <c s="4" r="A13" t="s">
        <v>459</v>
      </c>
      <c s="7" r="B13" t="n">
        <v>90185000</v>
      </c>
      <c s="7" r="C13" t="n">
        <v>39062000</v>
      </c>
    </row>
    <row r="14" spans="1:3">
      <c s="4" r="A14" t="s">
        <v>472</v>
      </c>
    </row>
    <row r="15" spans="1:3">
      <c s="4" r="A15" t="s">
        <v>459</v>
      </c>
      <c s="6" r="B15" t="n">
        <v>21465000</v>
      </c>
      <c s="6" r="C15" t="n">
        <v>8375000</v>
      </c>
    </row>
    <row r="16" spans="1:3">
      <c s="4" r="A16" t="s">
        <v>473</v>
      </c>
    </row>
    <row r="17" spans="1:3">
      <c s="4" r="A17" t="s">
        <v>474</v>
      </c>
      <c s="6" r="B17" t="n">
        <v>118000</v>
      </c>
      <c s="6" r="C17" t="n">
        <v>0</v>
      </c>
    </row>
    <row r="18" spans="1:3">
      <c s="4" r="A18" t="s">
        <v>475</v>
      </c>
    </row>
    <row r="19" spans="1:3">
      <c s="4" r="A19" t="s">
        <v>476</v>
      </c>
      <c s="7" r="B19" t="n">
        <v>6070000</v>
      </c>
      <c s="6" r="C19" t="n">
        <v>20256000</v>
      </c>
    </row>
    <row r="20" spans="1:3">
      <c s="4" r="A20" t="s">
        <v>477</v>
      </c>
      <c s="6" r="B20" t="n">
        <v>2</v>
      </c>
    </row>
    <row r="21" spans="1:3">
      <c s="4" r="A21" t="s">
        <v>478</v>
      </c>
    </row>
    <row r="22" spans="1:3">
      <c s="4" r="A22" t="s">
        <v>459</v>
      </c>
      <c s="7" r="B22" t="n">
        <v>19333000</v>
      </c>
      <c s="6" r="C22" t="n">
        <v>21898000</v>
      </c>
    </row>
    <row r="23" spans="1:3">
      <c s="4" r="A23" t="s">
        <v>479</v>
      </c>
    </row>
    <row r="24" spans="1:3">
      <c s="4" r="A24" t="s">
        <v>459</v>
      </c>
      <c s="7" r="B24" t="n">
        <v>21013000</v>
      </c>
      <c s="7" r="C24" t="n">
        <v>112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0</v>
      </c>
    </row>
    <row r="2" spans="1:3">
      <c s="3" r="A2" t="s">
        <v>200</v>
      </c>
    </row>
    <row r="3" spans="1:3">
      <c s="4" r="A3" t="s">
        <v>481</v>
      </c>
      <c s="7" r="B3" t="n">
        <v>54723000</v>
      </c>
      <c s="7" r="C3" t="n">
        <v>51272000</v>
      </c>
    </row>
    <row r="4" spans="1:3">
      <c s="4" r="A4" t="s">
        <v>482</v>
      </c>
      <c s="6" r="B4" t="n">
        <v>32829000</v>
      </c>
      <c s="6" r="C4" t="n">
        <v>27700000</v>
      </c>
    </row>
    <row r="5" spans="1:3">
      <c s="4" r="A5" t="s">
        <v>483</v>
      </c>
      <c s="6" r="B5" t="n">
        <v>87552000</v>
      </c>
      <c s="6" r="C5" t="n">
        <v>78972000</v>
      </c>
    </row>
    <row r="6" spans="1:3">
      <c s="4" r="A6" t="s">
        <v>484</v>
      </c>
      <c s="6" r="B6" t="n">
        <v>16198000</v>
      </c>
      <c s="6" r="C6" t="n">
        <v>16904000</v>
      </c>
    </row>
    <row r="7" spans="1:3">
      <c s="4" r="A7" t="s">
        <v>34</v>
      </c>
      <c s="6" r="B7" t="n">
        <v>71354000</v>
      </c>
      <c s="6" r="C7" t="n">
        <v>62068000</v>
      </c>
    </row>
    <row r="8" spans="1:3">
      <c s="4" r="A8" t="s">
        <v>485</v>
      </c>
      <c s="6" r="B8" t="n">
        <v>2896000</v>
      </c>
      <c s="6" r="C8" t="n">
        <v>2261000</v>
      </c>
    </row>
    <row r="9" spans="1:3">
      <c s="4" r="A9" t="s">
        <v>486</v>
      </c>
      <c s="7" r="B9" t="n">
        <v>1428000</v>
      </c>
      <c s="7" r="C9" t="n">
        <v>60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s>
  <sheetData>
    <row r="1" spans="1:6">
      <c s="1" r="A1" t="s">
        <v>106</v>
      </c>
      <c s="2" r="B1" t="s">
        <v>107</v>
      </c>
      <c s="2" r="C1" t="s">
        <v>108</v>
      </c>
      <c s="2" r="D1" t="s">
        <v>109</v>
      </c>
      <c s="2" r="E1" t="s">
        <v>110</v>
      </c>
      <c s="2" r="F1" t="s">
        <v>111</v>
      </c>
    </row>
    <row r="2" spans="1:6">
      <c s="4" r="A2" t="s">
        <v>112</v>
      </c>
      <c s="7" r="B2" t="n">
        <v>404062000</v>
      </c>
      <c s="7" r="C2" t="n">
        <v>2907000</v>
      </c>
      <c s="7" r="D2" t="n">
        <v>363888000</v>
      </c>
      <c s="7" r="E2" t="n">
        <v>403398000</v>
      </c>
      <c s="7" r="F2" t="n">
        <v>-366131000</v>
      </c>
    </row>
    <row r="3" spans="1:6">
      <c s="4" r="A3" t="s">
        <v>113</v>
      </c>
      <c s="6" r="C3" t="n">
        <v>29066792</v>
      </c>
    </row>
    <row r="4" spans="1:6">
      <c s="4" r="A4" t="s">
        <v>114</v>
      </c>
      <c s="6" r="F4" t="n">
        <v>12608501</v>
      </c>
    </row>
    <row r="5" spans="1:6">
      <c s="3" r="A5" t="s">
        <v>115</v>
      </c>
    </row>
    <row r="6" spans="1:6">
      <c s="4" r="A6" t="s">
        <v>116</v>
      </c>
      <c s="6" r="B6" t="n">
        <v>4242000</v>
      </c>
      <c s="6" r="D6" t="n">
        <v>4242000</v>
      </c>
    </row>
    <row r="7" spans="1:6">
      <c s="4" r="A7" t="s">
        <v>117</v>
      </c>
      <c s="6" r="B7" t="n">
        <v>139000</v>
      </c>
      <c s="6" r="D7" t="n">
        <v>139000</v>
      </c>
    </row>
    <row r="8" spans="1:6">
      <c s="4" r="A8" t="s">
        <v>118</v>
      </c>
      <c s="6" r="B8" t="n">
        <v>6058000</v>
      </c>
      <c s="7" r="C8" t="n">
        <v>26000</v>
      </c>
      <c s="6" r="D8" t="n">
        <v>6032000</v>
      </c>
    </row>
    <row r="9" spans="1:6">
      <c s="4" r="A9" t="s">
        <v>119</v>
      </c>
      <c s="6" r="C9" t="n">
        <v>255094</v>
      </c>
    </row>
    <row r="10" spans="1:6">
      <c s="4" r="A10" t="s">
        <v>120</v>
      </c>
      <c s="6" r="B10" t="n">
        <v>913000</v>
      </c>
      <c s="7" r="C10" t="n">
        <v>4000</v>
      </c>
      <c s="6" r="D10" t="n">
        <v>909000</v>
      </c>
    </row>
    <row r="11" spans="1:6">
      <c s="4" r="A11" t="s">
        <v>121</v>
      </c>
      <c s="6" r="C11" t="n">
        <v>38571</v>
      </c>
    </row>
    <row r="12" spans="1:6">
      <c s="4" r="A12" t="s">
        <v>122</v>
      </c>
      <c s="6" r="B12" t="n">
        <v>-1151000</v>
      </c>
      <c s="7" r="C12" t="n">
        <v>8000</v>
      </c>
      <c s="6" r="D12" t="n">
        <v>-1159000</v>
      </c>
    </row>
    <row r="13" spans="1:6">
      <c s="4" r="A13" t="s">
        <v>123</v>
      </c>
      <c s="6" r="C13" t="n">
        <v>85108</v>
      </c>
    </row>
    <row r="14" spans="1:6">
      <c s="4" r="A14" t="s">
        <v>124</v>
      </c>
      <c s="6" r="B14" t="n">
        <v>49753000</v>
      </c>
      <c s="7" r="C14" t="n">
        <v>157000</v>
      </c>
      <c s="6" r="D14" t="n">
        <v>49596000</v>
      </c>
    </row>
    <row r="15" spans="1:6">
      <c s="4" r="A15" t="s">
        <v>125</v>
      </c>
      <c s="6" r="C15" t="n">
        <v>1570904</v>
      </c>
    </row>
    <row r="16" spans="1:6">
      <c s="4" r="A16" t="s">
        <v>126</v>
      </c>
      <c s="6" r="B16" t="n">
        <v>-18993000</v>
      </c>
      <c s="6" r="E16" t="n">
        <v>-18993000</v>
      </c>
    </row>
    <row r="17" spans="1:6">
      <c s="4" r="A17" t="s">
        <v>127</v>
      </c>
      <c s="6" r="B17" t="n">
        <v>-113000</v>
      </c>
      <c s="6" r="E17" t="n">
        <v>-113000</v>
      </c>
    </row>
    <row r="18" spans="1:6">
      <c s="4" r="A18" t="s">
        <v>128</v>
      </c>
      <c s="6" r="B18" t="n">
        <v>-466000</v>
      </c>
      <c s="6" r="D18" t="n">
        <v>-466000</v>
      </c>
    </row>
    <row r="19" spans="1:6">
      <c s="4" r="A19" t="s">
        <v>129</v>
      </c>
      <c s="6" r="B19" t="n">
        <v>-1941000</v>
      </c>
      <c s="6" r="D19" t="n">
        <v>-1941000</v>
      </c>
    </row>
    <row r="20" spans="1:6">
      <c s="4" r="A20" t="s">
        <v>130</v>
      </c>
      <c s="6" r="B20" t="n">
        <v>-70729000</v>
      </c>
      <c s="7" r="F20" t="n">
        <v>-70729000</v>
      </c>
    </row>
    <row r="21" spans="1:6">
      <c s="4" r="A21" t="s">
        <v>131</v>
      </c>
      <c s="6" r="F21" t="n">
        <v>2249081</v>
      </c>
    </row>
    <row r="22" spans="1:6">
      <c s="4" r="A22" t="s">
        <v>97</v>
      </c>
      <c s="6" r="B22" t="n">
        <v>25151000</v>
      </c>
      <c s="6" r="E22" t="n">
        <v>25151000</v>
      </c>
    </row>
    <row r="23" spans="1:6">
      <c s="4" r="A23" t="s">
        <v>132</v>
      </c>
      <c s="6" r="B23" t="n">
        <v>396925000</v>
      </c>
      <c s="7" r="C23" t="n">
        <v>3102000</v>
      </c>
      <c s="6" r="D23" t="n">
        <v>421240000</v>
      </c>
      <c s="6" r="E23" t="n">
        <v>409443000</v>
      </c>
      <c s="7" r="F23" t="n">
        <v>-436860000</v>
      </c>
    </row>
    <row r="24" spans="1:6">
      <c s="4" r="A24" t="s">
        <v>133</v>
      </c>
      <c s="6" r="C24" t="n">
        <v>31016469</v>
      </c>
    </row>
    <row r="25" spans="1:6">
      <c s="4" r="A25" t="s">
        <v>134</v>
      </c>
      <c s="6" r="F25" t="n">
        <v>14857582</v>
      </c>
    </row>
    <row r="26" spans="1:6">
      <c s="3" r="A26" t="s">
        <v>115</v>
      </c>
    </row>
    <row r="27" spans="1:6">
      <c s="4" r="A27" t="s">
        <v>116</v>
      </c>
      <c s="6" r="B27" t="n">
        <v>4387000</v>
      </c>
      <c s="6" r="D27" t="n">
        <v>4387000</v>
      </c>
    </row>
    <row r="28" spans="1:6">
      <c s="4" r="A28" t="s">
        <v>117</v>
      </c>
      <c s="6" r="B28" t="n">
        <v>0</v>
      </c>
    </row>
    <row r="29" spans="1:6">
      <c s="4" r="A29" t="s">
        <v>118</v>
      </c>
      <c s="6" r="B29" t="n">
        <v>1439000</v>
      </c>
      <c s="7" r="C29" t="n">
        <v>5000</v>
      </c>
      <c s="6" r="D29" t="n">
        <v>1434000</v>
      </c>
    </row>
    <row r="30" spans="1:6">
      <c s="4" r="A30" t="s">
        <v>119</v>
      </c>
      <c s="6" r="C30" t="n">
        <v>50000</v>
      </c>
    </row>
    <row r="31" spans="1:6">
      <c s="4" r="A31" t="s">
        <v>120</v>
      </c>
      <c s="6" r="B31" t="n">
        <v>917000</v>
      </c>
      <c s="7" r="C31" t="n">
        <v>3000</v>
      </c>
      <c s="6" r="D31" t="n">
        <v>914000</v>
      </c>
    </row>
    <row r="32" spans="1:6">
      <c s="4" r="A32" t="s">
        <v>121</v>
      </c>
      <c s="6" r="C32" t="n">
        <v>34310</v>
      </c>
    </row>
    <row r="33" spans="1:6">
      <c s="4" r="A33" t="s">
        <v>122</v>
      </c>
      <c s="6" r="B33" t="n">
        <v>-473000</v>
      </c>
      <c s="7" r="C33" t="n">
        <v>7000</v>
      </c>
      <c s="6" r="D33" t="n">
        <v>-480000</v>
      </c>
    </row>
    <row r="34" spans="1:6">
      <c s="4" r="A34" t="s">
        <v>123</v>
      </c>
      <c s="6" r="C34" t="n">
        <v>64622</v>
      </c>
    </row>
    <row r="35" spans="1:6">
      <c s="4" r="A35" t="s">
        <v>126</v>
      </c>
      <c s="6" r="B35" t="n">
        <v>-19406000</v>
      </c>
      <c s="6" r="E35" t="n">
        <v>-19406000</v>
      </c>
    </row>
    <row r="36" spans="1:6">
      <c s="4" r="A36" t="s">
        <v>127</v>
      </c>
      <c s="6" r="B36" t="n">
        <v>-224000</v>
      </c>
      <c s="6" r="E36" t="n">
        <v>-224000</v>
      </c>
    </row>
    <row r="37" spans="1:6">
      <c s="4" r="A37" t="s">
        <v>128</v>
      </c>
      <c s="6" r="B37" t="n">
        <v>-341000</v>
      </c>
      <c s="6" r="D37" t="n">
        <v>-341000</v>
      </c>
    </row>
    <row r="38" spans="1:6">
      <c s="4" r="A38" t="s">
        <v>135</v>
      </c>
      <c s="6" r="B38" t="n">
        <v>-58000</v>
      </c>
      <c s="6" r="D38" t="n">
        <v>-58000</v>
      </c>
    </row>
    <row r="39" spans="1:6">
      <c s="4" r="A39" t="s">
        <v>129</v>
      </c>
      <c s="6" r="B39" t="n">
        <v>-13000</v>
      </c>
      <c s="6" r="D39" t="n">
        <v>-13000</v>
      </c>
    </row>
    <row r="40" spans="1:6">
      <c s="4" r="A40" t="s">
        <v>130</v>
      </c>
      <c s="7" r="B40" t="n">
        <v>-4989000</v>
      </c>
      <c s="7" r="F40" t="n">
        <v>-4989000</v>
      </c>
    </row>
    <row r="41" spans="1:6">
      <c s="4" r="A41" t="s">
        <v>131</v>
      </c>
      <c s="6" r="B41" t="n">
        <v>175735</v>
      </c>
      <c s="6" r="F41" t="n">
        <v>175735</v>
      </c>
    </row>
    <row r="42" spans="1:6">
      <c s="4" r="A42" t="s">
        <v>97</v>
      </c>
      <c s="7" r="B42" t="n">
        <v>23245000</v>
      </c>
      <c s="6" r="E42" t="n">
        <v>23245000</v>
      </c>
    </row>
    <row r="43" spans="1:6">
      <c s="4" r="A43" t="s">
        <v>136</v>
      </c>
      <c s="7" r="B43" t="n">
        <v>401409000</v>
      </c>
      <c s="7" r="C43" t="n">
        <v>3117000</v>
      </c>
      <c s="6" r="D43" t="n">
        <v>427083000</v>
      </c>
      <c s="6" r="E43" t="n">
        <v>413058000</v>
      </c>
      <c s="7" r="F43" t="n">
        <v>-441849000</v>
      </c>
    </row>
    <row r="44" spans="1:6">
      <c s="4" r="A44" t="s">
        <v>137</v>
      </c>
      <c s="6" r="B44" t="n">
        <v>31165401</v>
      </c>
      <c s="6" r="C44" t="n">
        <v>31165401</v>
      </c>
    </row>
    <row r="45" spans="1:6">
      <c s="4" r="A45" t="s">
        <v>138</v>
      </c>
      <c s="6" r="B45" t="n">
        <v>15033317</v>
      </c>
      <c s="6" r="F45" t="n">
        <v>15033317</v>
      </c>
    </row>
    <row r="46" spans="1:6">
      <c s="3" r="A46" t="s">
        <v>115</v>
      </c>
    </row>
    <row r="47" spans="1:6">
      <c s="4" r="A47" t="s">
        <v>139</v>
      </c>
      <c s="7" r="B47" t="n">
        <v>94070000</v>
      </c>
      <c s="7" r="C47" t="n">
        <v>715000</v>
      </c>
      <c s="6" r="D47" t="n">
        <v>93355000</v>
      </c>
    </row>
    <row r="48" spans="1:6">
      <c s="4" r="A48" t="s">
        <v>140</v>
      </c>
      <c s="6" r="C48" t="n">
        <v>7145000</v>
      </c>
    </row>
    <row r="49" spans="1:6">
      <c s="4" r="A49" t="s">
        <v>116</v>
      </c>
      <c s="6" r="B49" t="n">
        <v>4076000</v>
      </c>
      <c s="6" r="D49" t="n">
        <v>4076000</v>
      </c>
    </row>
    <row r="50" spans="1:6">
      <c s="4" r="A50" t="s">
        <v>117</v>
      </c>
      <c s="6" r="B50" t="n">
        <v>0</v>
      </c>
    </row>
    <row r="51" spans="1:6">
      <c s="4" r="A51" t="s">
        <v>120</v>
      </c>
      <c s="6" r="B51" t="n">
        <v>676000</v>
      </c>
      <c s="7" r="C51" t="n">
        <v>4000</v>
      </c>
      <c s="6" r="D51" t="n">
        <v>672000</v>
      </c>
    </row>
    <row r="52" spans="1:6">
      <c s="4" r="A52" t="s">
        <v>121</v>
      </c>
      <c s="6" r="C52" t="n">
        <v>45319</v>
      </c>
    </row>
    <row r="53" spans="1:6">
      <c s="4" r="A53" t="s">
        <v>122</v>
      </c>
      <c s="6" r="B53" t="n">
        <v>-105000</v>
      </c>
      <c s="7" r="C53" t="n">
        <v>1000</v>
      </c>
      <c s="6" r="D53" t="n">
        <v>-106000</v>
      </c>
    </row>
    <row r="54" spans="1:6">
      <c s="4" r="A54" t="s">
        <v>123</v>
      </c>
      <c s="6" r="C54" t="n">
        <v>12277</v>
      </c>
    </row>
    <row r="55" spans="1:6">
      <c s="4" r="A55" t="s">
        <v>126</v>
      </c>
      <c s="6" r="B55" t="n">
        <v>-21549000</v>
      </c>
      <c s="6" r="E55" t="n">
        <v>-21549000</v>
      </c>
    </row>
    <row r="56" spans="1:6">
      <c s="4" r="A56" t="s">
        <v>127</v>
      </c>
      <c s="6" r="B56" t="n">
        <v>-155000</v>
      </c>
      <c s="6" r="E56" t="n">
        <v>-155000</v>
      </c>
    </row>
    <row r="57" spans="1:6">
      <c s="4" r="A57" t="s">
        <v>128</v>
      </c>
      <c s="6" r="B57" t="n">
        <v>-27000</v>
      </c>
      <c s="6" r="D57" t="n">
        <v>-27000</v>
      </c>
    </row>
    <row r="58" spans="1:6">
      <c s="4" r="A58" t="s">
        <v>129</v>
      </c>
      <c s="7" r="B58" t="n">
        <v>-256000</v>
      </c>
      <c s="6" r="D58" t="n">
        <v>-256000</v>
      </c>
    </row>
    <row r="59" spans="1:6">
      <c s="4" r="A59" t="s">
        <v>131</v>
      </c>
      <c s="6" r="B59" t="n">
        <v>0</v>
      </c>
    </row>
    <row r="60" spans="1:6">
      <c s="4" r="A60" t="s">
        <v>97</v>
      </c>
      <c s="7" r="B60" t="n">
        <v>-7738000</v>
      </c>
      <c s="6" r="E60" t="n">
        <v>-7738000</v>
      </c>
    </row>
    <row r="61" spans="1:6">
      <c s="4" r="A61" t="s">
        <v>141</v>
      </c>
      <c s="7" r="B61" t="n">
        <v>470401000</v>
      </c>
      <c s="7" r="C61" t="n">
        <v>3837000</v>
      </c>
      <c s="7" r="D61" t="n">
        <v>524797000</v>
      </c>
      <c s="7" r="E61" t="n">
        <v>383616000</v>
      </c>
      <c s="7" r="F61" t="n">
        <v>-441849000</v>
      </c>
    </row>
    <row r="62" spans="1:6">
      <c s="4" r="A62" t="s">
        <v>142</v>
      </c>
      <c s="6" r="B62" t="n">
        <v>38367997</v>
      </c>
      <c s="6" r="C62" t="n">
        <v>38367997</v>
      </c>
    </row>
    <row r="63" spans="1:6">
      <c s="4" r="A63" t="s">
        <v>143</v>
      </c>
      <c s="6" r="B63" t="n">
        <v>15033317</v>
      </c>
      <c s="6" r="F63" t="n">
        <v>1503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487</v>
      </c>
      <c s="2" r="B1" t="s">
        <v>1</v>
      </c>
    </row>
    <row r="2" spans="1:4">
      <c s="2" r="B2" t="s">
        <v>2</v>
      </c>
      <c s="2" r="C2" t="s">
        <v>30</v>
      </c>
      <c s="2" r="D2" t="s">
        <v>80</v>
      </c>
    </row>
    <row r="3" spans="1:4">
      <c s="3" r="A3" t="s">
        <v>488</v>
      </c>
    </row>
    <row r="4" spans="1:4">
      <c s="4" r="A4" t="s">
        <v>489</v>
      </c>
      <c s="7" r="B4" t="n">
        <v>151379000</v>
      </c>
      <c s="7" r="C4" t="n">
        <v>120739000</v>
      </c>
    </row>
    <row r="5" spans="1:4">
      <c s="4" r="A5" t="s">
        <v>490</v>
      </c>
      <c s="6" r="B5" t="n">
        <v>112712000</v>
      </c>
      <c s="6" r="C5" t="n">
        <v>105369000</v>
      </c>
    </row>
    <row r="6" spans="1:4">
      <c s="4" r="A6" t="s">
        <v>38</v>
      </c>
      <c s="6" r="B6" t="n">
        <v>38667000</v>
      </c>
      <c s="6" r="C6" t="n">
        <v>15370000</v>
      </c>
    </row>
    <row r="7" spans="1:4">
      <c s="4" r="A7" t="s">
        <v>491</v>
      </c>
      <c s="6" r="B7" t="n">
        <v>9830000</v>
      </c>
      <c s="6" r="C7" t="n">
        <v>6525000</v>
      </c>
      <c s="7" r="D7" t="n">
        <v>6721000</v>
      </c>
    </row>
    <row r="8" spans="1:4">
      <c s="4" r="A8" t="s">
        <v>492</v>
      </c>
    </row>
    <row r="9" spans="1:4">
      <c s="3" r="A9" t="s">
        <v>488</v>
      </c>
    </row>
    <row r="10" spans="1:4">
      <c s="4" r="A10" t="s">
        <v>489</v>
      </c>
      <c s="6" r="B10" t="n">
        <v>137595000</v>
      </c>
      <c s="6" r="C10" t="n">
        <v>108726000</v>
      </c>
    </row>
    <row r="11" spans="1:4">
      <c s="4" r="A11" t="s">
        <v>493</v>
      </c>
    </row>
    <row r="12" spans="1:4">
      <c s="3" r="A12" t="s">
        <v>488</v>
      </c>
    </row>
    <row r="13" spans="1:4">
      <c s="4" r="A13" t="s">
        <v>489</v>
      </c>
      <c s="7" r="B13" t="n">
        <v>13784000</v>
      </c>
      <c s="7" r="C13" t="n">
        <v>1201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94</v>
      </c>
      <c s="2" r="B1" t="s">
        <v>2</v>
      </c>
      <c s="2" r="C1" t="s">
        <v>30</v>
      </c>
      <c s="2" r="D1" t="s">
        <v>80</v>
      </c>
    </row>
    <row r="2" spans="1:4">
      <c s="3" r="A2" t="s">
        <v>397</v>
      </c>
    </row>
    <row r="3" spans="1:4">
      <c s="4" r="A3" t="s">
        <v>495</v>
      </c>
      <c s="7" r="B3" t="n">
        <v>23394000</v>
      </c>
      <c s="7" r="C3" t="n">
        <v>12134000</v>
      </c>
    </row>
    <row r="4" spans="1:4">
      <c s="4" r="A4" t="s">
        <v>496</v>
      </c>
      <c s="6" r="B4" t="n">
        <v>32469000</v>
      </c>
      <c s="6" r="C4" t="n">
        <v>275000</v>
      </c>
    </row>
    <row r="5" spans="1:4">
      <c s="4" r="A5" t="s">
        <v>497</v>
      </c>
      <c s="6" r="B5" t="n">
        <v>15362000</v>
      </c>
      <c s="6" r="C5" t="n">
        <v>8638000</v>
      </c>
      <c s="7" r="D5" t="n">
        <v>8618000</v>
      </c>
    </row>
    <row r="6" spans="1:4">
      <c s="4" r="A6" t="s">
        <v>498</v>
      </c>
      <c s="6" r="B6" t="n">
        <v>2119000</v>
      </c>
      <c s="6" r="C6" t="n">
        <v>69000</v>
      </c>
    </row>
    <row r="7" spans="1:4">
      <c s="4" r="A7" t="s">
        <v>499</v>
      </c>
      <c s="6" r="B7" t="n">
        <v>8348000</v>
      </c>
      <c s="6" r="C7" t="n">
        <v>749000</v>
      </c>
    </row>
    <row r="8" spans="1:4">
      <c s="4" r="A8" t="s">
        <v>500</v>
      </c>
      <c s="6" r="B8" t="n">
        <v>3473000</v>
      </c>
      <c s="6" r="C8" t="n">
        <v>2398000</v>
      </c>
    </row>
    <row r="9" spans="1:4">
      <c s="4" r="A9" t="s">
        <v>501</v>
      </c>
      <c s="6" r="B9" t="n">
        <v>12869000</v>
      </c>
      <c s="6" r="C9" t="n">
        <v>5207000</v>
      </c>
    </row>
    <row r="10" spans="1:4">
      <c s="4" r="A10" t="s">
        <v>46</v>
      </c>
      <c s="6" r="B10" t="n">
        <v>98034000</v>
      </c>
      <c s="7" r="C10" t="n">
        <v>29470000</v>
      </c>
    </row>
    <row r="11" spans="1:4">
      <c s="4" r="A11" t="s">
        <v>502</v>
      </c>
    </row>
    <row r="12" spans="1:4">
      <c s="3" r="A12" t="s">
        <v>397</v>
      </c>
    </row>
    <row r="13" spans="1:4">
      <c s="4" r="A13" t="s">
        <v>503</v>
      </c>
      <c s="7" r="B13" t="n">
        <v>281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4</v>
      </c>
      <c s="2" r="B1" t="s">
        <v>1</v>
      </c>
    </row>
    <row r="2" spans="1:4">
      <c s="2" r="B2" t="s">
        <v>2</v>
      </c>
      <c s="2" r="C2" t="s">
        <v>30</v>
      </c>
      <c s="2" r="D2" t="s">
        <v>396</v>
      </c>
    </row>
    <row r="3" spans="1:4">
      <c s="3" r="A3" t="s">
        <v>505</v>
      </c>
    </row>
    <row r="4" spans="1:4">
      <c s="4" r="A4" t="s">
        <v>506</v>
      </c>
      <c s="4" r="B4" t="s">
        <v>507</v>
      </c>
    </row>
    <row r="5" spans="1:4">
      <c s="4" r="A5" t="s">
        <v>508</v>
      </c>
      <c s="7" r="B5" t="n">
        <v>8638000</v>
      </c>
      <c s="7" r="C5" t="n">
        <v>8618000</v>
      </c>
    </row>
    <row r="6" spans="1:4">
      <c s="4" r="A6" t="s">
        <v>509</v>
      </c>
      <c s="6" r="B6" t="n">
        <v>4264000</v>
      </c>
      <c s="6" r="C6" t="n">
        <v>4707000</v>
      </c>
    </row>
    <row r="7" spans="1:4">
      <c s="4" r="A7" t="s">
        <v>510</v>
      </c>
      <c s="6" r="B7" t="n">
        <v>7419000</v>
      </c>
      <c s="6" r="C7" t="n">
        <v>0</v>
      </c>
    </row>
    <row r="8" spans="1:4">
      <c s="4" r="A8" t="s">
        <v>511</v>
      </c>
      <c s="6" r="B8" t="n">
        <v>-4959000</v>
      </c>
      <c s="6" r="C8" t="n">
        <v>-4687000</v>
      </c>
    </row>
    <row r="9" spans="1:4">
      <c s="4" r="A9" t="s">
        <v>512</v>
      </c>
      <c s="7" r="B9" t="n">
        <v>15362000</v>
      </c>
      <c s="7" r="C9" t="n">
        <v>8638000</v>
      </c>
    </row>
    <row r="10" spans="1:4">
      <c s="4" r="A10" t="s">
        <v>401</v>
      </c>
    </row>
    <row r="11" spans="1:4">
      <c s="3" r="A11" t="s">
        <v>397</v>
      </c>
    </row>
    <row r="12" spans="1:4">
      <c s="4" r="A12" t="s">
        <v>513</v>
      </c>
      <c s="7" r="D12" t="n">
        <v>72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4</v>
      </c>
      <c s="2" r="B1" t="s">
        <v>2</v>
      </c>
      <c s="2" r="C1" t="s">
        <v>30</v>
      </c>
      <c s="2" r="D1" t="s">
        <v>515</v>
      </c>
    </row>
    <row r="2" spans="1:4">
      <c s="3" r="A2" t="s">
        <v>209</v>
      </c>
    </row>
    <row r="3" spans="1:4">
      <c s="4" r="A3" t="s">
        <v>516</v>
      </c>
      <c s="7" r="D3" t="n">
        <v>2713000</v>
      </c>
    </row>
    <row r="4" spans="1:4">
      <c s="4" r="A4" t="s">
        <v>517</v>
      </c>
      <c s="6" r="D4" t="n">
        <v>613000</v>
      </c>
    </row>
    <row r="5" spans="1:4">
      <c s="4" r="A5" t="s">
        <v>518</v>
      </c>
      <c s="6" r="D5" t="n">
        <v>12741000</v>
      </c>
    </row>
    <row r="6" spans="1:4">
      <c s="4" r="A6" t="s">
        <v>519</v>
      </c>
      <c s="6" r="D6" t="n">
        <v>8600000</v>
      </c>
    </row>
    <row r="7" spans="1:4">
      <c s="4" r="A7" t="s">
        <v>520</v>
      </c>
      <c s="6" r="D7" t="n">
        <v>4141000</v>
      </c>
    </row>
    <row r="8" spans="1:4">
      <c s="4" r="A8" t="s">
        <v>521</v>
      </c>
      <c s="6" r="D8" t="n">
        <v>2041000</v>
      </c>
    </row>
    <row r="9" spans="1:4">
      <c s="4" r="A9" t="s">
        <v>522</v>
      </c>
      <c s="7" r="B9" t="n">
        <v>3327000</v>
      </c>
      <c s="7" r="C9" t="n">
        <v>4235000</v>
      </c>
      <c s="7" r="D9" t="n">
        <v>2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523</v>
      </c>
      <c s="2" r="B1" t="s">
        <v>1</v>
      </c>
      <c s="2" r="E1" t="s">
        <v>524</v>
      </c>
    </row>
    <row r="2" spans="1:5">
      <c s="2" r="B2" t="s">
        <v>2</v>
      </c>
      <c s="2" r="C2" t="s">
        <v>30</v>
      </c>
      <c s="2" r="D2" t="s">
        <v>80</v>
      </c>
      <c s="2" r="E2" t="s">
        <v>2</v>
      </c>
    </row>
    <row r="3" spans="1:5">
      <c s="3" r="A3" t="s">
        <v>525</v>
      </c>
    </row>
    <row r="4" spans="1:5">
      <c s="4" r="A4" t="s">
        <v>526</v>
      </c>
      <c s="7" r="B4" t="n">
        <v>4235000</v>
      </c>
      <c s="7" r="E4" t="n">
        <v>2100000</v>
      </c>
    </row>
    <row r="5" spans="1:5">
      <c s="4" r="A5" t="s">
        <v>527</v>
      </c>
      <c s="6" r="B5" t="n">
        <v>-1509000</v>
      </c>
      <c s="6" r="E5" t="n">
        <v>-9013000</v>
      </c>
    </row>
    <row r="6" spans="1:5">
      <c s="4" r="A6" t="s">
        <v>528</v>
      </c>
      <c s="6" r="B6" t="n">
        <v>323000</v>
      </c>
      <c s="6" r="E6" t="n">
        <v>8600000</v>
      </c>
    </row>
    <row r="7" spans="1:5">
      <c s="4" r="A7" t="s">
        <v>529</v>
      </c>
      <c s="6" r="B7" t="n">
        <v>278000</v>
      </c>
      <c s="7" r="C7" t="n">
        <v>279000</v>
      </c>
      <c s="7" r="D7" t="n">
        <v>247000</v>
      </c>
      <c s="6" r="E7" t="n">
        <v>1640000</v>
      </c>
    </row>
    <row r="8" spans="1:5">
      <c s="4" r="A8" t="s">
        <v>530</v>
      </c>
      <c s="6" r="B8" t="n">
        <v>3327000</v>
      </c>
      <c s="7" r="C8" t="n">
        <v>4235000</v>
      </c>
      <c s="6" r="E8" t="n">
        <v>3327000</v>
      </c>
    </row>
    <row r="9" spans="1:5">
      <c s="4" r="A9" t="s">
        <v>531</v>
      </c>
      <c s="6" r="B9" t="n">
        <v>1386000</v>
      </c>
      <c s="6" r="E9" t="n">
        <v>1386000</v>
      </c>
    </row>
    <row r="10" spans="1:5">
      <c s="4" r="A10" t="s">
        <v>532</v>
      </c>
      <c s="7" r="B10" t="n">
        <v>1941000</v>
      </c>
      <c s="7" r="E10" t="n">
        <v>194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3</v>
      </c>
      <c s="2" r="B1" t="s">
        <v>2</v>
      </c>
      <c s="2" r="C1" t="s">
        <v>30</v>
      </c>
      <c s="2" r="D1" t="s">
        <v>515</v>
      </c>
    </row>
    <row r="2" spans="1:4">
      <c s="3" r="A2" t="s">
        <v>209</v>
      </c>
    </row>
    <row r="3" spans="1:4">
      <c s="4" r="A3" t="s">
        <v>534</v>
      </c>
      <c s="7" r="B3" t="n">
        <v>3327000</v>
      </c>
      <c s="7" r="C3" t="n">
        <v>4235000</v>
      </c>
      <c s="7" r="D3" t="n">
        <v>2100000</v>
      </c>
    </row>
    <row r="4" spans="1:4">
      <c s="4" r="A4" t="s">
        <v>535</v>
      </c>
      <c s="6" r="B4" t="n">
        <v>401000</v>
      </c>
    </row>
    <row r="5" spans="1:4">
      <c s="4" r="A5" t="s">
        <v>536</v>
      </c>
      <c s="7" r="B5" t="n">
        <v>372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3"/>
  </cols>
  <sheetData>
    <row r="1" spans="1:7">
      <c s="1" r="A1" t="s">
        <v>537</v>
      </c>
      <c s="2" r="B1" t="s">
        <v>371</v>
      </c>
      <c s="2" r="C1" t="s">
        <v>1</v>
      </c>
    </row>
    <row r="2" spans="1:7">
      <c s="2" r="B2" t="s">
        <v>373</v>
      </c>
      <c s="2" r="C2" t="s">
        <v>2</v>
      </c>
      <c s="2" r="D2" t="s">
        <v>30</v>
      </c>
      <c s="2" r="E2" t="s">
        <v>80</v>
      </c>
      <c s="2" r="F2" t="s">
        <v>396</v>
      </c>
      <c s="2" r="G2" t="s">
        <v>380</v>
      </c>
    </row>
    <row r="3" spans="1:7">
      <c s="3" r="A3" t="s">
        <v>538</v>
      </c>
    </row>
    <row r="4" spans="1:7">
      <c s="4" r="A4" t="s">
        <v>539</v>
      </c>
      <c s="7" r="C4" t="n">
        <v>4650000</v>
      </c>
    </row>
    <row r="5" spans="1:7">
      <c s="4" r="A5" t="s">
        <v>540</v>
      </c>
      <c s="6" r="C5" t="n">
        <v>0</v>
      </c>
    </row>
    <row r="6" spans="1:7">
      <c s="4" r="A6" t="s">
        <v>541</v>
      </c>
      <c s="4" r="G6" t="s">
        <v>391</v>
      </c>
    </row>
    <row r="7" spans="1:7">
      <c s="4" r="A7" t="s">
        <v>49</v>
      </c>
      <c s="6" r="C7" t="n">
        <v>11067000</v>
      </c>
      <c s="7" r="D7" t="n">
        <v>0</v>
      </c>
    </row>
    <row r="8" spans="1:7">
      <c s="4" r="A8" t="s">
        <v>53</v>
      </c>
      <c s="6" r="C8" t="n">
        <v>239969000</v>
      </c>
      <c s="6" r="D8" t="n">
        <v>0</v>
      </c>
    </row>
    <row r="9" spans="1:7">
      <c s="4" r="A9" t="s">
        <v>212</v>
      </c>
    </row>
    <row r="10" spans="1:7">
      <c s="3" r="A10" t="s">
        <v>538</v>
      </c>
    </row>
    <row r="11" spans="1:7">
      <c s="4" r="A11" t="s">
        <v>400</v>
      </c>
      <c s="7" r="F11" t="n">
        <v>400000000</v>
      </c>
    </row>
    <row r="12" spans="1:7">
      <c s="4" r="A12" t="s">
        <v>542</v>
      </c>
      <c s="6" r="C12" t="n">
        <v>97352000</v>
      </c>
    </row>
    <row r="13" spans="1:7">
      <c s="4" r="A13" t="s">
        <v>543</v>
      </c>
      <c s="7" r="C13" t="n">
        <v>6933000</v>
      </c>
    </row>
    <row r="14" spans="1:7">
      <c s="4" r="A14" t="s">
        <v>544</v>
      </c>
      <c s="4" r="C14" t="s">
        <v>545</v>
      </c>
    </row>
    <row r="15" spans="1:7">
      <c s="4" r="A15" t="s">
        <v>546</v>
      </c>
      <c s="7" r="C15" t="n">
        <v>251036000</v>
      </c>
    </row>
    <row r="16" spans="1:7">
      <c s="4" r="A16" t="s">
        <v>49</v>
      </c>
      <c s="6" r="C16" t="n">
        <v>11067000</v>
      </c>
    </row>
    <row r="17" spans="1:7">
      <c s="4" r="A17" t="s">
        <v>53</v>
      </c>
      <c s="6" r="C17" t="n">
        <v>239969000</v>
      </c>
    </row>
    <row r="18" spans="1:7">
      <c s="4" r="A18" t="s">
        <v>547</v>
      </c>
    </row>
    <row r="19" spans="1:7">
      <c s="3" r="A19" t="s">
        <v>538</v>
      </c>
    </row>
    <row r="20" spans="1:7">
      <c s="4" r="A20" t="s">
        <v>400</v>
      </c>
      <c s="7" r="B20" t="n">
        <v>100000000</v>
      </c>
      <c s="6" r="D20" t="n">
        <v>100000000</v>
      </c>
      <c s="7" r="E20" t="n">
        <v>100000000</v>
      </c>
    </row>
    <row r="21" spans="1:7">
      <c s="4" r="A21" t="s">
        <v>548</v>
      </c>
      <c s="4" r="B21" t="s">
        <v>549</v>
      </c>
    </row>
    <row r="22" spans="1:7">
      <c s="4" r="A22" t="s">
        <v>543</v>
      </c>
      <c s="7" r="D22" t="n">
        <v>198000</v>
      </c>
      <c s="6" r="E22" t="n">
        <v>673000</v>
      </c>
    </row>
    <row r="23" spans="1:7">
      <c s="4" r="A23" t="s">
        <v>550</v>
      </c>
    </row>
    <row r="24" spans="1:7">
      <c s="3" r="A24" t="s">
        <v>538</v>
      </c>
    </row>
    <row r="25" spans="1:7">
      <c s="4" r="A25" t="s">
        <v>551</v>
      </c>
      <c s="7" r="E25" t="n">
        <v>5387000</v>
      </c>
    </row>
    <row r="26" spans="1:7">
      <c s="4" r="A26" t="s">
        <v>541</v>
      </c>
      <c s="4" r="G26" t="s">
        <v>391</v>
      </c>
    </row>
    <row r="27" spans="1:7">
      <c s="4" r="A27" t="s">
        <v>368</v>
      </c>
    </row>
    <row r="28" spans="1:7">
      <c s="3" r="A28" t="s">
        <v>538</v>
      </c>
    </row>
    <row r="29" spans="1:7">
      <c s="4" r="A29" t="s">
        <v>552</v>
      </c>
      <c s="6" r="C29" t="n">
        <v>172647000</v>
      </c>
    </row>
    <row r="30" spans="1:7">
      <c s="4" r="A30" t="s">
        <v>369</v>
      </c>
      <c s="6" r="C30" t="n">
        <v>5515000</v>
      </c>
    </row>
    <row r="31" spans="1:7">
      <c s="4" r="A31" t="s">
        <v>400</v>
      </c>
      <c s="6" r="F31" t="n">
        <v>250000000</v>
      </c>
    </row>
    <row r="32" spans="1:7">
      <c s="4" r="A32" t="s">
        <v>546</v>
      </c>
      <c s="6" r="C32" t="n">
        <v>167132000</v>
      </c>
    </row>
    <row r="33" spans="1:7">
      <c s="4" r="A33" t="s">
        <v>553</v>
      </c>
    </row>
    <row r="34" spans="1:7">
      <c s="3" r="A34" t="s">
        <v>538</v>
      </c>
    </row>
    <row r="35" spans="1:7">
      <c s="4" r="A35" t="s">
        <v>400</v>
      </c>
      <c s="6" r="F35" t="n">
        <v>150000000</v>
      </c>
    </row>
    <row r="36" spans="1:7">
      <c s="4" r="A36" t="s">
        <v>546</v>
      </c>
      <c s="7" r="C36" t="n">
        <v>83904000</v>
      </c>
    </row>
    <row r="37" spans="1:7">
      <c s="4" r="A37" t="s">
        <v>554</v>
      </c>
    </row>
    <row r="38" spans="1:7">
      <c s="3" r="A38" t="s">
        <v>538</v>
      </c>
    </row>
    <row r="39" spans="1:7">
      <c s="4" r="A39" t="s">
        <v>400</v>
      </c>
      <c s="7" r="F39" t="n">
        <v>25000000</v>
      </c>
    </row>
    <row r="40" spans="1:7">
      <c s="4" r="A40" t="s">
        <v>555</v>
      </c>
    </row>
    <row r="41" spans="1:7">
      <c s="3" r="A41" t="s">
        <v>538</v>
      </c>
    </row>
    <row r="42" spans="1:7">
      <c s="4" r="A42" t="s">
        <v>556</v>
      </c>
      <c s="4" r="C42" t="s">
        <v>557</v>
      </c>
    </row>
    <row r="43" spans="1:7">
      <c s="4" r="A43" t="s">
        <v>558</v>
      </c>
    </row>
    <row r="44" spans="1:7">
      <c s="3" r="A44" t="s">
        <v>538</v>
      </c>
    </row>
    <row r="45" spans="1:7">
      <c s="4" r="A45" t="s">
        <v>556</v>
      </c>
      <c s="4" r="C45" t="s">
        <v>55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60</v>
      </c>
      <c s="2" r="B1" t="s">
        <v>2</v>
      </c>
      <c s="2" r="C1" t="s">
        <v>30</v>
      </c>
    </row>
    <row r="2" spans="1:3">
      <c s="3" r="A2" t="s">
        <v>216</v>
      </c>
    </row>
    <row r="3" spans="1:3">
      <c s="4" r="A3" t="s">
        <v>561</v>
      </c>
      <c s="7" r="B3" t="n">
        <v>8698000</v>
      </c>
    </row>
    <row r="4" spans="1:3">
      <c s="4" r="A4" t="s">
        <v>562</v>
      </c>
      <c s="4" r="B4" t="s">
        <v>361</v>
      </c>
    </row>
    <row r="5" spans="1:3">
      <c s="10" r="A5" t="n">
        <v>2017</v>
      </c>
      <c s="7" r="B5" t="n">
        <v>3921000</v>
      </c>
    </row>
    <row r="6" spans="1:3">
      <c s="10" r="A6" t="n">
        <v>2018</v>
      </c>
      <c s="6" r="B6" t="n">
        <v>2473000</v>
      </c>
    </row>
    <row r="7" spans="1:3">
      <c s="10" r="A7" t="n">
        <v>2019</v>
      </c>
      <c s="6" r="B7" t="n">
        <v>1469000</v>
      </c>
    </row>
    <row r="8" spans="1:3">
      <c s="10" r="A8" t="n">
        <v>2020</v>
      </c>
      <c s="6" r="B8" t="n">
        <v>304000</v>
      </c>
    </row>
    <row r="9" spans="1:3">
      <c s="4" r="A9" t="s">
        <v>563</v>
      </c>
      <c s="6" r="B9" t="n">
        <v>8167000</v>
      </c>
    </row>
    <row r="10" spans="1:3">
      <c s="4" r="A10" t="s">
        <v>564</v>
      </c>
      <c s="6" r="B10" t="n">
        <v>-554000</v>
      </c>
    </row>
    <row r="11" spans="1:3">
      <c s="4" r="A11" t="s">
        <v>565</v>
      </c>
      <c s="6" r="B11" t="n">
        <v>7613000</v>
      </c>
    </row>
    <row r="12" spans="1:3">
      <c s="4" r="A12" t="s">
        <v>50</v>
      </c>
      <c s="6" r="B12" t="n">
        <v>3592000</v>
      </c>
      <c s="7" r="C12" t="n">
        <v>0</v>
      </c>
    </row>
    <row r="13" spans="1:3">
      <c s="4" r="A13" t="s">
        <v>54</v>
      </c>
      <c s="7" r="B13" t="n">
        <v>4021000</v>
      </c>
      <c s="7" r="C1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66</v>
      </c>
      <c s="2" r="B1" t="s">
        <v>1</v>
      </c>
    </row>
    <row r="2" spans="1:4">
      <c s="2" r="B2" t="s">
        <v>2</v>
      </c>
      <c s="2" r="C2" t="s">
        <v>30</v>
      </c>
      <c s="2" r="D2" t="s">
        <v>80</v>
      </c>
    </row>
    <row r="3" spans="1:4">
      <c s="3" r="A3" t="s">
        <v>220</v>
      </c>
    </row>
    <row r="4" spans="1:4">
      <c s="4" r="A4" t="s">
        <v>567</v>
      </c>
      <c s="7" r="B4" t="n">
        <v>-7666000</v>
      </c>
      <c s="7" r="C4" t="n">
        <v>33425000</v>
      </c>
      <c s="7" r="D4" t="n">
        <v>36885000</v>
      </c>
    </row>
    <row r="5" spans="1:4">
      <c s="4" r="A5" t="s">
        <v>568</v>
      </c>
      <c s="6" r="B5" t="n">
        <v>-526000</v>
      </c>
      <c s="6" r="C5" t="n">
        <v>578000</v>
      </c>
      <c s="6" r="D5" t="n">
        <v>1622000</v>
      </c>
    </row>
    <row r="6" spans="1:4">
      <c s="4" r="A6" t="s">
        <v>95</v>
      </c>
      <c s="7" r="B6" t="n">
        <v>-8192000</v>
      </c>
      <c s="7" r="C6" t="n">
        <v>34003000</v>
      </c>
      <c s="7" r="D6" t="n">
        <v>3850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69</v>
      </c>
      <c s="2" r="B1" t="s">
        <v>1</v>
      </c>
    </row>
    <row r="2" spans="1:4">
      <c s="2" r="B2" t="s">
        <v>2</v>
      </c>
      <c s="2" r="C2" t="s">
        <v>30</v>
      </c>
      <c s="2" r="D2" t="s">
        <v>80</v>
      </c>
    </row>
    <row r="3" spans="1:4">
      <c s="3" r="A3" t="s">
        <v>220</v>
      </c>
    </row>
    <row r="4" spans="1:4">
      <c s="4" r="A4" t="s">
        <v>570</v>
      </c>
      <c s="7" r="B4" t="n">
        <v>2297000</v>
      </c>
      <c s="7" r="C4" t="n">
        <v>12367000</v>
      </c>
      <c s="7" r="D4" t="n">
        <v>11629000</v>
      </c>
    </row>
    <row r="5" spans="1:4">
      <c s="4" r="A5" t="s">
        <v>571</v>
      </c>
      <c s="6" r="B5" t="n">
        <v>-2930000</v>
      </c>
      <c s="6" r="C5" t="n">
        <v>-2342000</v>
      </c>
      <c s="6" r="D5" t="n">
        <v>-368000</v>
      </c>
    </row>
    <row r="6" spans="1:4">
      <c s="4" r="A6" t="s">
        <v>572</v>
      </c>
      <c s="6" r="B6" t="n">
        <v>408000</v>
      </c>
      <c s="6" r="C6" t="n">
        <v>931000</v>
      </c>
      <c s="6" r="D6" t="n">
        <v>1623000</v>
      </c>
    </row>
    <row r="7" spans="1:4">
      <c s="4" r="A7" t="s">
        <v>573</v>
      </c>
      <c s="6" r="B7" t="n">
        <v>-310000</v>
      </c>
      <c s="6" r="C7" t="n">
        <v>-25000</v>
      </c>
      <c s="6" r="D7" t="n">
        <v>-33000</v>
      </c>
    </row>
    <row r="8" spans="1:4">
      <c s="4" r="A8" t="s">
        <v>574</v>
      </c>
      <c s="6" r="B8" t="n">
        <v>81000</v>
      </c>
      <c s="6" r="C8" t="n">
        <v>-173000</v>
      </c>
      <c s="6" r="D8" t="n">
        <v>506000</v>
      </c>
    </row>
    <row r="9" spans="1:4">
      <c s="4" r="A9" t="s">
        <v>575</v>
      </c>
      <c s="6" r="B9" t="n">
        <v>0</v>
      </c>
      <c s="6" r="C9" t="n">
        <v>0</v>
      </c>
      <c s="6" r="D9" t="n">
        <v>-1000</v>
      </c>
    </row>
    <row r="10" spans="1:4">
      <c s="4" r="A10" t="s">
        <v>96</v>
      </c>
      <c s="7" r="B10" t="n">
        <v>-454000</v>
      </c>
      <c s="7" r="C10" t="n">
        <v>10758000</v>
      </c>
      <c s="7" r="D10" t="n">
        <v>1335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0</v>
      </c>
      <c s="2" r="D2" t="s">
        <v>80</v>
      </c>
    </row>
    <row r="3" spans="1:4">
      <c s="3" r="A3" t="s">
        <v>145</v>
      </c>
    </row>
    <row r="4" spans="1:4">
      <c s="4" r="A4" t="s">
        <v>97</v>
      </c>
      <c s="7" r="B4" t="n">
        <v>-7738000</v>
      </c>
      <c s="7" r="C4" t="n">
        <v>23245000</v>
      </c>
      <c s="7" r="D4" t="n">
        <v>25151000</v>
      </c>
    </row>
    <row r="5" spans="1:4">
      <c s="3" r="A5" t="s">
        <v>146</v>
      </c>
    </row>
    <row r="6" spans="1:4">
      <c s="4" r="A6" t="s">
        <v>147</v>
      </c>
      <c s="6" r="B6" t="n">
        <v>9830000</v>
      </c>
      <c s="6" r="C6" t="n">
        <v>6525000</v>
      </c>
      <c s="6" r="D6" t="n">
        <v>6721000</v>
      </c>
    </row>
    <row r="7" spans="1:4">
      <c s="4" r="A7" t="s">
        <v>148</v>
      </c>
      <c s="6" r="B7" t="n">
        <v>13415000</v>
      </c>
      <c s="6" r="C7" t="n">
        <v>6211000</v>
      </c>
      <c s="6" r="D7" t="n">
        <v>6285000</v>
      </c>
    </row>
    <row r="8" spans="1:4">
      <c s="4" r="A8" t="s">
        <v>149</v>
      </c>
      <c s="6" r="B8" t="n">
        <v>4117000</v>
      </c>
      <c s="6" r="C8" t="n">
        <v>4363000</v>
      </c>
      <c s="6" r="D8" t="n">
        <v>4263000</v>
      </c>
    </row>
    <row r="9" spans="1:4">
      <c s="4" r="A9" t="s">
        <v>150</v>
      </c>
      <c s="6" r="B9" t="n">
        <v>795000</v>
      </c>
      <c s="6" r="C9" t="n">
        <v>65000</v>
      </c>
      <c s="6" r="D9" t="n">
        <v>1107000</v>
      </c>
    </row>
    <row r="10" spans="1:4">
      <c s="4" r="A10" t="s">
        <v>151</v>
      </c>
      <c s="6" r="B10" t="n">
        <v>-21000</v>
      </c>
      <c s="6" r="C10" t="n">
        <v>3000</v>
      </c>
      <c s="6" r="D10" t="n">
        <v>13000</v>
      </c>
    </row>
    <row r="11" spans="1:4">
      <c s="4" r="A11" t="s">
        <v>152</v>
      </c>
      <c s="6" r="B11" t="n">
        <v>-359000</v>
      </c>
      <c s="6" r="C11" t="n">
        <v>0</v>
      </c>
      <c s="6" r="D11" t="n">
        <v>-239000</v>
      </c>
    </row>
    <row r="12" spans="1:4">
      <c s="4" r="A12" t="s">
        <v>153</v>
      </c>
      <c s="6" r="B12" t="n">
        <v>907000</v>
      </c>
      <c s="6" r="C12" t="n">
        <v>764000</v>
      </c>
      <c s="6" r="D12" t="n">
        <v>120000</v>
      </c>
    </row>
    <row r="13" spans="1:4">
      <c s="4" r="A13" t="s">
        <v>154</v>
      </c>
      <c s="6" r="B13" t="n">
        <v>2780000</v>
      </c>
      <c s="6" r="C13" t="n">
        <v>2813000</v>
      </c>
      <c s="6" r="D13" t="n">
        <v>2952000</v>
      </c>
    </row>
    <row r="14" spans="1:4">
      <c s="4" r="A14" t="s">
        <v>155</v>
      </c>
      <c s="6" r="B14" t="n">
        <v>-28000</v>
      </c>
      <c s="6" r="C14" t="n">
        <v>-148000</v>
      </c>
      <c s="6" r="D14" t="n">
        <v>-738000</v>
      </c>
    </row>
    <row r="15" spans="1:4">
      <c s="4" r="A15" t="s">
        <v>156</v>
      </c>
      <c s="6" r="B15" t="n">
        <v>-3241000</v>
      </c>
      <c s="6" r="C15" t="n">
        <v>-2365000</v>
      </c>
      <c s="6" r="D15" t="n">
        <v>-404000</v>
      </c>
    </row>
    <row r="16" spans="1:4">
      <c s="3" r="A16" t="s">
        <v>157</v>
      </c>
    </row>
    <row r="17" spans="1:4">
      <c s="4" r="A17" t="s">
        <v>158</v>
      </c>
      <c s="6" r="B17" t="n">
        <v>5806000</v>
      </c>
      <c s="6" r="C17" t="n">
        <v>-15132000</v>
      </c>
      <c s="6" r="D17" t="n">
        <v>-5092000</v>
      </c>
    </row>
    <row r="18" spans="1:4">
      <c s="4" r="A18" t="s">
        <v>159</v>
      </c>
      <c s="6" r="B18" t="n">
        <v>8280000</v>
      </c>
      <c s="6" r="C18" t="n">
        <v>-3446000</v>
      </c>
      <c s="6" r="D18" t="n">
        <v>1250000</v>
      </c>
    </row>
    <row r="19" spans="1:4">
      <c s="4" r="A19" t="s">
        <v>35</v>
      </c>
      <c s="6" r="B19" t="n">
        <v>2112000</v>
      </c>
      <c s="6" r="C19" t="n">
        <v>543000</v>
      </c>
      <c s="6" r="D19" t="n">
        <v>-1879000</v>
      </c>
    </row>
    <row r="20" spans="1:4">
      <c s="4" r="A20" t="s">
        <v>160</v>
      </c>
      <c s="6" r="B20" t="n">
        <v>-86000</v>
      </c>
      <c s="6" r="C20" t="n">
        <v>-39000</v>
      </c>
      <c s="6" r="D20" t="n">
        <v>46000</v>
      </c>
    </row>
    <row r="21" spans="1:4">
      <c s="4" r="A21" t="s">
        <v>45</v>
      </c>
      <c s="6" r="B21" t="n">
        <v>-1255000</v>
      </c>
      <c s="6" r="C21" t="n">
        <v>-3194000</v>
      </c>
      <c s="6" r="D21" t="n">
        <v>512000</v>
      </c>
    </row>
    <row r="22" spans="1:4">
      <c s="4" r="A22" t="s">
        <v>46</v>
      </c>
      <c s="6" r="B22" t="n">
        <v>-13465000</v>
      </c>
      <c s="6" r="C22" t="n">
        <v>-815000</v>
      </c>
      <c s="6" r="D22" t="n">
        <v>-840000</v>
      </c>
    </row>
    <row r="23" spans="1:4">
      <c s="4" r="A23" t="s">
        <v>48</v>
      </c>
      <c s="6" r="B23" t="n">
        <v>-6397000</v>
      </c>
      <c s="6" r="C23" t="n">
        <v>1631000</v>
      </c>
      <c s="6" r="D23" t="n">
        <v>-2195000</v>
      </c>
    </row>
    <row r="24" spans="1:4">
      <c s="4" r="A24" t="s">
        <v>161</v>
      </c>
      <c s="6" r="B24" t="n">
        <v>-882000</v>
      </c>
      <c s="6" r="C24" t="n">
        <v>-931000</v>
      </c>
      <c s="6" r="D24" t="n">
        <v>300000</v>
      </c>
    </row>
    <row r="25" spans="1:4">
      <c s="4" r="A25" t="s">
        <v>51</v>
      </c>
      <c s="6" r="B25" t="n">
        <v>1292000</v>
      </c>
      <c s="6" r="C25" t="n">
        <v>-29000</v>
      </c>
      <c s="6" r="D25" t="n">
        <v>-1372000</v>
      </c>
    </row>
    <row r="26" spans="1:4">
      <c s="4" r="A26" t="s">
        <v>55</v>
      </c>
      <c s="6" r="B26" t="n">
        <v>-892000</v>
      </c>
      <c s="6" r="C26" t="n">
        <v>1662000</v>
      </c>
      <c s="6" r="D26" t="n">
        <v>-1373000</v>
      </c>
    </row>
    <row r="27" spans="1:4">
      <c s="4" r="A27" t="s">
        <v>162</v>
      </c>
      <c s="6" r="B27" t="n">
        <v>14970000</v>
      </c>
      <c s="6" r="C27" t="n">
        <v>21726000</v>
      </c>
      <c s="6" r="D27" t="n">
        <v>34588000</v>
      </c>
    </row>
    <row r="28" spans="1:4">
      <c s="3" r="A28" t="s">
        <v>163</v>
      </c>
    </row>
    <row r="29" spans="1:4">
      <c s="4" r="A29" t="s">
        <v>164</v>
      </c>
      <c s="6" r="B29" t="n">
        <v>-280535000</v>
      </c>
      <c s="6" r="C29" t="n">
        <v>0</v>
      </c>
      <c s="6" r="D29" t="n">
        <v>0</v>
      </c>
    </row>
    <row r="30" spans="1:4">
      <c s="4" r="A30" t="s">
        <v>165</v>
      </c>
      <c s="6" r="B30" t="n">
        <v>-5667000</v>
      </c>
      <c s="6" r="C30" t="n">
        <v>-3362000</v>
      </c>
      <c s="6" r="D30" t="n">
        <v>-4937000</v>
      </c>
    </row>
    <row r="31" spans="1:4">
      <c s="4" r="A31" t="s">
        <v>166</v>
      </c>
      <c s="6" r="B31" t="n">
        <v>-286202000</v>
      </c>
      <c s="6" r="C31" t="n">
        <v>-3362000</v>
      </c>
      <c s="6" r="D31" t="n">
        <v>-4937000</v>
      </c>
    </row>
    <row r="32" spans="1:4">
      <c s="3" r="A32" t="s">
        <v>167</v>
      </c>
    </row>
    <row r="33" spans="1:4">
      <c s="4" r="A33" t="s">
        <v>168</v>
      </c>
      <c s="6" r="B33" t="n">
        <v>353904000</v>
      </c>
      <c s="6" r="C33" t="n">
        <v>0</v>
      </c>
      <c s="6" r="D33" t="n">
        <v>0</v>
      </c>
    </row>
    <row r="34" spans="1:4">
      <c s="4" r="A34" t="s">
        <v>169</v>
      </c>
      <c s="6" r="B34" t="n">
        <v>95029000</v>
      </c>
      <c s="6" r="C34" t="n">
        <v>0</v>
      </c>
      <c s="6" r="D34" t="n">
        <v>0</v>
      </c>
    </row>
    <row r="35" spans="1:4">
      <c s="4" r="A35" t="s">
        <v>170</v>
      </c>
      <c s="6" r="B35" t="n">
        <v>-134101000</v>
      </c>
      <c s="6" r="C35" t="n">
        <v>0</v>
      </c>
      <c s="6" r="D35" t="n">
        <v>0</v>
      </c>
    </row>
    <row r="36" spans="1:4">
      <c s="4" r="A36" t="s">
        <v>171</v>
      </c>
      <c s="6" r="B36" t="n">
        <v>-99106000</v>
      </c>
      <c s="6" r="C36" t="n">
        <v>0</v>
      </c>
      <c s="6" r="D36" t="n">
        <v>-149963000</v>
      </c>
    </row>
    <row r="37" spans="1:4">
      <c s="4" r="A37" t="s">
        <v>172</v>
      </c>
      <c s="6" r="B37" t="n">
        <v>-19406000</v>
      </c>
      <c s="6" r="C37" t="n">
        <v>-19426000</v>
      </c>
      <c s="6" r="D37" t="n">
        <v>-18677000</v>
      </c>
    </row>
    <row r="38" spans="1:4">
      <c s="4" r="A38" t="s">
        <v>173</v>
      </c>
      <c s="6" r="B38" t="n">
        <v>-9464000</v>
      </c>
      <c s="6" r="C38" t="n">
        <v>0</v>
      </c>
      <c s="6" r="D38" t="n">
        <v>-84000</v>
      </c>
    </row>
    <row r="39" spans="1:4">
      <c s="4" r="A39" t="s">
        <v>174</v>
      </c>
      <c s="6" r="B39" t="n">
        <v>-476000</v>
      </c>
      <c s="6" r="C39" t="n">
        <v>0</v>
      </c>
      <c s="6" r="D39" t="n">
        <v>0</v>
      </c>
    </row>
    <row r="40" spans="1:4">
      <c s="4" r="A40" t="s">
        <v>130</v>
      </c>
      <c s="6" r="B40" t="n">
        <v>0</v>
      </c>
      <c s="6" r="C40" t="n">
        <v>-4989000</v>
      </c>
      <c s="6" r="D40" t="n">
        <v>-70729000</v>
      </c>
    </row>
    <row r="41" spans="1:4">
      <c s="4" r="A41" t="s">
        <v>175</v>
      </c>
      <c s="6" r="B41" t="n">
        <v>0</v>
      </c>
      <c s="6" r="C41" t="n">
        <v>1439000</v>
      </c>
      <c s="6" r="D41" t="n">
        <v>6058000</v>
      </c>
    </row>
    <row r="42" spans="1:4">
      <c s="4" r="A42" t="s">
        <v>120</v>
      </c>
      <c s="6" r="B42" t="n">
        <v>676000</v>
      </c>
      <c s="6" r="C42" t="n">
        <v>917000</v>
      </c>
      <c s="6" r="D42" t="n">
        <v>913000</v>
      </c>
    </row>
    <row r="43" spans="1:4">
      <c s="4" r="A43" t="s">
        <v>155</v>
      </c>
      <c s="6" r="B43" t="n">
        <v>28000</v>
      </c>
      <c s="6" r="C43" t="n">
        <v>148000</v>
      </c>
      <c s="6" r="D43" t="n">
        <v>738000</v>
      </c>
    </row>
    <row r="44" spans="1:4">
      <c s="4" r="A44" t="s">
        <v>176</v>
      </c>
      <c s="6" r="B44" t="n">
        <v>0</v>
      </c>
      <c s="6" r="C44" t="n">
        <v>0</v>
      </c>
      <c s="6" r="D44" t="n">
        <v>-49000</v>
      </c>
    </row>
    <row r="45" spans="1:4">
      <c s="4" r="A45" t="s">
        <v>177</v>
      </c>
      <c s="6" r="B45" t="n">
        <v>187084000</v>
      </c>
      <c s="6" r="C45" t="n">
        <v>-21911000</v>
      </c>
      <c s="6" r="D45" t="n">
        <v>-231793000</v>
      </c>
    </row>
    <row r="46" spans="1:4">
      <c s="4" r="A46" t="s">
        <v>178</v>
      </c>
      <c s="6" r="B46" t="n">
        <v>-84148000</v>
      </c>
      <c s="6" r="C46" t="n">
        <v>-3547000</v>
      </c>
      <c s="6" r="D46" t="n">
        <v>-202142000</v>
      </c>
    </row>
    <row r="47" spans="1:4">
      <c s="4" r="A47" t="s">
        <v>179</v>
      </c>
      <c s="6" r="B47" t="n">
        <v>150953000</v>
      </c>
      <c s="6" r="C47" t="n">
        <v>154500000</v>
      </c>
      <c s="6" r="D47" t="n">
        <v>356642000</v>
      </c>
    </row>
    <row r="48" spans="1:4">
      <c s="4" r="A48" t="s">
        <v>180</v>
      </c>
      <c s="6" r="B48" t="n">
        <v>66805000</v>
      </c>
      <c s="6" r="C48" t="n">
        <v>150953000</v>
      </c>
      <c s="6" r="D48" t="n">
        <v>154500000</v>
      </c>
    </row>
    <row r="49" spans="1:4">
      <c s="3" r="A49" t="s">
        <v>181</v>
      </c>
    </row>
    <row r="50" spans="1:4">
      <c s="4" r="A50" t="s">
        <v>182</v>
      </c>
      <c s="6" r="B50" t="n">
        <v>5307000</v>
      </c>
      <c s="6" r="C50" t="n">
        <v>117000</v>
      </c>
      <c s="6" r="D50" t="n">
        <v>6274000</v>
      </c>
    </row>
    <row r="51" spans="1:4">
      <c s="4" r="A51" t="s">
        <v>183</v>
      </c>
      <c s="6" r="B51" t="n">
        <v>3678000</v>
      </c>
      <c s="6" r="C51" t="n">
        <v>11441000</v>
      </c>
      <c s="6" r="D51" t="n">
        <v>15134000</v>
      </c>
    </row>
    <row r="52" spans="1:4">
      <c s="3" r="A52" t="s">
        <v>184</v>
      </c>
    </row>
    <row r="53" spans="1:4">
      <c s="4" r="A53" t="s">
        <v>185</v>
      </c>
      <c s="6" r="B53" t="n">
        <v>373000</v>
      </c>
      <c s="6" r="C53" t="n">
        <v>0</v>
      </c>
      <c s="6" r="D53" t="n">
        <v>0</v>
      </c>
    </row>
    <row r="54" spans="1:4">
      <c s="4" r="A54" t="s">
        <v>186</v>
      </c>
      <c s="6" r="B54" t="n">
        <v>346000</v>
      </c>
      <c s="6" r="C54" t="n">
        <v>0</v>
      </c>
      <c s="6" r="D54" t="n">
        <v>0</v>
      </c>
    </row>
    <row r="55" spans="1:4">
      <c s="4" r="A55" t="s">
        <v>187</v>
      </c>
      <c s="6" r="B55" t="n">
        <v>7462000</v>
      </c>
      <c s="6" r="C55" t="n">
        <v>5164000</v>
      </c>
      <c s="6" r="D55" t="n">
        <v>4960000</v>
      </c>
    </row>
    <row r="56" spans="1:4">
      <c s="4" r="A56" t="s">
        <v>188</v>
      </c>
      <c s="6" r="B56" t="n">
        <v>636000</v>
      </c>
      <c s="6" r="C56" t="n">
        <v>0</v>
      </c>
      <c s="6" r="D56" t="n">
        <v>0</v>
      </c>
    </row>
    <row r="57" spans="1:4">
      <c s="4" r="A57" t="s">
        <v>189</v>
      </c>
      <c s="6" r="B57" t="n">
        <v>155000</v>
      </c>
      <c s="6" r="C57" t="n">
        <v>0</v>
      </c>
      <c s="6" r="D57" t="n">
        <v>0</v>
      </c>
    </row>
    <row r="58" spans="1:4">
      <c s="4" r="A58" t="s">
        <v>117</v>
      </c>
      <c s="6" r="B58" t="n">
        <v>0</v>
      </c>
      <c s="6" r="C58" t="n">
        <v>0</v>
      </c>
      <c s="6" r="D58" t="n">
        <v>139000</v>
      </c>
    </row>
    <row r="59" spans="1:4">
      <c s="4" r="A59" t="s">
        <v>190</v>
      </c>
      <c s="7" r="B59" t="n">
        <v>0</v>
      </c>
      <c s="7" r="C59" t="n">
        <v>0</v>
      </c>
      <c s="7" r="D59" t="n">
        <v>5003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0</v>
      </c>
      <c s="2" r="D2" t="s">
        <v>80</v>
      </c>
    </row>
    <row r="3" spans="1:4">
      <c s="3" r="A3" t="s">
        <v>220</v>
      </c>
    </row>
    <row r="4" spans="1:4">
      <c s="4" r="A4" t="s">
        <v>577</v>
      </c>
      <c s="7" r="B4" t="n">
        <v>-2867000</v>
      </c>
      <c s="7" r="C4" t="n">
        <v>11901000</v>
      </c>
      <c s="7" r="D4" t="n">
        <v>13477000</v>
      </c>
    </row>
    <row r="5" spans="1:4">
      <c s="4" r="A5" t="s">
        <v>578</v>
      </c>
      <c s="4" r="B5" t="s">
        <v>579</v>
      </c>
      <c s="4" r="C5" t="s">
        <v>579</v>
      </c>
      <c s="4" r="D5" t="s">
        <v>579</v>
      </c>
    </row>
    <row r="6" spans="1:4">
      <c s="4" r="A6" t="s">
        <v>580</v>
      </c>
      <c s="7" r="B6" t="n">
        <v>23000</v>
      </c>
      <c s="7" r="C6" t="n">
        <v>720000</v>
      </c>
      <c s="7" r="D6" t="n">
        <v>1172000</v>
      </c>
    </row>
    <row r="7" spans="1:4">
      <c s="4" r="A7" t="s">
        <v>581</v>
      </c>
      <c s="4" r="B7" t="s">
        <v>582</v>
      </c>
      <c s="4" r="C7" t="s">
        <v>583</v>
      </c>
      <c s="4" r="D7" t="s">
        <v>584</v>
      </c>
    </row>
    <row r="8" spans="1:4">
      <c s="4" r="A8" t="s">
        <v>585</v>
      </c>
      <c s="7" r="B8" t="n">
        <v>68000</v>
      </c>
      <c s="7" r="C8" t="n">
        <v>86000</v>
      </c>
      <c s="7" r="D8" t="n">
        <v>70000</v>
      </c>
    </row>
    <row r="9" spans="1:4">
      <c s="4" r="A9" t="s">
        <v>586</v>
      </c>
      <c s="4" r="B9" t="s">
        <v>587</v>
      </c>
      <c s="4" r="C9" t="s">
        <v>588</v>
      </c>
      <c s="4" r="D9" t="s">
        <v>588</v>
      </c>
    </row>
    <row r="10" spans="1:4">
      <c s="4" r="A10" t="s">
        <v>589</v>
      </c>
      <c s="7" r="B10" t="n">
        <v>-198000</v>
      </c>
      <c s="7" r="C10" t="n">
        <v>-1030000</v>
      </c>
      <c s="7" r="D10" t="n">
        <v>-912000</v>
      </c>
    </row>
    <row r="11" spans="1:4">
      <c s="4" r="A11" t="s">
        <v>590</v>
      </c>
      <c s="4" r="B11" t="s">
        <v>591</v>
      </c>
      <c s="4" r="C11" t="s">
        <v>592</v>
      </c>
      <c s="4" r="D11" t="s">
        <v>593</v>
      </c>
    </row>
    <row r="12" spans="1:4">
      <c s="4" r="A12" t="s">
        <v>594</v>
      </c>
      <c s="7" r="B12" t="n">
        <v>-1106000</v>
      </c>
      <c s="7" r="C12" t="n">
        <v>-793000</v>
      </c>
      <c s="7" r="D12" t="n">
        <v>-506000</v>
      </c>
    </row>
    <row r="13" spans="1:4">
      <c s="4" r="A13" t="s">
        <v>595</v>
      </c>
      <c s="4" r="B13" t="s">
        <v>466</v>
      </c>
      <c s="4" r="C13" t="s">
        <v>596</v>
      </c>
      <c s="4" r="D13" t="s">
        <v>597</v>
      </c>
    </row>
    <row r="14" spans="1:4">
      <c s="4" r="A14" t="s">
        <v>598</v>
      </c>
      <c s="7" r="B14" t="n">
        <v>1962000</v>
      </c>
      <c s="7" r="C14" t="n">
        <v>0</v>
      </c>
      <c s="7" r="D14" t="n">
        <v>0</v>
      </c>
    </row>
    <row r="15" spans="1:4">
      <c s="4" r="A15" t="s">
        <v>599</v>
      </c>
      <c s="4" r="B15" t="s">
        <v>600</v>
      </c>
      <c s="4" r="C15" t="s">
        <v>601</v>
      </c>
      <c s="4" r="D15" t="s">
        <v>601</v>
      </c>
    </row>
    <row r="16" spans="1:4">
      <c s="4" r="A16" t="s">
        <v>602</v>
      </c>
      <c s="7" r="B16" t="n">
        <v>1279000</v>
      </c>
      <c s="7" r="C16" t="n">
        <v>0</v>
      </c>
      <c s="7" r="D16" t="n">
        <v>0</v>
      </c>
    </row>
    <row r="17" spans="1:4">
      <c s="4" r="A17" t="s">
        <v>603</v>
      </c>
      <c s="4" r="B17" t="s">
        <v>604</v>
      </c>
      <c s="4" r="C17" t="s">
        <v>601</v>
      </c>
      <c s="4" r="D17" t="s">
        <v>601</v>
      </c>
    </row>
    <row r="18" spans="1:4">
      <c s="4" r="A18" t="s">
        <v>605</v>
      </c>
      <c s="7" r="B18" t="n">
        <v>289000</v>
      </c>
      <c s="7" r="C18" t="n">
        <v>-372000</v>
      </c>
      <c s="7" r="D18" t="n">
        <v>-62000</v>
      </c>
    </row>
    <row r="19" spans="1:4">
      <c s="4" r="A19" t="s">
        <v>606</v>
      </c>
      <c s="4" r="B19" t="s">
        <v>607</v>
      </c>
      <c s="4" r="C19" t="s">
        <v>608</v>
      </c>
      <c s="4" r="D19" t="s">
        <v>609</v>
      </c>
    </row>
    <row r="20" spans="1:4">
      <c s="4" r="A20" t="s">
        <v>501</v>
      </c>
      <c s="7" r="B20" t="n">
        <v>96000</v>
      </c>
      <c s="7" r="C20" t="n">
        <v>246000</v>
      </c>
      <c s="7" r="D20" t="n">
        <v>117000</v>
      </c>
    </row>
    <row r="21" spans="1:4">
      <c s="4" r="A21" t="s">
        <v>610</v>
      </c>
      <c s="4" r="B21" t="s">
        <v>611</v>
      </c>
      <c s="4" r="C21" t="s">
        <v>612</v>
      </c>
      <c s="4" r="D21" t="s">
        <v>613</v>
      </c>
    </row>
    <row r="22" spans="1:4">
      <c s="4" r="A22" t="s">
        <v>96</v>
      </c>
      <c s="7" r="B22" t="n">
        <v>-454000</v>
      </c>
      <c s="7" r="C22" t="n">
        <v>10758000</v>
      </c>
      <c s="7" r="D22" t="n">
        <v>13356000</v>
      </c>
    </row>
    <row r="23" spans="1:4">
      <c s="4" r="A23" t="s">
        <v>614</v>
      </c>
      <c s="4" r="B23" t="s">
        <v>615</v>
      </c>
      <c s="4" r="C23" t="s">
        <v>616</v>
      </c>
      <c s="4" r="D23" t="s">
        <v>6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18</v>
      </c>
      <c s="2" r="B1" t="s">
        <v>2</v>
      </c>
      <c s="2" r="C1" t="s">
        <v>30</v>
      </c>
    </row>
    <row r="2" spans="1:3">
      <c s="3" r="A2" t="s">
        <v>619</v>
      </c>
    </row>
    <row r="3" spans="1:3">
      <c s="4" r="A3" t="s">
        <v>620</v>
      </c>
      <c s="7" r="B3" t="n">
        <v>8383000</v>
      </c>
      <c s="7" r="C3" t="n">
        <v>8457000</v>
      </c>
    </row>
    <row r="4" spans="1:3">
      <c s="4" r="A4" t="s">
        <v>621</v>
      </c>
      <c s="6" r="B4" t="n">
        <v>5842000</v>
      </c>
      <c s="6" r="C4" t="n">
        <v>1712000</v>
      </c>
    </row>
    <row r="5" spans="1:3">
      <c s="4" r="A5" t="s">
        <v>622</v>
      </c>
      <c s="6" r="B5" t="n">
        <v>16364000</v>
      </c>
      <c s="6" r="C5" t="n">
        <v>4223000</v>
      </c>
    </row>
    <row r="6" spans="1:3">
      <c s="4" r="A6" t="s">
        <v>623</v>
      </c>
      <c s="6" r="B6" t="n">
        <v>5743000</v>
      </c>
      <c s="6" r="C6" t="n">
        <v>4788000</v>
      </c>
    </row>
    <row r="7" spans="1:3">
      <c s="4" r="A7" t="s">
        <v>624</v>
      </c>
      <c s="6" r="B7" t="n">
        <v>12929000</v>
      </c>
      <c s="6" r="C7" t="n">
        <v>0</v>
      </c>
    </row>
    <row r="8" spans="1:3">
      <c s="4" r="A8" t="s">
        <v>625</v>
      </c>
      <c s="6" r="B8" t="n">
        <v>25760000</v>
      </c>
      <c s="6" r="C8" t="n">
        <v>0</v>
      </c>
    </row>
    <row r="9" spans="1:3">
      <c s="4" r="A9" t="s">
        <v>501</v>
      </c>
      <c s="6" r="B9" t="n">
        <v>10885000</v>
      </c>
      <c s="6" r="C9" t="n">
        <v>2738000</v>
      </c>
    </row>
    <row r="10" spans="1:3">
      <c s="4" r="A10" t="s">
        <v>626</v>
      </c>
      <c s="6" r="B10" t="n">
        <v>-9624000</v>
      </c>
      <c s="6" r="C10" t="n">
        <v>-4442000</v>
      </c>
    </row>
    <row r="11" spans="1:3">
      <c s="4" r="A11" t="s">
        <v>627</v>
      </c>
      <c s="6" r="B11" t="n">
        <v>76282000</v>
      </c>
      <c s="6" r="C11" t="n">
        <v>17476000</v>
      </c>
    </row>
    <row r="12" spans="1:3">
      <c s="3" r="A12" t="s">
        <v>628</v>
      </c>
    </row>
    <row r="13" spans="1:3">
      <c s="4" r="A13" t="s">
        <v>629</v>
      </c>
      <c s="6" r="B13" t="n">
        <v>-1882000</v>
      </c>
      <c s="6" r="C13" t="n">
        <v>0</v>
      </c>
    </row>
    <row r="14" spans="1:3">
      <c s="4" r="A14" t="s">
        <v>630</v>
      </c>
      <c s="6" r="B14" t="n">
        <v>-84198000</v>
      </c>
      <c s="6" r="C14" t="n">
        <v>-9317000</v>
      </c>
    </row>
    <row r="15" spans="1:3">
      <c s="4" r="A15" t="s">
        <v>631</v>
      </c>
      <c s="6" r="B15" t="n">
        <v>-86080000</v>
      </c>
      <c s="6" r="C15" t="n">
        <v>-9317000</v>
      </c>
    </row>
    <row r="16" spans="1:3">
      <c s="4" r="A16" t="s">
        <v>632</v>
      </c>
      <c s="7" r="B16" t="n">
        <v>-9798000</v>
      </c>
    </row>
    <row r="17" spans="1:3">
      <c s="4" r="A17" t="s">
        <v>632</v>
      </c>
      <c s="7" r="C17" t="n">
        <v>815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33</v>
      </c>
      <c s="2" r="B1" t="s">
        <v>1</v>
      </c>
    </row>
    <row r="2" spans="1:4">
      <c s="2" r="B2" t="s">
        <v>2</v>
      </c>
      <c s="2" r="C2" t="s">
        <v>30</v>
      </c>
      <c s="2" r="D2" t="s">
        <v>80</v>
      </c>
    </row>
    <row r="3" spans="1:4">
      <c s="3" r="A3" t="s">
        <v>634</v>
      </c>
    </row>
    <row r="4" spans="1:4">
      <c s="4" r="A4" t="s">
        <v>635</v>
      </c>
      <c s="7" r="B4" t="n">
        <v>2728000</v>
      </c>
      <c s="7" r="C4" t="n">
        <v>2703000</v>
      </c>
      <c s="7" r="D4" t="n">
        <v>2873000</v>
      </c>
    </row>
    <row r="5" spans="1:4">
      <c s="4" r="A5" t="s">
        <v>636</v>
      </c>
      <c s="6" r="B5" t="n">
        <v>2487000</v>
      </c>
      <c s="6" r="C5" t="n">
        <v>410000</v>
      </c>
      <c s="6" r="D5" t="n">
        <v>374000</v>
      </c>
    </row>
    <row r="6" spans="1:4">
      <c s="4" r="A6" t="s">
        <v>637</v>
      </c>
      <c s="6" r="B6" t="n">
        <v>4490000</v>
      </c>
      <c s="6" r="C6" t="n">
        <v>144000</v>
      </c>
      <c s="6" r="D6" t="n">
        <v>20000</v>
      </c>
    </row>
    <row r="7" spans="1:4">
      <c s="4" r="A7" t="s">
        <v>638</v>
      </c>
      <c s="6" r="B7" t="n">
        <v>-580000</v>
      </c>
      <c s="6" r="C7" t="n">
        <v>-468000</v>
      </c>
      <c s="6" r="D7" t="n">
        <v>-496000</v>
      </c>
    </row>
    <row r="8" spans="1:4">
      <c s="4" r="A8" t="s">
        <v>639</v>
      </c>
      <c s="6" r="B8" t="n">
        <v>-17000</v>
      </c>
      <c s="6" r="C8" t="n">
        <v>-61000</v>
      </c>
      <c s="6" r="D8" t="n">
        <v>-68000</v>
      </c>
    </row>
    <row r="9" spans="1:4">
      <c s="4" r="A9" t="s">
        <v>640</v>
      </c>
      <c s="7" r="B9" t="n">
        <v>9108000</v>
      </c>
      <c s="7" r="C9" t="n">
        <v>2728000</v>
      </c>
      <c s="7" r="D9" t="n">
        <v>270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1</v>
      </c>
      <c s="2" r="B1" t="s">
        <v>2</v>
      </c>
      <c s="2" r="C1" t="s">
        <v>30</v>
      </c>
      <c s="2" r="D1" t="s">
        <v>642</v>
      </c>
    </row>
    <row r="2" spans="1:4">
      <c s="3" r="A2" t="s">
        <v>643</v>
      </c>
    </row>
    <row r="3" spans="1:4">
      <c s="4" r="A3" t="s">
        <v>622</v>
      </c>
      <c s="7" r="B3" t="n">
        <v>16364000</v>
      </c>
      <c s="7" r="C3" t="n">
        <v>4223000</v>
      </c>
    </row>
    <row r="4" spans="1:4">
      <c s="4" r="A4" t="s">
        <v>644</v>
      </c>
      <c s="6" r="B4" t="n">
        <v>204900000</v>
      </c>
    </row>
    <row r="5" spans="1:4">
      <c s="4" r="A5" t="s">
        <v>645</v>
      </c>
      <c s="6" r="B5" t="n">
        <v>16937000</v>
      </c>
      <c s="6" r="C5" t="n">
        <v>17220000</v>
      </c>
      <c s="7" r="D5" t="n">
        <v>8593000</v>
      </c>
    </row>
    <row r="6" spans="1:4">
      <c s="4" r="A6" t="s">
        <v>646</v>
      </c>
      <c s="6" r="B6" t="n">
        <v>9171000</v>
      </c>
      <c s="6" r="C6" t="n">
        <v>2796000</v>
      </c>
    </row>
    <row r="7" spans="1:4">
      <c s="4" r="A7" t="s">
        <v>647</v>
      </c>
      <c s="6" r="B7" t="n">
        <v>63000</v>
      </c>
      <c s="6" r="C7" t="n">
        <v>68000</v>
      </c>
    </row>
    <row r="8" spans="1:4">
      <c s="4" r="A8" t="s">
        <v>648</v>
      </c>
      <c s="6" r="B8" t="n">
        <v>8261000</v>
      </c>
      <c s="6" r="C8" t="n">
        <v>2138000</v>
      </c>
    </row>
    <row r="9" spans="1:4">
      <c s="4" r="A9" t="s">
        <v>649</v>
      </c>
    </row>
    <row r="10" spans="1:4">
      <c s="3" r="A10" t="s">
        <v>643</v>
      </c>
    </row>
    <row r="11" spans="1:4">
      <c s="4" r="A11" t="s">
        <v>646</v>
      </c>
      <c s="6" r="B11" t="n">
        <v>2992000</v>
      </c>
      <c s="6" r="C11" t="n">
        <v>1573000</v>
      </c>
    </row>
    <row r="12" spans="1:4">
      <c s="4" r="A12" t="s">
        <v>650</v>
      </c>
    </row>
    <row r="13" spans="1:4">
      <c s="3" r="A13" t="s">
        <v>643</v>
      </c>
    </row>
    <row r="14" spans="1:4">
      <c s="4" r="A14" t="s">
        <v>646</v>
      </c>
      <c s="6" r="B14" t="n">
        <v>6179000</v>
      </c>
      <c s="7" r="C14" t="n">
        <v>1223000</v>
      </c>
    </row>
    <row r="15" spans="1:4">
      <c s="4" r="A15" t="s">
        <v>651</v>
      </c>
    </row>
    <row r="16" spans="1:4">
      <c s="3" r="A16" t="s">
        <v>643</v>
      </c>
    </row>
    <row r="17" spans="1:4">
      <c s="4" r="A17" t="s">
        <v>652</v>
      </c>
      <c s="6" r="B17" t="n">
        <v>64938000</v>
      </c>
    </row>
    <row r="18" spans="1:4">
      <c s="4" r="A18" t="s">
        <v>653</v>
      </c>
      <c s="6" r="B18" t="n">
        <v>2288000</v>
      </c>
    </row>
    <row r="19" spans="1:4">
      <c s="4" r="A19" t="s">
        <v>622</v>
      </c>
      <c s="6" r="B19" t="n">
        <v>9475000</v>
      </c>
    </row>
    <row r="20" spans="1:4">
      <c s="4" r="A20" t="s">
        <v>654</v>
      </c>
      <c s="6" r="B20" t="n">
        <v>667000</v>
      </c>
    </row>
    <row r="21" spans="1:4">
      <c s="4" r="A21" t="s">
        <v>655</v>
      </c>
    </row>
    <row r="22" spans="1:4">
      <c s="3" r="A22" t="s">
        <v>643</v>
      </c>
    </row>
    <row r="23" spans="1:4">
      <c s="4" r="A23" t="s">
        <v>652</v>
      </c>
      <c s="6" r="B23" t="n">
        <v>1459000</v>
      </c>
    </row>
    <row r="24" spans="1:4">
      <c s="4" r="A24" t="s">
        <v>656</v>
      </c>
    </row>
    <row r="25" spans="1:4">
      <c s="3" r="A25" t="s">
        <v>643</v>
      </c>
    </row>
    <row r="26" spans="1:4">
      <c s="4" r="A26" t="s">
        <v>652</v>
      </c>
      <c s="6" r="B26" t="n">
        <v>3806000</v>
      </c>
    </row>
    <row r="27" spans="1:4">
      <c s="4" r="A27" t="s">
        <v>657</v>
      </c>
      <c s="6" r="B27" t="n">
        <v>1401000</v>
      </c>
    </row>
    <row r="28" spans="1:4">
      <c s="4" r="A28" t="s">
        <v>658</v>
      </c>
    </row>
    <row r="29" spans="1:4">
      <c s="3" r="A29" t="s">
        <v>643</v>
      </c>
    </row>
    <row r="30" spans="1:4">
      <c s="4" r="A30" t="s">
        <v>652</v>
      </c>
      <c s="6" r="B30" t="n">
        <v>59673000</v>
      </c>
    </row>
    <row r="31" spans="1:4">
      <c s="4" r="A31" t="s">
        <v>657</v>
      </c>
      <c s="6" r="B31" t="n">
        <v>9021000</v>
      </c>
    </row>
    <row r="32" spans="1:4">
      <c s="4" r="A32" t="s">
        <v>659</v>
      </c>
    </row>
    <row r="33" spans="1:4">
      <c s="3" r="A33" t="s">
        <v>643</v>
      </c>
    </row>
    <row r="34" spans="1:4">
      <c s="4" r="A34" t="s">
        <v>622</v>
      </c>
      <c s="6" r="B34" t="n">
        <v>5777000</v>
      </c>
    </row>
    <row r="35" spans="1:4">
      <c s="4" r="A35" t="s">
        <v>654</v>
      </c>
      <c s="6" r="B35" t="n">
        <v>5511000</v>
      </c>
    </row>
    <row r="36" spans="1:4">
      <c s="4" r="A36" t="s">
        <v>660</v>
      </c>
      <c s="6" r="B36" t="n">
        <v>3032000</v>
      </c>
    </row>
    <row r="37" spans="1:4">
      <c s="4" r="A37" t="s">
        <v>661</v>
      </c>
      <c s="7" r="B37" t="n">
        <v>178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62</v>
      </c>
      <c s="2" r="B1" t="s">
        <v>1</v>
      </c>
    </row>
    <row r="2" spans="1:5">
      <c s="2" r="B2" t="s">
        <v>2</v>
      </c>
      <c s="2" r="C2" t="s">
        <v>663</v>
      </c>
      <c s="2" r="D2" t="s">
        <v>664</v>
      </c>
      <c s="2" r="E2" t="s">
        <v>30</v>
      </c>
    </row>
    <row r="3" spans="1:5">
      <c s="4" r="A3" t="s">
        <v>665</v>
      </c>
    </row>
    <row r="4" spans="1:5">
      <c s="3" r="A4" t="s">
        <v>666</v>
      </c>
    </row>
    <row r="5" spans="1:5">
      <c s="4" r="A5" t="s">
        <v>667</v>
      </c>
      <c s="6" r="B5" t="n">
        <v>8962500</v>
      </c>
    </row>
    <row r="6" spans="1:5">
      <c s="4" r="A6" t="s">
        <v>668</v>
      </c>
      <c s="6" r="B6" t="n">
        <v>7617044</v>
      </c>
    </row>
    <row r="7" spans="1:5">
      <c s="4" r="A7" t="s">
        <v>669</v>
      </c>
      <c s="6" r="B7" t="n">
        <v>3283491</v>
      </c>
    </row>
    <row r="8" spans="1:5">
      <c s="4" r="A8" t="s">
        <v>670</v>
      </c>
      <c s="6" r="B8" t="n">
        <v>5143152</v>
      </c>
    </row>
    <row r="9" spans="1:5">
      <c s="3" r="A9" t="s">
        <v>671</v>
      </c>
    </row>
    <row r="10" spans="1:5">
      <c s="4" r="A10" t="s">
        <v>672</v>
      </c>
      <c s="6" r="B10" t="n">
        <v>2473892</v>
      </c>
    </row>
    <row r="11" spans="1:5">
      <c s="4" r="A11" t="s">
        <v>673</v>
      </c>
    </row>
    <row r="12" spans="1:5">
      <c s="3" r="A12" t="s">
        <v>666</v>
      </c>
    </row>
    <row r="13" spans="1:5">
      <c s="4" r="A13" t="s">
        <v>674</v>
      </c>
      <c s="4" r="B13" t="s">
        <v>437</v>
      </c>
    </row>
    <row r="14" spans="1:5">
      <c s="4" r="A14" t="s">
        <v>675</v>
      </c>
      <c s="4" r="B14" t="s">
        <v>439</v>
      </c>
    </row>
    <row r="15" spans="1:5">
      <c s="4" r="A15" t="s">
        <v>676</v>
      </c>
      <c s="4" r="B15" t="s">
        <v>677</v>
      </c>
    </row>
    <row r="16" spans="1:5">
      <c s="3" r="A16" t="s">
        <v>671</v>
      </c>
    </row>
    <row r="17" spans="1:5">
      <c s="4" r="A17" t="s">
        <v>678</v>
      </c>
      <c s="6" r="B17" t="n">
        <v>2256679</v>
      </c>
    </row>
    <row r="18" spans="1:5">
      <c s="4" r="A18" t="s">
        <v>679</v>
      </c>
    </row>
    <row r="19" spans="1:5">
      <c s="3" r="A19" t="s">
        <v>671</v>
      </c>
    </row>
    <row r="20" spans="1:5">
      <c s="4" r="A20" t="s">
        <v>678</v>
      </c>
      <c s="6" r="B20" t="n">
        <v>173852</v>
      </c>
    </row>
    <row r="21" spans="1:5">
      <c s="4" r="A21" t="s">
        <v>680</v>
      </c>
    </row>
    <row r="22" spans="1:5">
      <c s="3" r="A22" t="s">
        <v>671</v>
      </c>
    </row>
    <row r="23" spans="1:5">
      <c s="4" r="A23" t="s">
        <v>678</v>
      </c>
      <c s="6" r="B23" t="n">
        <v>34858</v>
      </c>
    </row>
    <row r="24" spans="1:5">
      <c s="4" r="A24" t="s">
        <v>681</v>
      </c>
    </row>
    <row r="25" spans="1:5">
      <c s="3" r="A25" t="s">
        <v>671</v>
      </c>
    </row>
    <row r="26" spans="1:5">
      <c s="4" r="A26" t="s">
        <v>678</v>
      </c>
      <c s="6" r="B26" t="n">
        <v>8503</v>
      </c>
    </row>
    <row r="27" spans="1:5">
      <c s="4" r="A27" t="s">
        <v>682</v>
      </c>
    </row>
    <row r="28" spans="1:5">
      <c s="3" r="A28" t="s">
        <v>671</v>
      </c>
    </row>
    <row r="29" spans="1:5">
      <c s="4" r="A29" t="s">
        <v>678</v>
      </c>
      <c s="6" r="B29" t="n">
        <v>0</v>
      </c>
      <c s="6" r="E29" t="n">
        <v>0</v>
      </c>
    </row>
    <row r="30" spans="1:5">
      <c s="4" r="A30" t="s">
        <v>683</v>
      </c>
    </row>
    <row r="31" spans="1:5">
      <c s="3" r="A31" t="s">
        <v>684</v>
      </c>
    </row>
    <row r="32" spans="1:5">
      <c s="4" r="A32" t="s">
        <v>685</v>
      </c>
      <c s="4" r="B32" t="s">
        <v>686</v>
      </c>
    </row>
    <row r="33" spans="1:5">
      <c s="4" r="A33" t="s">
        <v>687</v>
      </c>
      <c s="6" r="C33" t="n">
        <v>800000</v>
      </c>
      <c s="6" r="D33" t="n">
        <v>675000</v>
      </c>
    </row>
    <row r="34" spans="1:5">
      <c s="4" r="A34" t="s">
        <v>688</v>
      </c>
      <c s="6" r="B34" t="n">
        <v>634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89</v>
      </c>
      <c s="2" r="B1" t="s">
        <v>1</v>
      </c>
    </row>
    <row r="2" spans="1:4">
      <c s="2" r="B2" t="s">
        <v>2</v>
      </c>
      <c s="2" r="C2" t="s">
        <v>30</v>
      </c>
      <c s="2" r="D2" t="s">
        <v>80</v>
      </c>
    </row>
    <row r="3" spans="1:4">
      <c s="3" r="A3" t="s">
        <v>690</v>
      </c>
    </row>
    <row r="4" spans="1:4">
      <c s="4" r="A4" t="s">
        <v>691</v>
      </c>
      <c s="7" r="B4" t="n">
        <v>4117000</v>
      </c>
      <c s="7" r="C4" t="n">
        <v>4363000</v>
      </c>
      <c s="7" r="D4" t="n">
        <v>4263000</v>
      </c>
    </row>
    <row r="5" spans="1:4">
      <c s="4" r="A5" t="s">
        <v>692</v>
      </c>
      <c s="6" r="B5" t="n">
        <v>-1434000</v>
      </c>
      <c s="6" r="C5" t="n">
        <v>-1523000</v>
      </c>
      <c s="6" r="D5" t="n">
        <v>-1550000</v>
      </c>
    </row>
    <row r="6" spans="1:4">
      <c s="4" r="A6" t="s">
        <v>693</v>
      </c>
      <c s="6" r="B6" t="n">
        <v>2683000</v>
      </c>
      <c s="6" r="C6" t="n">
        <v>2840000</v>
      </c>
      <c s="6" r="D6" t="n">
        <v>2713000</v>
      </c>
    </row>
    <row r="7" spans="1:4">
      <c s="4" r="A7" t="s">
        <v>694</v>
      </c>
      <c s="6" r="B7" t="n">
        <v>6767000</v>
      </c>
    </row>
    <row r="8" spans="1:4">
      <c s="4" r="A8" t="s">
        <v>695</v>
      </c>
      <c s="7" r="B8" t="n">
        <v>680000</v>
      </c>
    </row>
    <row r="9" spans="1:4">
      <c s="4" r="A9" t="s">
        <v>696</v>
      </c>
      <c s="4" r="B9" t="s">
        <v>697</v>
      </c>
    </row>
    <row r="10" spans="1:4">
      <c s="4" r="A10" t="s">
        <v>698</v>
      </c>
      <c s="7" r="B10" t="n">
        <v>51000</v>
      </c>
      <c s="6" r="C10" t="n">
        <v>68000</v>
      </c>
    </row>
    <row r="11" spans="1:4">
      <c s="4" r="A11" t="s">
        <v>699</v>
      </c>
    </row>
    <row r="12" spans="1:4">
      <c s="3" r="A12" t="s">
        <v>690</v>
      </c>
    </row>
    <row r="13" spans="1:4">
      <c s="4" r="A13" t="s">
        <v>691</v>
      </c>
      <c s="6" r="B13" t="n">
        <v>296000</v>
      </c>
      <c s="6" r="C13" t="n">
        <v>245000</v>
      </c>
      <c s="6" r="D13" t="n">
        <v>252000</v>
      </c>
    </row>
    <row r="14" spans="1:4">
      <c s="4" r="A14" t="s">
        <v>700</v>
      </c>
    </row>
    <row r="15" spans="1:4">
      <c s="3" r="A15" t="s">
        <v>690</v>
      </c>
    </row>
    <row r="16" spans="1:4">
      <c s="4" r="A16" t="s">
        <v>691</v>
      </c>
      <c s="6" r="B16" t="n">
        <v>3407000</v>
      </c>
      <c s="6" r="C16" t="n">
        <v>3507000</v>
      </c>
      <c s="6" r="D16" t="n">
        <v>3403000</v>
      </c>
    </row>
    <row r="17" spans="1:4">
      <c s="4" r="A17" t="s">
        <v>701</v>
      </c>
    </row>
    <row r="18" spans="1:4">
      <c s="3" r="A18" t="s">
        <v>690</v>
      </c>
    </row>
    <row r="19" spans="1:4">
      <c s="4" r="A19" t="s">
        <v>691</v>
      </c>
      <c s="6" r="B19" t="n">
        <v>414000</v>
      </c>
      <c s="6" r="C19" t="n">
        <v>611000</v>
      </c>
      <c s="6" r="D19" t="n">
        <v>608000</v>
      </c>
    </row>
    <row r="20" spans="1:4">
      <c s="4" r="A20" t="s">
        <v>702</v>
      </c>
    </row>
    <row r="21" spans="1:4">
      <c s="3" r="A21" t="s">
        <v>690</v>
      </c>
    </row>
    <row r="22" spans="1:4">
      <c s="4" r="A22" t="s">
        <v>691</v>
      </c>
      <c s="6" r="B22" t="n">
        <v>2353000</v>
      </c>
      <c s="6" r="C22" t="n">
        <v>2842000</v>
      </c>
      <c s="6" r="D22" t="n">
        <v>2752000</v>
      </c>
    </row>
    <row r="23" spans="1:4">
      <c s="4" r="A23" t="s">
        <v>703</v>
      </c>
    </row>
    <row r="24" spans="1:4">
      <c s="3" r="A24" t="s">
        <v>690</v>
      </c>
    </row>
    <row r="25" spans="1:4">
      <c s="4" r="A25" t="s">
        <v>691</v>
      </c>
      <c s="6" r="B25" t="n">
        <v>1374000</v>
      </c>
      <c s="6" r="C25" t="n">
        <v>890000</v>
      </c>
      <c s="6" r="D25" t="n">
        <v>976000</v>
      </c>
    </row>
    <row r="26" spans="1:4">
      <c s="4" r="A26" t="s">
        <v>704</v>
      </c>
    </row>
    <row r="27" spans="1:4">
      <c s="3" r="A27" t="s">
        <v>690</v>
      </c>
    </row>
    <row r="28" spans="1:4">
      <c s="4" r="A28" t="s">
        <v>691</v>
      </c>
      <c s="7" r="B28" t="n">
        <v>163000</v>
      </c>
      <c s="6" r="C28" t="n">
        <v>206000</v>
      </c>
      <c s="6" r="D28" t="n">
        <v>184000</v>
      </c>
    </row>
    <row r="29" spans="1:4">
      <c s="4" r="A29" t="s">
        <v>705</v>
      </c>
      <c s="4" r="B29" t="s">
        <v>706</v>
      </c>
    </row>
    <row r="30" spans="1:4">
      <c s="4" r="A30" t="s">
        <v>707</v>
      </c>
    </row>
    <row r="31" spans="1:4">
      <c s="3" r="A31" t="s">
        <v>690</v>
      </c>
    </row>
    <row r="32" spans="1:4">
      <c s="4" r="A32" t="s">
        <v>691</v>
      </c>
      <c s="7" r="B32" t="n">
        <v>227000</v>
      </c>
      <c s="6" r="C32" t="n">
        <v>397000</v>
      </c>
      <c s="6" r="D32" t="n">
        <v>293000</v>
      </c>
    </row>
    <row r="33" spans="1:4">
      <c s="4" r="A33" t="s">
        <v>708</v>
      </c>
    </row>
    <row r="34" spans="1:4">
      <c s="3" r="A34" t="s">
        <v>690</v>
      </c>
    </row>
    <row r="35" spans="1:4">
      <c s="4" r="A35" t="s">
        <v>691</v>
      </c>
      <c s="6" r="B35" t="n">
        <v>0</v>
      </c>
      <c s="6" r="C35" t="n">
        <v>28000</v>
      </c>
      <c s="6" r="D35" t="n">
        <v>41000</v>
      </c>
    </row>
    <row r="36" spans="1:4">
      <c s="4" r="A36" t="s">
        <v>709</v>
      </c>
    </row>
    <row r="37" spans="1:4">
      <c s="3" r="A37" t="s">
        <v>690</v>
      </c>
    </row>
    <row r="38" spans="1:4">
      <c s="4" r="A38" t="s">
        <v>691</v>
      </c>
      <c s="6" r="B38" t="n">
        <v>4117000</v>
      </c>
      <c s="6" r="C38" t="n">
        <v>4363000</v>
      </c>
      <c s="6" r="D38" t="n">
        <v>4246000</v>
      </c>
    </row>
    <row r="39" spans="1:4">
      <c s="4" r="A39" t="s">
        <v>710</v>
      </c>
    </row>
    <row r="40" spans="1:4">
      <c s="3" r="A40" t="s">
        <v>690</v>
      </c>
    </row>
    <row r="41" spans="1:4">
      <c s="4" r="A41" t="s">
        <v>691</v>
      </c>
      <c s="7" r="B41" t="n">
        <v>0</v>
      </c>
      <c s="7" r="C41" t="n">
        <v>0</v>
      </c>
      <c s="7" r="D41" t="n">
        <v>1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11</v>
      </c>
      <c s="2" r="B1" t="s">
        <v>1</v>
      </c>
    </row>
    <row r="2" spans="1:5">
      <c s="2" r="B2" t="s">
        <v>2</v>
      </c>
      <c s="2" r="C2" t="s">
        <v>30</v>
      </c>
      <c s="2" r="D2" t="s">
        <v>80</v>
      </c>
      <c s="2" r="E2" t="s">
        <v>642</v>
      </c>
    </row>
    <row r="3" spans="1:5">
      <c s="3" r="A3" t="s">
        <v>712</v>
      </c>
    </row>
    <row r="4" spans="1:5">
      <c s="4" r="A4" t="s">
        <v>713</v>
      </c>
      <c s="7" r="B4" t="n">
        <v>196000</v>
      </c>
      <c s="7" r="C4" t="n">
        <v>1108000</v>
      </c>
      <c s="7" r="D4" t="n">
        <v>2339000</v>
      </c>
    </row>
    <row r="5" spans="1:5">
      <c s="4" r="A5" t="s">
        <v>714</v>
      </c>
      <c s="6" r="B5" t="n">
        <v>168000</v>
      </c>
      <c s="6" r="C5" t="n">
        <v>960000</v>
      </c>
      <c s="6" r="D5" t="n">
        <v>1540000</v>
      </c>
    </row>
    <row r="6" spans="1:5">
      <c s="4" r="A6" t="s">
        <v>715</v>
      </c>
      <c s="6" r="B6" t="n">
        <v>28000</v>
      </c>
      <c s="6" r="C6" t="n">
        <v>148000</v>
      </c>
      <c s="6" r="D6" t="n">
        <v>799000</v>
      </c>
    </row>
    <row r="7" spans="1:5">
      <c s="4" r="A7" t="s">
        <v>716</v>
      </c>
      <c s="6" r="B7" t="n">
        <v>0</v>
      </c>
      <c s="6" r="C7" t="n">
        <v>0</v>
      </c>
      <c s="6" r="D7" t="n">
        <v>61000</v>
      </c>
    </row>
    <row r="8" spans="1:5">
      <c s="4" r="A8" t="s">
        <v>717</v>
      </c>
      <c s="6" r="B8" t="n">
        <v>28000</v>
      </c>
      <c s="6" r="C8" t="n">
        <v>148000</v>
      </c>
      <c s="6" r="D8" t="n">
        <v>738000</v>
      </c>
    </row>
    <row r="9" spans="1:5">
      <c s="4" r="A9" t="s">
        <v>645</v>
      </c>
      <c s="6" r="B9" t="n">
        <v>16937000</v>
      </c>
      <c s="6" r="C9" t="n">
        <v>17220000</v>
      </c>
      <c s="7" r="E9" t="n">
        <v>8593000</v>
      </c>
    </row>
    <row r="10" spans="1:5">
      <c s="4" r="A10" t="s">
        <v>718</v>
      </c>
      <c s="7" r="B10" t="n">
        <v>283000</v>
      </c>
      <c s="7" r="C10" t="n">
        <v>354000</v>
      </c>
      <c s="7" r="D10" t="n">
        <v>240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s="1" r="A1" t="s">
        <v>719</v>
      </c>
      <c s="2" r="B1" t="s">
        <v>1</v>
      </c>
    </row>
    <row r="2" spans="1:4">
      <c s="2" r="B2" t="s">
        <v>2</v>
      </c>
      <c s="2" r="C2" t="s">
        <v>30</v>
      </c>
      <c s="2" r="D2" t="s">
        <v>80</v>
      </c>
    </row>
    <row r="3" spans="1:4">
      <c s="3" r="A3" t="s">
        <v>720</v>
      </c>
    </row>
    <row r="4" spans="1:4">
      <c s="4" r="A4" t="s">
        <v>721</v>
      </c>
      <c s="8" r="B4" t="n">
        <v>1.2</v>
      </c>
      <c s="8" r="C4" t="n">
        <v>1.2</v>
      </c>
      <c s="8" r="D4" t="n">
        <v>1.1</v>
      </c>
    </row>
    <row r="5" spans="1:4">
      <c s="4" r="A5" t="s">
        <v>702</v>
      </c>
    </row>
    <row r="6" spans="1:4">
      <c s="3" r="A6" t="s">
        <v>720</v>
      </c>
    </row>
    <row r="7" spans="1:4">
      <c s="4" r="A7" t="s">
        <v>722</v>
      </c>
      <c s="11" r="B7" t="n">
        <v>12.43</v>
      </c>
    </row>
    <row r="8" spans="1:4">
      <c s="4" r="A8" t="s">
        <v>723</v>
      </c>
      <c s="8" r="B8" t="n">
        <v>33.94</v>
      </c>
    </row>
    <row r="9" spans="1:4">
      <c s="4" r="A9" t="s">
        <v>724</v>
      </c>
      <c s="7" r="B9" t="n">
        <v>32000</v>
      </c>
      <c s="7" r="C9" t="n">
        <v>2279000</v>
      </c>
      <c s="7" r="D9" t="n">
        <v>6464000</v>
      </c>
    </row>
    <row r="10" spans="1:4">
      <c s="4" r="A10" t="s">
        <v>725</v>
      </c>
      <c s="6" r="B10" t="n">
        <v>19200</v>
      </c>
      <c s="6" r="C10" t="n">
        <v>333338</v>
      </c>
      <c s="6" r="D10" t="n">
        <v>618970</v>
      </c>
    </row>
    <row r="11" spans="1:4">
      <c s="4" r="A11" t="s">
        <v>123</v>
      </c>
      <c s="6" r="B11" t="n">
        <v>706</v>
      </c>
      <c s="6" r="C11" t="n">
        <v>49086</v>
      </c>
      <c s="6" r="D11" t="n">
        <v>79890</v>
      </c>
    </row>
    <row r="12" spans="1:4">
      <c s="4" r="A12" t="s">
        <v>726</v>
      </c>
      <c s="8" r="B12" t="n">
        <v>5.5</v>
      </c>
      <c s="8" r="C12" t="n">
        <v>6.12</v>
      </c>
      <c s="8" r="D12" t="n">
        <v>5.35</v>
      </c>
    </row>
    <row r="13" spans="1:4">
      <c s="3" r="A13" t="s">
        <v>727</v>
      </c>
    </row>
    <row r="14" spans="1:4">
      <c s="4" r="A14" t="s">
        <v>728</v>
      </c>
      <c s="4" r="B14" t="s">
        <v>729</v>
      </c>
      <c s="4" r="C14" t="s">
        <v>730</v>
      </c>
      <c s="4" r="D14" t="s">
        <v>731</v>
      </c>
    </row>
    <row r="15" spans="1:4">
      <c s="4" r="A15" t="s">
        <v>732</v>
      </c>
      <c s="4" r="B15" t="s">
        <v>733</v>
      </c>
      <c s="4" r="C15" t="s">
        <v>734</v>
      </c>
      <c s="4" r="D15" t="s">
        <v>735</v>
      </c>
    </row>
    <row r="16" spans="1:4">
      <c s="4" r="A16" t="s">
        <v>736</v>
      </c>
      <c s="4" r="B16" t="s">
        <v>737</v>
      </c>
      <c s="4" r="C16" t="s">
        <v>738</v>
      </c>
      <c s="4" r="D16" t="s">
        <v>739</v>
      </c>
    </row>
    <row r="17" spans="1:4">
      <c s="4" r="A17" t="s">
        <v>740</v>
      </c>
      <c s="4" r="B17" t="s">
        <v>741</v>
      </c>
      <c s="4" r="C17" t="s">
        <v>742</v>
      </c>
      <c s="4" r="D17" t="s">
        <v>743</v>
      </c>
    </row>
    <row r="18" spans="1:4">
      <c s="4" r="A18" t="s">
        <v>744</v>
      </c>
    </row>
    <row r="19" spans="1:4">
      <c s="3" r="A19" t="s">
        <v>720</v>
      </c>
    </row>
    <row r="20" spans="1:4">
      <c s="4" r="A20" t="s">
        <v>745</v>
      </c>
      <c s="4" r="B20" t="s">
        <v>439</v>
      </c>
      <c s="4" r="C20" t="s">
        <v>439</v>
      </c>
      <c s="4" r="D20" t="s">
        <v>439</v>
      </c>
    </row>
    <row r="21" spans="1:4">
      <c s="4" r="A21" t="s">
        <v>746</v>
      </c>
      <c s="4" r="B21" t="s">
        <v>365</v>
      </c>
      <c s="4" r="C21" t="s">
        <v>365</v>
      </c>
      <c s="4" r="D21" t="s">
        <v>365</v>
      </c>
    </row>
    <row r="22" spans="1:4">
      <c s="4" r="A22" t="s">
        <v>747</v>
      </c>
    </row>
    <row r="23" spans="1:4">
      <c s="3" r="A23" t="s">
        <v>720</v>
      </c>
    </row>
    <row r="24" spans="1:4">
      <c s="4" r="A24" t="s">
        <v>745</v>
      </c>
      <c s="4" r="B24" t="s">
        <v>437</v>
      </c>
      <c s="4" r="C24" t="s">
        <v>437</v>
      </c>
      <c s="4" r="D24" t="s">
        <v>437</v>
      </c>
    </row>
    <row r="25" spans="1:4">
      <c s="4" r="A25" t="s">
        <v>746</v>
      </c>
      <c s="4" r="B25" t="s">
        <v>439</v>
      </c>
      <c s="4" r="C25" t="s">
        <v>439</v>
      </c>
      <c s="4" r="D25" t="s">
        <v>439</v>
      </c>
    </row>
    <row r="26" spans="1:4">
      <c s="4" r="A26" t="s">
        <v>710</v>
      </c>
    </row>
    <row r="27" spans="1:4">
      <c s="3" r="A27" t="s">
        <v>748</v>
      </c>
    </row>
    <row r="28" spans="1:4">
      <c s="4" r="A28" t="s">
        <v>749</v>
      </c>
      <c s="6" r="B28" t="n">
        <v>0</v>
      </c>
      <c s="6" r="C28" t="n">
        <v>0</v>
      </c>
      <c s="6" r="D28" t="n">
        <v>0</v>
      </c>
    </row>
    <row r="29" spans="1:4">
      <c s="4" r="A29" t="s">
        <v>750</v>
      </c>
      <c s="6" r="B29" t="n">
        <v>0</v>
      </c>
      <c s="6" r="C29" t="n">
        <v>0</v>
      </c>
      <c s="6" r="D29" t="n">
        <v>-7000</v>
      </c>
    </row>
    <row r="30" spans="1:4">
      <c s="4" r="A30" t="s">
        <v>751</v>
      </c>
    </row>
    <row r="31" spans="1:4">
      <c s="3" r="A31" t="s">
        <v>748</v>
      </c>
    </row>
    <row r="32" spans="1:4">
      <c s="4" r="A32" t="s">
        <v>752</v>
      </c>
      <c s="6" r="B32" t="n">
        <v>2119683</v>
      </c>
      <c s="6" r="C32" t="n">
        <v>2132896</v>
      </c>
      <c s="6" r="D32" t="n">
        <v>3047910</v>
      </c>
    </row>
    <row r="33" spans="1:4">
      <c s="4" r="A33" t="s">
        <v>749</v>
      </c>
      <c s="6" r="B33" t="n">
        <v>552806</v>
      </c>
      <c s="6" r="C33" t="n">
        <v>416525</v>
      </c>
      <c s="6" r="D33" t="n">
        <v>458110</v>
      </c>
    </row>
    <row r="34" spans="1:4">
      <c s="4" r="A34" t="s">
        <v>753</v>
      </c>
      <c s="6" r="B34" t="n">
        <v>-396610</v>
      </c>
      <c s="6" r="C34" t="n">
        <v>-46400</v>
      </c>
      <c s="6" r="D34" t="n">
        <v>-492060</v>
      </c>
    </row>
    <row r="35" spans="1:4">
      <c s="4" r="A35" t="s">
        <v>750</v>
      </c>
      <c s="6" r="B35" t="n">
        <v>-19200</v>
      </c>
      <c s="6" r="C35" t="n">
        <v>-383338</v>
      </c>
      <c s="6" r="D35" t="n">
        <v>-881064</v>
      </c>
    </row>
    <row r="36" spans="1:4">
      <c s="4" r="A36" t="s">
        <v>754</v>
      </c>
      <c s="6" r="B36" t="n">
        <v>2256679</v>
      </c>
      <c s="6" r="C36" t="n">
        <v>2119683</v>
      </c>
      <c s="6" r="D36" t="n">
        <v>2132896</v>
      </c>
    </row>
    <row r="37" spans="1:4">
      <c s="4" r="A37" t="s">
        <v>755</v>
      </c>
      <c s="6" r="B37" t="n">
        <v>1154882</v>
      </c>
    </row>
    <row r="38" spans="1:4">
      <c s="4" r="A38" t="s">
        <v>756</v>
      </c>
      <c s="6" r="B38" t="n">
        <v>2174225</v>
      </c>
    </row>
    <row r="39" spans="1:4">
      <c s="3" r="A39" t="s">
        <v>757</v>
      </c>
    </row>
    <row r="40" spans="1:4">
      <c s="4" r="A40" t="s">
        <v>758</v>
      </c>
      <c s="8" r="B40" t="n">
        <v>29.33</v>
      </c>
      <c s="8" r="C40" t="n">
        <v>28.17</v>
      </c>
      <c s="8" r="D40" t="n">
        <v>29.94</v>
      </c>
    </row>
    <row r="41" spans="1:4">
      <c s="4" r="A41" t="s">
        <v>759</v>
      </c>
      <c s="11" r="B41" t="n">
        <v>27.15</v>
      </c>
      <c s="11" r="C41" t="n">
        <v>33.78</v>
      </c>
      <c s="11" r="D41" t="n">
        <v>29.14</v>
      </c>
    </row>
    <row r="42" spans="1:4">
      <c s="4" r="A42" t="s">
        <v>760</v>
      </c>
      <c s="11" r="B42" t="n">
        <v>28.99</v>
      </c>
      <c s="11" r="C42" t="n">
        <v>30.2</v>
      </c>
      <c s="11" r="D42" t="n">
        <v>42.9</v>
      </c>
    </row>
    <row r="43" spans="1:4">
      <c s="4" r="A43" t="s">
        <v>750</v>
      </c>
      <c s="11" r="B43" t="n">
        <v>27.24</v>
      </c>
      <c s="11" r="C43" t="n">
        <v>27.61</v>
      </c>
      <c s="11" r="D43" t="n">
        <v>26.55</v>
      </c>
    </row>
    <row r="44" spans="1:4">
      <c s="4" r="A44" t="s">
        <v>761</v>
      </c>
      <c s="11" r="B44" t="n">
        <v>28.87</v>
      </c>
      <c s="8" r="C44" t="n">
        <v>29.33</v>
      </c>
      <c s="8" r="D44" t="n">
        <v>28.17</v>
      </c>
    </row>
    <row r="45" spans="1:4">
      <c s="4" r="A45" t="s">
        <v>762</v>
      </c>
      <c s="11" r="B45" t="n">
        <v>28.6</v>
      </c>
    </row>
    <row r="46" spans="1:4">
      <c s="4" r="A46" t="s">
        <v>763</v>
      </c>
      <c s="8" r="B46" t="n">
        <v>28.86</v>
      </c>
    </row>
    <row r="47" spans="1:4">
      <c s="3" r="A47" t="s">
        <v>764</v>
      </c>
    </row>
    <row r="48" spans="1:4">
      <c s="4" r="A48" t="s">
        <v>765</v>
      </c>
      <c s="4" r="B48" t="s">
        <v>766</v>
      </c>
    </row>
    <row r="49" spans="1:4">
      <c s="4" r="A49" t="s">
        <v>767</v>
      </c>
      <c s="4" r="B49" t="s">
        <v>768</v>
      </c>
    </row>
    <row r="50" spans="1:4">
      <c s="4" r="A50" t="s">
        <v>769</v>
      </c>
      <c s="4" r="B50" t="s">
        <v>770</v>
      </c>
    </row>
    <row r="51" spans="1:4">
      <c s="3" r="A51" t="s">
        <v>771</v>
      </c>
    </row>
    <row r="52" spans="1:4">
      <c s="4" r="A52" t="s">
        <v>765</v>
      </c>
      <c s="7" r="B52" t="n">
        <v>1000</v>
      </c>
    </row>
    <row r="53" spans="1:4">
      <c s="4" r="A53" t="s">
        <v>767</v>
      </c>
      <c s="6" r="B53" t="n">
        <v>0</v>
      </c>
    </row>
    <row r="54" spans="1:4">
      <c s="4" r="A54" t="s">
        <v>772</v>
      </c>
      <c s="7" r="B54" t="n">
        <v>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73</v>
      </c>
      <c s="2" r="B1" t="s">
        <v>1</v>
      </c>
    </row>
    <row r="2" spans="1:4">
      <c s="2" r="B2" t="s">
        <v>2</v>
      </c>
      <c s="2" r="C2" t="s">
        <v>30</v>
      </c>
      <c s="2" r="D2" t="s">
        <v>80</v>
      </c>
    </row>
    <row r="3" spans="1:4">
      <c s="3" r="A3" t="s">
        <v>720</v>
      </c>
    </row>
    <row r="4" spans="1:4">
      <c s="4" r="A4" t="s">
        <v>774</v>
      </c>
      <c s="7" r="B4" t="n">
        <v>105000</v>
      </c>
      <c s="7" r="C4" t="n">
        <v>473000</v>
      </c>
      <c s="7" r="D4" t="n">
        <v>1151000</v>
      </c>
    </row>
    <row r="5" spans="1:4">
      <c s="3" r="A5" t="s">
        <v>775</v>
      </c>
    </row>
    <row r="6" spans="1:4">
      <c s="4" r="A6" t="s">
        <v>776</v>
      </c>
      <c s="6" r="B6" t="n">
        <v>155000</v>
      </c>
      <c s="6" r="C6" t="n">
        <v>224000</v>
      </c>
      <c s="7" r="D6" t="n">
        <v>113000</v>
      </c>
    </row>
    <row r="7" spans="1:4">
      <c s="4" r="A7" t="s">
        <v>777</v>
      </c>
      <c s="7" r="B7" t="n">
        <v>450795000</v>
      </c>
      <c s="7" r="C7" t="n">
        <v>72468000</v>
      </c>
    </row>
    <row r="8" spans="1:4">
      <c s="4" r="A8" t="s">
        <v>778</v>
      </c>
    </row>
    <row r="9" spans="1:4">
      <c s="3" r="A9" t="s">
        <v>748</v>
      </c>
    </row>
    <row r="10" spans="1:4">
      <c s="4" r="A10" t="s">
        <v>752</v>
      </c>
      <c s="6" r="B10" t="n">
        <v>224165</v>
      </c>
      <c s="6" r="C10" t="n">
        <v>180097</v>
      </c>
      <c s="6" r="D10" t="n">
        <v>102334</v>
      </c>
    </row>
    <row r="11" spans="1:4">
      <c s="4" r="A11" t="s">
        <v>749</v>
      </c>
      <c s="6" r="B11" t="n">
        <v>71605</v>
      </c>
      <c s="6" r="C11" t="n">
        <v>66294</v>
      </c>
      <c s="6" r="D11" t="n">
        <v>95326</v>
      </c>
    </row>
    <row r="12" spans="1:4">
      <c s="4" r="A12" t="s">
        <v>779</v>
      </c>
      <c s="6" r="B12" t="n">
        <v>-16439</v>
      </c>
      <c s="6" r="C12" t="n">
        <v>-18422</v>
      </c>
      <c s="6" r="D12" t="n">
        <v>-7857</v>
      </c>
    </row>
    <row r="13" spans="1:4">
      <c s="4" r="A13" t="s">
        <v>780</v>
      </c>
      <c s="6" r="B13" t="n">
        <v>-62118</v>
      </c>
      <c s="6" r="C13" t="n">
        <v>-3804</v>
      </c>
      <c s="6" r="D13" t="n">
        <v>-9706</v>
      </c>
    </row>
    <row r="14" spans="1:4">
      <c s="4" r="A14" t="s">
        <v>754</v>
      </c>
      <c s="6" r="B14" t="n">
        <v>217213</v>
      </c>
      <c s="6" r="C14" t="n">
        <v>224165</v>
      </c>
      <c s="6" r="D14" t="n">
        <v>180097</v>
      </c>
    </row>
    <row r="15" spans="1:4">
      <c s="4" r="A15" t="s">
        <v>781</v>
      </c>
      <c s="6" r="B15" t="n">
        <v>35855</v>
      </c>
    </row>
    <row r="16" spans="1:4">
      <c s="4" r="A16" t="s">
        <v>756</v>
      </c>
      <c s="6" r="B16" t="n">
        <v>209521</v>
      </c>
    </row>
    <row r="17" spans="1:4">
      <c s="3" r="A17" t="s">
        <v>782</v>
      </c>
    </row>
    <row r="18" spans="1:4">
      <c s="4" r="A18" t="s">
        <v>758</v>
      </c>
      <c s="8" r="B18" t="n">
        <v>28.26</v>
      </c>
      <c s="8" r="C18" t="n">
        <v>26.2</v>
      </c>
      <c s="8" r="D18" t="n">
        <v>25.8</v>
      </c>
    </row>
    <row r="19" spans="1:4">
      <c s="4" r="A19" t="s">
        <v>759</v>
      </c>
      <c s="11" r="B19" t="n">
        <v>27.45</v>
      </c>
      <c s="11" r="C19" t="n">
        <v>33.96</v>
      </c>
      <c s="11" r="D19" t="n">
        <v>26.48</v>
      </c>
    </row>
    <row r="20" spans="1:4">
      <c s="4" r="A20" t="s">
        <v>783</v>
      </c>
      <c s="11" r="B20" t="n">
        <v>26.35</v>
      </c>
      <c s="11" r="C20" t="n">
        <v>27.79</v>
      </c>
      <c s="11" r="D20" t="n">
        <v>26.18</v>
      </c>
    </row>
    <row r="21" spans="1:4">
      <c s="4" r="A21" t="s">
        <v>784</v>
      </c>
      <c s="11" r="B21" t="n">
        <v>27.62</v>
      </c>
      <c s="11" r="C21" t="n">
        <v>32.47</v>
      </c>
      <c s="11" r="D21" t="n">
        <v>24.83</v>
      </c>
    </row>
    <row r="22" spans="1:4">
      <c s="4" r="A22" t="s">
        <v>761</v>
      </c>
      <c s="11" r="B22" t="n">
        <v>28.32</v>
      </c>
      <c s="8" r="C22" t="n">
        <v>28.26</v>
      </c>
      <c s="8" r="D22" t="n">
        <v>26.2</v>
      </c>
    </row>
    <row r="23" spans="1:4">
      <c s="4" r="A23" t="s">
        <v>785</v>
      </c>
      <c s="11" r="B23" t="n">
        <v>27.24</v>
      </c>
    </row>
    <row r="24" spans="1:4">
      <c s="4" r="A24" t="s">
        <v>763</v>
      </c>
      <c s="8" r="B24" t="n">
        <v>28.26</v>
      </c>
    </row>
    <row r="25" spans="1:4">
      <c s="3" r="A25" t="s">
        <v>786</v>
      </c>
    </row>
    <row r="26" spans="1:4">
      <c s="4" r="A26" t="s">
        <v>765</v>
      </c>
      <c s="7" r="B26" t="n">
        <v>2839000</v>
      </c>
    </row>
    <row r="27" spans="1:4">
      <c s="4" r="A27" t="s">
        <v>787</v>
      </c>
      <c s="6" r="B27" t="n">
        <v>469000</v>
      </c>
    </row>
    <row r="28" spans="1:4">
      <c s="4" r="A28" t="s">
        <v>772</v>
      </c>
      <c s="6" r="B28" t="n">
        <v>2738000</v>
      </c>
    </row>
    <row r="29" spans="1:4">
      <c s="3" r="A29" t="s">
        <v>720</v>
      </c>
    </row>
    <row r="30" spans="1:4">
      <c s="4" r="A30" t="s">
        <v>788</v>
      </c>
      <c s="7" r="B30" t="n">
        <v>660000</v>
      </c>
    </row>
    <row r="31" spans="1:4">
      <c s="4" r="A31" t="s">
        <v>789</v>
      </c>
    </row>
    <row r="32" spans="1:4">
      <c s="3" r="A32" t="s">
        <v>720</v>
      </c>
    </row>
    <row r="33" spans="1:4">
      <c s="4" r="A33" t="s">
        <v>746</v>
      </c>
      <c s="4" r="B33" t="s">
        <v>790</v>
      </c>
    </row>
    <row r="34" spans="1:4">
      <c s="4" r="A34" t="s">
        <v>791</v>
      </c>
    </row>
    <row r="35" spans="1:4">
      <c s="3" r="A35" t="s">
        <v>720</v>
      </c>
    </row>
    <row r="36" spans="1:4">
      <c s="4" r="A36" t="s">
        <v>792</v>
      </c>
      <c s="4" r="B36" t="s">
        <v>365</v>
      </c>
    </row>
    <row r="37" spans="1:4">
      <c s="4" r="A37" t="s">
        <v>793</v>
      </c>
    </row>
    <row r="38" spans="1:4">
      <c s="3" r="A38" t="s">
        <v>720</v>
      </c>
    </row>
    <row r="39" spans="1:4">
      <c s="4" r="A39" t="s">
        <v>746</v>
      </c>
      <c s="4" r="B39" t="s">
        <v>365</v>
      </c>
    </row>
    <row r="40" spans="1:4">
      <c s="4" r="A40" t="s">
        <v>794</v>
      </c>
    </row>
    <row r="41" spans="1:4">
      <c s="3" r="A41" t="s">
        <v>720</v>
      </c>
    </row>
    <row r="42" spans="1:4">
      <c s="4" r="A42" t="s">
        <v>746</v>
      </c>
      <c s="4" r="B42" t="s">
        <v>439</v>
      </c>
    </row>
    <row r="43" spans="1:4">
      <c s="4" r="A43" t="s">
        <v>795</v>
      </c>
    </row>
    <row r="44" spans="1:4">
      <c s="3" r="A44" t="s">
        <v>775</v>
      </c>
    </row>
    <row r="45" spans="1:4">
      <c s="4" r="A45" t="s">
        <v>776</v>
      </c>
      <c s="7" r="B45" t="n">
        <v>155000</v>
      </c>
      <c s="7" r="C45" t="n">
        <v>224000</v>
      </c>
      <c s="7" r="D45" t="n">
        <v>113000</v>
      </c>
    </row>
    <row r="46" spans="1:4">
      <c s="4" r="A46" t="s">
        <v>796</v>
      </c>
      <c s="6" r="B46" t="n">
        <v>23000</v>
      </c>
      <c s="6" r="C46" t="n">
        <v>15000</v>
      </c>
      <c s="7" r="D46" t="n">
        <v>4000</v>
      </c>
    </row>
    <row r="47" spans="1:4">
      <c s="4" r="A47" t="s">
        <v>777</v>
      </c>
      <c s="7" r="B47" t="n">
        <v>457000</v>
      </c>
      <c s="7" r="C47" t="n">
        <v>3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797</v>
      </c>
      <c s="2" r="B1" t="s">
        <v>371</v>
      </c>
    </row>
    <row r="2" spans="1:2">
      <c s="2" r="B2" t="s">
        <v>798</v>
      </c>
    </row>
    <row r="3" spans="1:2">
      <c s="3" r="A3" t="s">
        <v>799</v>
      </c>
    </row>
    <row r="4" spans="1:2">
      <c s="4" r="A4" t="s">
        <v>800</v>
      </c>
      <c s="6" r="B4" t="n">
        <v>409329</v>
      </c>
    </row>
    <row r="5" spans="1:2">
      <c s="4" r="A5" t="s">
        <v>801</v>
      </c>
      <c s="7" r="B5" t="n">
        <v>5139000</v>
      </c>
    </row>
    <row r="6" spans="1:2">
      <c s="4" r="A6" t="s">
        <v>703</v>
      </c>
    </row>
    <row r="7" spans="1:2">
      <c s="3" r="A7" t="s">
        <v>799</v>
      </c>
    </row>
    <row r="8" spans="1:2">
      <c s="4" r="A8" t="s">
        <v>800</v>
      </c>
      <c s="6" r="B8" t="n">
        <v>137613</v>
      </c>
    </row>
    <row r="9" spans="1:2">
      <c s="4" r="A9" t="s">
        <v>802</v>
      </c>
    </row>
    <row r="10" spans="1:2">
      <c s="3" r="A10" t="s">
        <v>799</v>
      </c>
    </row>
    <row r="11" spans="1:2">
      <c s="4" r="A11" t="s">
        <v>800</v>
      </c>
      <c s="6" r="B11" t="n">
        <v>144899</v>
      </c>
    </row>
    <row r="12" spans="1:2">
      <c s="4" r="A12" t="s">
        <v>803</v>
      </c>
    </row>
    <row r="13" spans="1:2">
      <c s="3" r="A13" t="s">
        <v>799</v>
      </c>
    </row>
    <row r="14" spans="1:2">
      <c s="4" r="A14" t="s">
        <v>800</v>
      </c>
      <c s="6" r="B14" t="n">
        <v>1268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4</v>
      </c>
      <c s="2" r="B1" t="s">
        <v>1</v>
      </c>
    </row>
    <row r="2" spans="1:4">
      <c s="2" r="B2" t="s">
        <v>2</v>
      </c>
      <c s="2" r="C2" t="s">
        <v>30</v>
      </c>
      <c s="2" r="D2" t="s">
        <v>80</v>
      </c>
    </row>
    <row r="3" spans="1:4">
      <c s="4" r="A3" t="s">
        <v>805</v>
      </c>
    </row>
    <row r="4" spans="1:4">
      <c s="3" r="A4" t="s">
        <v>806</v>
      </c>
    </row>
    <row r="5" spans="1:4">
      <c s="4" r="A5" t="s">
        <v>807</v>
      </c>
      <c s="4" r="B5" t="s">
        <v>677</v>
      </c>
      <c s="4" r="C5" t="s">
        <v>677</v>
      </c>
      <c s="4" r="D5" t="s">
        <v>677</v>
      </c>
    </row>
    <row r="6" spans="1:4">
      <c s="4" r="A6" t="s">
        <v>808</v>
      </c>
    </row>
    <row r="7" spans="1:4">
      <c s="3" r="A7" t="s">
        <v>806</v>
      </c>
    </row>
    <row r="8" spans="1:4">
      <c s="4" r="A8" t="s">
        <v>809</v>
      </c>
      <c s="4" r="B8" t="s">
        <v>810</v>
      </c>
      <c s="4" r="C8" t="s">
        <v>811</v>
      </c>
      <c s="4" r="D8" t="s">
        <v>812</v>
      </c>
    </row>
    <row r="9" spans="1:4">
      <c s="4" r="A9" t="s">
        <v>813</v>
      </c>
    </row>
    <row r="10" spans="1:4">
      <c s="3" r="A10" t="s">
        <v>806</v>
      </c>
    </row>
    <row r="11" spans="1:4">
      <c s="4" r="A11" t="s">
        <v>809</v>
      </c>
      <c s="4" r="B11" t="s">
        <v>814</v>
      </c>
      <c s="4" r="C11" t="s">
        <v>815</v>
      </c>
      <c s="4" r="D11" t="s">
        <v>816</v>
      </c>
    </row>
    <row r="12" spans="1:4">
      <c s="4" r="A12" t="s">
        <v>817</v>
      </c>
    </row>
    <row r="13" spans="1:4">
      <c s="3" r="A13" t="s">
        <v>806</v>
      </c>
    </row>
    <row r="14" spans="1:4">
      <c s="4" r="A14" t="s">
        <v>809</v>
      </c>
      <c s="4" r="B14" t="s">
        <v>818</v>
      </c>
      <c s="4" r="C14" t="s">
        <v>819</v>
      </c>
      <c s="4" r="D14" t="s">
        <v>820</v>
      </c>
    </row>
    <row r="15" spans="1:4">
      <c s="4" r="A15" t="s">
        <v>821</v>
      </c>
    </row>
    <row r="16" spans="1:4">
      <c s="3" r="A16" t="s">
        <v>806</v>
      </c>
    </row>
    <row r="17" spans="1:4">
      <c s="4" r="A17" t="s">
        <v>809</v>
      </c>
      <c s="4" r="B17" t="s">
        <v>822</v>
      </c>
      <c s="4" r="C17" t="s">
        <v>823</v>
      </c>
      <c s="4" r="D17" t="s">
        <v>824</v>
      </c>
    </row>
    <row r="18" spans="1:4">
      <c s="4" r="A18" t="s">
        <v>825</v>
      </c>
    </row>
    <row r="19" spans="1:4">
      <c s="3" r="A19" t="s">
        <v>806</v>
      </c>
    </row>
    <row r="20" spans="1:4">
      <c s="4" r="A20" t="s">
        <v>809</v>
      </c>
      <c s="4" r="B20" t="s">
        <v>355</v>
      </c>
      <c s="4" r="C20" t="s">
        <v>826</v>
      </c>
      <c s="4" r="D20" t="s">
        <v>827</v>
      </c>
    </row>
    <row r="21" spans="1:4">
      <c s="4" r="A21" t="s">
        <v>828</v>
      </c>
    </row>
    <row r="22" spans="1:4">
      <c s="3" r="A22" t="s">
        <v>806</v>
      </c>
    </row>
    <row r="23" spans="1:4">
      <c s="4" r="A23" t="s">
        <v>809</v>
      </c>
      <c s="4" r="B23" t="s">
        <v>829</v>
      </c>
      <c s="4" r="C23" t="s">
        <v>830</v>
      </c>
      <c s="4" r="D23" t="s">
        <v>831</v>
      </c>
    </row>
    <row r="24" spans="1:4">
      <c s="4" r="A24" t="s">
        <v>832</v>
      </c>
      <c s="7" r="B24" t="n">
        <v>123474000</v>
      </c>
      <c s="7" r="C24" t="n">
        <v>172651000</v>
      </c>
      <c s="7" r="D24" t="n">
        <v>205993000</v>
      </c>
    </row>
    <row r="25" spans="1:4">
      <c s="4" r="A25" t="s">
        <v>833</v>
      </c>
    </row>
    <row r="26" spans="1:4">
      <c s="3" r="A26" t="s">
        <v>806</v>
      </c>
    </row>
    <row r="27" spans="1:4">
      <c s="4" r="A27" t="s">
        <v>809</v>
      </c>
      <c s="4" r="C27" t="s">
        <v>466</v>
      </c>
      <c s="4" r="D27" t="s">
        <v>8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85"/>
  <sheetViews>
    <sheetView workbookViewId="0">
      <selection activeCell="A1" sqref="A1"/>
    </sheetView>
  </sheetViews>
  <sheetFormatPr baseColWidth="10" defaultRowHeight="15"/>
  <cols>
    <col customWidth="1" max="1" min="1" width="66"/>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8"/>
    <col customWidth="1" max="16" min="16" width="38"/>
    <col customWidth="1" max="17" min="17" width="21"/>
    <col customWidth="1" max="18" min="18" width="21"/>
    <col customWidth="1" max="19" min="19" width="21"/>
    <col customWidth="1" max="20" min="20" width="13"/>
  </cols>
  <sheetData>
    <row r="1" spans="1:20">
      <c s="1" r="A1" t="s">
        <v>834</v>
      </c>
      <c s="2" r="B1" t="s">
        <v>346</v>
      </c>
      <c s="2" r="C1" t="s">
        <v>835</v>
      </c>
      <c s="2" r="D1" t="s">
        <v>836</v>
      </c>
      <c s="2" r="E1" t="s">
        <v>837</v>
      </c>
      <c s="2" r="F1" t="s">
        <v>838</v>
      </c>
      <c s="2" r="G1" t="s">
        <v>348</v>
      </c>
      <c s="2" r="H1" t="s">
        <v>839</v>
      </c>
      <c s="2" r="I1" t="s">
        <v>840</v>
      </c>
      <c s="2" r="J1" t="s">
        <v>841</v>
      </c>
      <c s="2" r="K1" t="s">
        <v>349</v>
      </c>
      <c s="2" r="L1" t="s">
        <v>842</v>
      </c>
      <c s="2" r="M1" t="s">
        <v>843</v>
      </c>
      <c s="2" r="N1" t="s">
        <v>844</v>
      </c>
      <c s="2" r="O1" t="s">
        <v>347</v>
      </c>
      <c s="2" r="P1" t="s">
        <v>347</v>
      </c>
      <c s="2" r="Q1" t="s">
        <v>348</v>
      </c>
      <c s="2" r="R1" t="s">
        <v>349</v>
      </c>
      <c s="2" r="S1" t="s">
        <v>845</v>
      </c>
      <c s="2" r="T1" t="s">
        <v>380</v>
      </c>
    </row>
    <row r="2" spans="1:20">
      <c s="3" r="A2" t="s">
        <v>846</v>
      </c>
    </row>
    <row r="3" spans="1:20">
      <c s="4" r="A3" t="s">
        <v>847</v>
      </c>
      <c s="6" r="B3" t="n">
        <v>3</v>
      </c>
      <c s="6" r="O3" t="n">
        <v>2</v>
      </c>
      <c s="6" r="P3" t="n">
        <v>2</v>
      </c>
    </row>
    <row r="4" spans="1:20">
      <c s="3" r="A4" t="s">
        <v>848</v>
      </c>
    </row>
    <row r="5" spans="1:20">
      <c s="4" r="A5" t="s">
        <v>82</v>
      </c>
      <c s="7" r="C5" t="n">
        <v>152377000</v>
      </c>
      <c s="7" r="D5" t="n">
        <v>124187000</v>
      </c>
      <c s="7" r="E5" t="n">
        <v>70323000</v>
      </c>
      <c s="7" r="F5" t="n">
        <v>64117000</v>
      </c>
      <c s="7" r="G5" t="n">
        <v>77463000</v>
      </c>
      <c s="7" r="H5" t="n">
        <v>71633000</v>
      </c>
      <c s="7" r="I5" t="n">
        <v>81802000</v>
      </c>
      <c s="7" r="J5" t="n">
        <v>76391000</v>
      </c>
      <c s="7" r="K5" t="n">
        <v>89378000</v>
      </c>
      <c s="7" r="L5" t="n">
        <v>88905000</v>
      </c>
      <c s="7" r="M5" t="n">
        <v>85499000</v>
      </c>
      <c s="7" r="N5" t="n">
        <v>83368000</v>
      </c>
      <c s="7" r="P5" t="n">
        <v>411004000</v>
      </c>
      <c s="7" r="Q5" t="n">
        <v>307289000</v>
      </c>
      <c s="7" r="R5" t="n">
        <v>347150000</v>
      </c>
    </row>
    <row r="6" spans="1:20">
      <c s="4" r="A6" t="s">
        <v>849</v>
      </c>
      <c s="6" r="P6" t="n">
        <v>-576000</v>
      </c>
      <c s="6" r="Q6" t="n">
        <v>34077000</v>
      </c>
      <c s="6" r="R6" t="n">
        <v>43898000</v>
      </c>
    </row>
    <row r="7" spans="1:20">
      <c s="4" r="A7" t="s">
        <v>97</v>
      </c>
      <c s="6" r="C7" t="n">
        <v>2702000</v>
      </c>
      <c s="7" r="D7" t="n">
        <v>-14355000</v>
      </c>
      <c s="7" r="E7" t="n">
        <v>2476000</v>
      </c>
      <c s="6" r="F7" t="n">
        <v>1439000</v>
      </c>
      <c s="6" r="G7" t="n">
        <v>5475000</v>
      </c>
      <c s="7" r="H7" t="n">
        <v>4960000</v>
      </c>
      <c s="7" r="I7" t="n">
        <v>7585000</v>
      </c>
      <c s="7" r="J7" t="n">
        <v>5225000</v>
      </c>
      <c s="6" r="K7" t="n">
        <v>7988000</v>
      </c>
      <c s="7" r="L7" t="n">
        <v>5875000</v>
      </c>
      <c s="7" r="M7" t="n">
        <v>5983000</v>
      </c>
      <c s="7" r="N7" t="n">
        <v>5305000</v>
      </c>
      <c s="6" r="P7" t="n">
        <v>-7738000</v>
      </c>
      <c s="6" r="Q7" t="n">
        <v>23245000</v>
      </c>
      <c s="6" r="R7" t="n">
        <v>25151000</v>
      </c>
    </row>
    <row r="8" spans="1:20">
      <c s="4" r="A8" t="s">
        <v>850</v>
      </c>
      <c s="6" r="P8" t="n">
        <v>-454000</v>
      </c>
      <c s="6" r="Q8" t="n">
        <v>10758000</v>
      </c>
      <c s="6" r="R8" t="n">
        <v>13356000</v>
      </c>
    </row>
    <row r="9" spans="1:20">
      <c s="4" r="A9" t="s">
        <v>851</v>
      </c>
      <c s="6" r="P9" t="n">
        <v>-134000</v>
      </c>
      <c s="6" r="Q9" t="n">
        <v>-405000</v>
      </c>
      <c s="6" r="R9" t="n">
        <v>-913000</v>
      </c>
    </row>
    <row r="10" spans="1:20">
      <c s="4" r="A10" t="s">
        <v>852</v>
      </c>
      <c s="6" r="P10" t="n">
        <v>7750000</v>
      </c>
      <c s="6" r="Q10" t="n">
        <v>479000</v>
      </c>
      <c s="6" r="R10" t="n">
        <v>6304000</v>
      </c>
    </row>
    <row r="11" spans="1:20">
      <c s="4" r="A11" t="s">
        <v>149</v>
      </c>
      <c s="6" r="P11" t="n">
        <v>4117000</v>
      </c>
      <c s="6" r="Q11" t="n">
        <v>4363000</v>
      </c>
      <c s="6" r="R11" t="n">
        <v>4263000</v>
      </c>
    </row>
    <row r="12" spans="1:20">
      <c s="4" r="A12" t="s">
        <v>89</v>
      </c>
      <c s="6" r="P12" t="n">
        <v>13415000</v>
      </c>
      <c s="6" r="Q12" t="n">
        <v>6211000</v>
      </c>
      <c s="6" r="R12" t="n">
        <v>6285000</v>
      </c>
    </row>
    <row r="13" spans="1:20">
      <c s="4" r="A13" t="s">
        <v>147</v>
      </c>
      <c s="6" r="P13" t="n">
        <v>9830000</v>
      </c>
      <c s="6" r="Q13" t="n">
        <v>6525000</v>
      </c>
      <c s="6" r="R13" t="n">
        <v>6721000</v>
      </c>
    </row>
    <row r="14" spans="1:20">
      <c s="4" r="A14" t="s">
        <v>88</v>
      </c>
      <c s="6" r="P14" t="n">
        <v>21276000</v>
      </c>
      <c s="6" r="Q14" t="n">
        <v>0</v>
      </c>
      <c s="6" r="R14" t="n">
        <v>0</v>
      </c>
    </row>
    <row r="15" spans="1:20">
      <c s="4" r="A15" t="s">
        <v>853</v>
      </c>
      <c s="6" r="Q15" t="n">
        <v>585000</v>
      </c>
      <c s="6" r="R15" t="n">
        <v>169000</v>
      </c>
    </row>
    <row r="16" spans="1:20">
      <c s="4" r="A16" t="s">
        <v>854</v>
      </c>
      <c s="6" r="P16" t="n">
        <v>48062000</v>
      </c>
      <c s="6" r="Q16" t="n">
        <v>51761000</v>
      </c>
      <c s="6" r="R16" t="n">
        <v>61336000</v>
      </c>
    </row>
    <row r="17" spans="1:20">
      <c s="4" r="A17" t="s">
        <v>165</v>
      </c>
      <c s="6" r="P17" t="n">
        <v>5667000</v>
      </c>
      <c s="6" r="Q17" t="n">
        <v>3362000</v>
      </c>
      <c s="6" r="R17" t="n">
        <v>4937000</v>
      </c>
    </row>
    <row r="18" spans="1:20">
      <c s="4" r="A18" t="s">
        <v>855</v>
      </c>
      <c s="6" r="P18" t="n">
        <v>455084000</v>
      </c>
    </row>
    <row r="19" spans="1:20">
      <c s="4" r="A19" t="s">
        <v>43</v>
      </c>
      <c s="6" r="C19" t="n">
        <v>921196000</v>
      </c>
      <c s="6" r="G19" t="n">
        <v>473877000</v>
      </c>
      <c s="6" r="K19" t="n">
        <v>473852000</v>
      </c>
      <c s="7" r="O19" t="n">
        <v>921196000</v>
      </c>
      <c s="6" r="P19" t="n">
        <v>921196000</v>
      </c>
      <c s="6" r="Q19" t="n">
        <v>473877000</v>
      </c>
      <c s="6" r="R19" t="n">
        <v>473852000</v>
      </c>
    </row>
    <row r="20" spans="1:20">
      <c s="4" r="A20" t="s">
        <v>541</v>
      </c>
      <c s="4" r="T20" t="s">
        <v>391</v>
      </c>
    </row>
    <row r="21" spans="1:20">
      <c s="4" r="A21" t="s">
        <v>212</v>
      </c>
    </row>
    <row r="22" spans="1:20">
      <c s="3" r="A22" t="s">
        <v>848</v>
      </c>
    </row>
    <row r="23" spans="1:20">
      <c s="4" r="A23" t="s">
        <v>543</v>
      </c>
      <c s="6" r="P23" t="n">
        <v>6933000</v>
      </c>
    </row>
    <row r="24" spans="1:20">
      <c s="4" r="A24" t="s">
        <v>400</v>
      </c>
      <c s="7" r="S24" t="n">
        <v>400000000</v>
      </c>
    </row>
    <row r="25" spans="1:20">
      <c s="4" r="A25" t="s">
        <v>547</v>
      </c>
    </row>
    <row r="26" spans="1:20">
      <c s="3" r="A26" t="s">
        <v>848</v>
      </c>
    </row>
    <row r="27" spans="1:20">
      <c s="4" r="A27" t="s">
        <v>543</v>
      </c>
      <c s="6" r="Q27" t="n">
        <v>198000</v>
      </c>
      <c s="6" r="R27" t="n">
        <v>673000</v>
      </c>
    </row>
    <row r="28" spans="1:20">
      <c s="4" r="A28" t="s">
        <v>400</v>
      </c>
      <c s="7" r="F28" t="n">
        <v>100000000</v>
      </c>
      <c s="6" r="G28" t="n">
        <v>100000000</v>
      </c>
      <c s="6" r="K28" t="n">
        <v>100000000</v>
      </c>
      <c s="6" r="Q28" t="n">
        <v>100000000</v>
      </c>
      <c s="6" r="R28" t="n">
        <v>100000000</v>
      </c>
    </row>
    <row r="29" spans="1:20">
      <c s="4" r="A29" t="s">
        <v>856</v>
      </c>
    </row>
    <row r="30" spans="1:20">
      <c s="3" r="A30" t="s">
        <v>848</v>
      </c>
    </row>
    <row r="31" spans="1:20">
      <c s="4" r="A31" t="s">
        <v>82</v>
      </c>
      <c s="6" r="P31" t="n">
        <v>0</v>
      </c>
      <c s="6" r="Q31" t="n">
        <v>0</v>
      </c>
      <c s="6" r="R31" t="n">
        <v>0</v>
      </c>
    </row>
    <row r="32" spans="1:20">
      <c s="4" r="A32" t="s">
        <v>849</v>
      </c>
      <c s="6" r="P32" t="n">
        <v>-46837000</v>
      </c>
      <c s="6" r="Q32" t="n">
        <v>-16660000</v>
      </c>
      <c s="6" r="R32" t="n">
        <v>-14545000</v>
      </c>
    </row>
    <row r="33" spans="1:20">
      <c s="4" r="A33" t="s">
        <v>97</v>
      </c>
      <c s="6" r="P33" t="n">
        <v>-53541000</v>
      </c>
      <c s="6" r="Q33" t="n">
        <v>-27290000</v>
      </c>
      <c s="6" r="R33" t="n">
        <v>-32552000</v>
      </c>
    </row>
    <row r="34" spans="1:20">
      <c s="4" r="A34" t="s">
        <v>850</v>
      </c>
      <c s="6" r="P34" t="n">
        <v>-526000</v>
      </c>
      <c s="6" r="Q34" t="n">
        <v>10900000</v>
      </c>
      <c s="6" r="R34" t="n">
        <v>12825000</v>
      </c>
    </row>
    <row r="35" spans="1:20">
      <c s="4" r="A35" t="s">
        <v>851</v>
      </c>
      <c s="6" r="P35" t="n">
        <v>-232000</v>
      </c>
      <c s="6" r="Q35" t="n">
        <v>-467000</v>
      </c>
      <c s="6" r="R35" t="n">
        <v>-878000</v>
      </c>
    </row>
    <row r="36" spans="1:20">
      <c s="4" r="A36" t="s">
        <v>852</v>
      </c>
      <c s="6" r="P36" t="n">
        <v>7462000</v>
      </c>
      <c s="6" r="Q36" t="n">
        <v>198000</v>
      </c>
      <c s="6" r="R36" t="n">
        <v>6060000</v>
      </c>
    </row>
    <row r="37" spans="1:20">
      <c s="4" r="A37" t="s">
        <v>149</v>
      </c>
      <c s="6" r="P37" t="n">
        <v>4117000</v>
      </c>
      <c s="6" r="Q37" t="n">
        <v>4363000</v>
      </c>
      <c s="6" r="R37" t="n">
        <v>4263000</v>
      </c>
    </row>
    <row r="38" spans="1:20">
      <c s="4" r="A38" t="s">
        <v>89</v>
      </c>
      <c s="6" r="P38" t="n">
        <v>0</v>
      </c>
      <c s="6" r="Q38" t="n">
        <v>0</v>
      </c>
      <c s="6" r="R38" t="n">
        <v>0</v>
      </c>
    </row>
    <row r="39" spans="1:20">
      <c s="4" r="A39" t="s">
        <v>147</v>
      </c>
      <c s="6" r="P39" t="n">
        <v>751000</v>
      </c>
      <c s="6" r="Q39" t="n">
        <v>33000</v>
      </c>
      <c s="6" r="R39" t="n">
        <v>61000</v>
      </c>
    </row>
    <row r="40" spans="1:20">
      <c s="4" r="A40" t="s">
        <v>88</v>
      </c>
      <c s="6" r="P40" t="n">
        <v>21276000</v>
      </c>
    </row>
    <row r="41" spans="1:20">
      <c s="4" r="A41" t="s">
        <v>853</v>
      </c>
      <c s="6" r="P41" t="n">
        <v>0</v>
      </c>
      <c s="6" r="Q41" t="n">
        <v>585000</v>
      </c>
      <c s="6" r="R41" t="n">
        <v>225000</v>
      </c>
    </row>
    <row r="42" spans="1:20">
      <c s="4" r="A42" t="s">
        <v>854</v>
      </c>
      <c s="6" r="P42" t="n">
        <v>-20693000</v>
      </c>
      <c s="6" r="Q42" t="n">
        <v>-11678000</v>
      </c>
      <c s="6" r="R42" t="n">
        <v>-9996000</v>
      </c>
    </row>
    <row r="43" spans="1:20">
      <c s="4" r="A43" t="s">
        <v>165</v>
      </c>
      <c s="6" r="P43" t="n">
        <v>75000</v>
      </c>
      <c s="6" r="Q43" t="n">
        <v>66000</v>
      </c>
      <c s="6" r="R43" t="n">
        <v>17000</v>
      </c>
    </row>
    <row r="44" spans="1:20">
      <c s="4" r="A44" t="s">
        <v>855</v>
      </c>
      <c s="6" r="P44" t="n">
        <v>4359000</v>
      </c>
    </row>
    <row r="45" spans="1:20">
      <c s="4" r="A45" t="s">
        <v>43</v>
      </c>
      <c s="6" r="C45" t="n">
        <v>62395000</v>
      </c>
      <c s="6" r="G45" t="n">
        <v>144598000</v>
      </c>
      <c s="6" r="K45" t="n">
        <v>149914000</v>
      </c>
      <c s="6" r="O45" t="n">
        <v>62395000</v>
      </c>
      <c s="6" r="P45" t="n">
        <v>62395000</v>
      </c>
      <c s="6" r="Q45" t="n">
        <v>144598000</v>
      </c>
      <c s="6" r="R45" t="n">
        <v>149914000</v>
      </c>
    </row>
    <row r="46" spans="1:20">
      <c s="4" r="A46" t="s">
        <v>857</v>
      </c>
    </row>
    <row r="47" spans="1:20">
      <c s="3" r="A47" t="s">
        <v>848</v>
      </c>
    </row>
    <row r="48" spans="1:20">
      <c s="4" r="A48" t="s">
        <v>82</v>
      </c>
      <c s="6" r="P48" t="n">
        <v>248955000</v>
      </c>
      <c s="6" r="Q48" t="n">
        <v>203674000</v>
      </c>
      <c s="6" r="R48" t="n">
        <v>228745000</v>
      </c>
    </row>
    <row r="49" spans="1:20">
      <c s="4" r="A49" t="s">
        <v>849</v>
      </c>
      <c s="6" r="P49" t="n">
        <v>23255000</v>
      </c>
      <c s="6" r="Q49" t="n">
        <v>20733000</v>
      </c>
      <c s="6" r="R49" t="n">
        <v>25756000</v>
      </c>
    </row>
    <row r="50" spans="1:20">
      <c s="4" r="A50" t="s">
        <v>97</v>
      </c>
      <c s="6" r="P50" t="n">
        <v>22785000</v>
      </c>
      <c s="6" r="Q50" t="n">
        <v>20502000</v>
      </c>
      <c s="6" r="R50" t="n">
        <v>24974000</v>
      </c>
    </row>
    <row r="51" spans="1:20">
      <c s="4" r="A51" t="s">
        <v>850</v>
      </c>
      <c s="6" r="P51" t="n">
        <v>72000</v>
      </c>
      <c s="6" r="Q51" t="n">
        <v>-142000</v>
      </c>
      <c s="6" r="R51" t="n">
        <v>531000</v>
      </c>
    </row>
    <row r="52" spans="1:20">
      <c s="4" r="A52" t="s">
        <v>851</v>
      </c>
      <c s="6" r="P52" t="n">
        <v>109000</v>
      </c>
      <c s="6" r="Q52" t="n">
        <v>92000</v>
      </c>
      <c s="6" r="R52" t="n">
        <v>4000</v>
      </c>
    </row>
    <row r="53" spans="1:20">
      <c s="4" r="A53" t="s">
        <v>852</v>
      </c>
      <c s="6" r="P53" t="n">
        <v>289000</v>
      </c>
      <c s="6" r="Q53" t="n">
        <v>281000</v>
      </c>
      <c s="6" r="R53" t="n">
        <v>247000</v>
      </c>
    </row>
    <row r="54" spans="1:20">
      <c s="4" r="A54" t="s">
        <v>149</v>
      </c>
      <c s="6" r="P54" t="n">
        <v>0</v>
      </c>
      <c s="6" r="Q54" t="n">
        <v>0</v>
      </c>
      <c s="6" r="R54" t="n">
        <v>0</v>
      </c>
    </row>
    <row r="55" spans="1:20">
      <c s="4" r="A55" t="s">
        <v>89</v>
      </c>
      <c s="6" r="P55" t="n">
        <v>10592000</v>
      </c>
      <c s="6" r="Q55" t="n">
        <v>6211000</v>
      </c>
      <c s="6" r="R55" t="n">
        <v>6285000</v>
      </c>
    </row>
    <row r="56" spans="1:20">
      <c s="4" r="A56" t="s">
        <v>147</v>
      </c>
      <c s="6" r="P56" t="n">
        <v>7073000</v>
      </c>
      <c s="6" r="Q56" t="n">
        <v>5250000</v>
      </c>
      <c s="6" r="R56" t="n">
        <v>5333000</v>
      </c>
    </row>
    <row r="57" spans="1:20">
      <c s="4" r="A57" t="s">
        <v>88</v>
      </c>
      <c s="6" r="P57" t="n">
        <v>0</v>
      </c>
    </row>
    <row r="58" spans="1:20">
      <c s="4" r="A58" t="s">
        <v>853</v>
      </c>
      <c s="6" r="Q58" t="n">
        <v>0</v>
      </c>
      <c s="6" r="R58" t="n">
        <v>0</v>
      </c>
    </row>
    <row r="59" spans="1:20">
      <c s="4" r="A59" t="s">
        <v>854</v>
      </c>
      <c s="6" r="P59" t="n">
        <v>40920000</v>
      </c>
      <c s="6" r="Q59" t="n">
        <v>32194000</v>
      </c>
      <c s="6" r="R59" t="n">
        <v>37374000</v>
      </c>
    </row>
    <row r="60" spans="1:20">
      <c s="4" r="A60" t="s">
        <v>165</v>
      </c>
      <c s="6" r="P60" t="n">
        <v>4614000</v>
      </c>
      <c s="6" r="Q60" t="n">
        <v>2233000</v>
      </c>
      <c s="6" r="R60" t="n">
        <v>3831000</v>
      </c>
    </row>
    <row r="61" spans="1:20">
      <c s="4" r="A61" t="s">
        <v>855</v>
      </c>
      <c s="6" r="P61" t="n">
        <v>367865000</v>
      </c>
    </row>
    <row r="62" spans="1:20">
      <c s="4" r="A62" t="s">
        <v>43</v>
      </c>
      <c s="6" r="C62" t="n">
        <v>631936000</v>
      </c>
      <c s="6" r="G62" t="n">
        <v>233965000</v>
      </c>
      <c s="6" r="K62" t="n">
        <v>246822000</v>
      </c>
      <c s="6" r="O62" t="n">
        <v>631936000</v>
      </c>
      <c s="6" r="P62" t="n">
        <v>631936000</v>
      </c>
      <c s="6" r="Q62" t="n">
        <v>233965000</v>
      </c>
      <c s="6" r="R62" t="n">
        <v>246822000</v>
      </c>
    </row>
    <row r="63" spans="1:20">
      <c s="4" r="A63" t="s">
        <v>858</v>
      </c>
    </row>
    <row r="64" spans="1:20">
      <c s="3" r="A64" t="s">
        <v>848</v>
      </c>
    </row>
    <row r="65" spans="1:20">
      <c s="4" r="A65" t="s">
        <v>859</v>
      </c>
      <c s="6" r="P65" t="n">
        <v>6266000</v>
      </c>
      <c s="6" r="Q65" t="n">
        <v>6165000</v>
      </c>
      <c s="6" r="R65" t="n">
        <v>6056000</v>
      </c>
    </row>
    <row r="66" spans="1:20">
      <c s="4" r="A66" t="s">
        <v>860</v>
      </c>
    </row>
    <row r="67" spans="1:20">
      <c s="3" r="A67" t="s">
        <v>848</v>
      </c>
    </row>
    <row r="68" spans="1:20">
      <c s="4" r="A68" t="s">
        <v>82</v>
      </c>
      <c s="6" r="P68" t="n">
        <v>162049000</v>
      </c>
      <c s="6" r="Q68" t="n">
        <v>103615000</v>
      </c>
      <c s="6" r="R68" t="n">
        <v>118405000</v>
      </c>
    </row>
    <row r="69" spans="1:20">
      <c s="4" r="A69" t="s">
        <v>849</v>
      </c>
      <c s="6" r="P69" t="n">
        <v>23006000</v>
      </c>
      <c s="6" r="Q69" t="n">
        <v>30004000</v>
      </c>
      <c s="6" r="R69" t="n">
        <v>32687000</v>
      </c>
    </row>
    <row r="70" spans="1:20">
      <c s="4" r="A70" t="s">
        <v>97</v>
      </c>
      <c s="6" r="P70" t="n">
        <v>23018000</v>
      </c>
      <c s="6" r="Q70" t="n">
        <v>30033000</v>
      </c>
      <c s="6" r="R70" t="n">
        <v>32729000</v>
      </c>
    </row>
    <row r="71" spans="1:20">
      <c s="4" r="A71" t="s">
        <v>850</v>
      </c>
      <c s="6" r="P71" t="n">
        <v>0</v>
      </c>
      <c s="6" r="Q71" t="n">
        <v>0</v>
      </c>
      <c s="6" r="R71" t="n">
        <v>0</v>
      </c>
    </row>
    <row r="72" spans="1:20">
      <c s="4" r="A72" t="s">
        <v>851</v>
      </c>
      <c s="6" r="P72" t="n">
        <v>-11000</v>
      </c>
      <c s="6" r="Q72" t="n">
        <v>-30000</v>
      </c>
      <c s="6" r="R72" t="n">
        <v>-39000</v>
      </c>
    </row>
    <row r="73" spans="1:20">
      <c s="4" r="A73" t="s">
        <v>852</v>
      </c>
      <c s="6" r="P73" t="n">
        <v>-1000</v>
      </c>
      <c s="6" r="Q73" t="n">
        <v>0</v>
      </c>
      <c s="6" r="R73" t="n">
        <v>-3000</v>
      </c>
    </row>
    <row r="74" spans="1:20">
      <c s="4" r="A74" t="s">
        <v>149</v>
      </c>
      <c s="6" r="P74" t="n">
        <v>0</v>
      </c>
      <c s="6" r="Q74" t="n">
        <v>0</v>
      </c>
      <c s="6" r="R74" t="n">
        <v>0</v>
      </c>
    </row>
    <row r="75" spans="1:20">
      <c s="4" r="A75" t="s">
        <v>89</v>
      </c>
      <c s="6" r="P75" t="n">
        <v>2823000</v>
      </c>
      <c s="6" r="Q75" t="n">
        <v>0</v>
      </c>
      <c s="6" r="R75" t="n">
        <v>0</v>
      </c>
    </row>
    <row r="76" spans="1:20">
      <c s="4" r="A76" t="s">
        <v>147</v>
      </c>
      <c s="6" r="P76" t="n">
        <v>2006000</v>
      </c>
      <c s="6" r="Q76" t="n">
        <v>1242000</v>
      </c>
      <c s="6" r="R76" t="n">
        <v>1327000</v>
      </c>
    </row>
    <row r="77" spans="1:20">
      <c s="4" r="A77" t="s">
        <v>88</v>
      </c>
      <c s="6" r="P77" t="n">
        <v>0</v>
      </c>
    </row>
    <row r="78" spans="1:20">
      <c s="4" r="A78" t="s">
        <v>853</v>
      </c>
      <c s="6" r="Q78" t="n">
        <v>0</v>
      </c>
      <c s="6" r="R78" t="n">
        <v>-56000</v>
      </c>
    </row>
    <row r="79" spans="1:20">
      <c s="4" r="A79" t="s">
        <v>854</v>
      </c>
      <c s="6" r="P79" t="n">
        <v>27835000</v>
      </c>
      <c s="6" r="Q79" t="n">
        <v>31245000</v>
      </c>
      <c s="6" r="R79" t="n">
        <v>33958000</v>
      </c>
    </row>
    <row r="80" spans="1:20">
      <c s="4" r="A80" t="s">
        <v>165</v>
      </c>
      <c s="6" r="P80" t="n">
        <v>978000</v>
      </c>
      <c s="6" r="Q80" t="n">
        <v>1063000</v>
      </c>
      <c s="6" r="R80" t="n">
        <v>1089000</v>
      </c>
    </row>
    <row r="81" spans="1:20">
      <c s="4" r="A81" t="s">
        <v>855</v>
      </c>
      <c s="6" r="P81" t="n">
        <v>82860000</v>
      </c>
    </row>
    <row r="82" spans="1:20">
      <c s="4" r="A82" t="s">
        <v>43</v>
      </c>
      <c s="7" r="C82" t="n">
        <v>226865000</v>
      </c>
      <c s="7" r="G82" t="n">
        <v>95314000</v>
      </c>
      <c s="7" r="K82" t="n">
        <v>77116000</v>
      </c>
      <c s="7" r="O82" t="n">
        <v>226865000</v>
      </c>
      <c s="6" r="P82" t="n">
        <v>226865000</v>
      </c>
      <c s="6" r="Q82" t="n">
        <v>95314000</v>
      </c>
      <c s="6" r="R82" t="n">
        <v>77116000</v>
      </c>
    </row>
    <row r="83" spans="1:20">
      <c s="4" r="A83" t="s">
        <v>861</v>
      </c>
    </row>
    <row r="84" spans="1:20">
      <c s="3" r="A84" t="s">
        <v>848</v>
      </c>
    </row>
    <row r="85" spans="1:20">
      <c s="4" r="A85" t="s">
        <v>859</v>
      </c>
      <c s="7" r="P85" t="n">
        <v>0</v>
      </c>
      <c s="7" r="Q85" t="n">
        <v>0</v>
      </c>
      <c s="7" r="R85"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s="1" r="A1" t="s">
        <v>862</v>
      </c>
      <c s="2" r="B1" t="s">
        <v>863</v>
      </c>
      <c s="2" r="C1" t="s">
        <v>864</v>
      </c>
      <c s="2" r="D1" t="s">
        <v>1</v>
      </c>
    </row>
    <row r="2" spans="1:7">
      <c s="2" r="B2" t="s">
        <v>865</v>
      </c>
      <c s="2" r="C2" t="s">
        <v>835</v>
      </c>
      <c s="2" r="D2" t="s">
        <v>835</v>
      </c>
      <c s="2" r="E2" t="s">
        <v>348</v>
      </c>
      <c s="2" r="F2" t="s">
        <v>349</v>
      </c>
      <c s="2" r="G2" t="s">
        <v>866</v>
      </c>
    </row>
    <row r="3" spans="1:7">
      <c s="3" r="A3" t="s">
        <v>867</v>
      </c>
    </row>
    <row r="4" spans="1:7">
      <c s="6" r="A4" t="n">
        <v>2016</v>
      </c>
      <c s="7" r="C4" t="n">
        <v>15310000</v>
      </c>
      <c s="7" r="D4" t="n">
        <v>15310000</v>
      </c>
    </row>
    <row r="5" spans="1:7">
      <c s="6" r="A5" t="n">
        <v>2017</v>
      </c>
      <c s="6" r="C5" t="n">
        <v>10451000</v>
      </c>
      <c s="6" r="D5" t="n">
        <v>10451000</v>
      </c>
    </row>
    <row r="6" spans="1:7">
      <c s="6" r="A6" t="n">
        <v>2018</v>
      </c>
      <c s="6" r="C6" t="n">
        <v>8469000</v>
      </c>
      <c s="6" r="D6" t="n">
        <v>8469000</v>
      </c>
    </row>
    <row r="7" spans="1:7">
      <c s="6" r="A7" t="n">
        <v>2019</v>
      </c>
      <c s="6" r="C7" t="n">
        <v>6121000</v>
      </c>
      <c s="6" r="D7" t="n">
        <v>6121000</v>
      </c>
    </row>
    <row r="8" spans="1:7">
      <c s="6" r="A8" t="n">
        <v>2020</v>
      </c>
      <c s="6" r="C8" t="n">
        <v>5095000</v>
      </c>
      <c s="6" r="D8" t="n">
        <v>5095000</v>
      </c>
    </row>
    <row r="9" spans="1:7">
      <c s="4" r="A9" t="s">
        <v>868</v>
      </c>
      <c s="6" r="C9" t="n">
        <v>10208000</v>
      </c>
      <c s="6" r="D9" t="n">
        <v>10208000</v>
      </c>
    </row>
    <row r="10" spans="1:7">
      <c s="4" r="A10" t="s">
        <v>107</v>
      </c>
      <c s="6" r="C10" t="n">
        <v>55654000</v>
      </c>
      <c s="6" r="D10" t="n">
        <v>55654000</v>
      </c>
    </row>
    <row r="11" spans="1:7">
      <c s="3" r="A11" t="s">
        <v>869</v>
      </c>
    </row>
    <row r="12" spans="1:7">
      <c s="4" r="A12" t="s">
        <v>870</v>
      </c>
      <c s="6" r="D12" t="n">
        <v>9100000</v>
      </c>
      <c s="7" r="E12" t="n">
        <v>5363000</v>
      </c>
      <c s="7" r="F12" t="n">
        <v>5171000</v>
      </c>
    </row>
    <row r="13" spans="1:7">
      <c s="4" r="A13" t="s">
        <v>871</v>
      </c>
    </row>
    <row r="14" spans="1:7">
      <c s="3" r="A14" t="s">
        <v>872</v>
      </c>
    </row>
    <row r="15" spans="1:7">
      <c s="4" r="A15" t="s">
        <v>873</v>
      </c>
      <c s="7" r="D15" t="n">
        <v>611000</v>
      </c>
    </row>
    <row r="16" spans="1:7">
      <c s="4" r="A16" t="s">
        <v>874</v>
      </c>
      <c s="4" r="D16" t="s">
        <v>875</v>
      </c>
    </row>
    <row r="17" spans="1:7">
      <c s="4" r="A17" t="s">
        <v>876</v>
      </c>
      <c s="4" r="D17" t="s">
        <v>437</v>
      </c>
    </row>
    <row r="18" spans="1:7">
      <c s="4" r="A18" t="s">
        <v>877</v>
      </c>
      <c s="7" r="D18" t="n">
        <v>627000</v>
      </c>
    </row>
    <row r="19" spans="1:7">
      <c s="4" r="A19" t="s">
        <v>878</v>
      </c>
    </row>
    <row r="20" spans="1:7">
      <c s="4" r="A20" t="s">
        <v>879</v>
      </c>
      <c s="6" r="G20" t="n">
        <v>1</v>
      </c>
    </row>
    <row r="21" spans="1:7">
      <c s="4" r="A21" t="s">
        <v>880</v>
      </c>
    </row>
    <row r="22" spans="1:7">
      <c s="4" r="A22" t="s">
        <v>881</v>
      </c>
      <c s="6" r="B22" t="n">
        <v>2</v>
      </c>
    </row>
    <row r="23" spans="1:7">
      <c s="4" r="A23" t="s">
        <v>882</v>
      </c>
    </row>
    <row r="24" spans="1:7">
      <c s="3" r="A24" t="s">
        <v>872</v>
      </c>
    </row>
    <row r="25" spans="1:7">
      <c s="4" r="A25" t="s">
        <v>883</v>
      </c>
      <c s="6" r="C25" t="n">
        <v>20000000</v>
      </c>
    </row>
    <row r="26" spans="1:7">
      <c s="4" r="A26" t="s">
        <v>884</v>
      </c>
      <c s="6" r="C26" t="n">
        <v>25000000</v>
      </c>
    </row>
    <row r="27" spans="1:7">
      <c s="4" r="A27" t="s">
        <v>502</v>
      </c>
    </row>
    <row r="28" spans="1:7">
      <c s="4" r="A28" t="s">
        <v>503</v>
      </c>
      <c s="7" r="C28" t="n">
        <v>28112000</v>
      </c>
      <c s="7" r="D28" t="n">
        <v>28112000</v>
      </c>
    </row>
  </sheetData>
  <mergeCells count="2">
    <mergeCell ref="A1:A2"/>
    <mergeCell ref="D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31"/>
    <col customWidth="1" max="3" min="3" width="38"/>
    <col customWidth="1" max="4" min="4" width="38"/>
    <col customWidth="1" max="5" min="5" width="14"/>
    <col customWidth="1" max="6" min="6" width="21"/>
  </cols>
  <sheetData>
    <row r="1" spans="1:6">
      <c s="1" r="A1" t="s">
        <v>885</v>
      </c>
      <c s="2" r="B1" t="s">
        <v>346</v>
      </c>
      <c s="2" r="C1" t="s">
        <v>347</v>
      </c>
      <c s="2" r="D1" t="s">
        <v>347</v>
      </c>
      <c s="2" r="E1" t="s">
        <v>886</v>
      </c>
      <c s="2" r="F1" t="s">
        <v>348</v>
      </c>
    </row>
    <row r="2" spans="1:6">
      <c s="3" r="A2" t="s">
        <v>887</v>
      </c>
    </row>
    <row r="3" spans="1:6">
      <c s="4" r="A3" t="s">
        <v>888</v>
      </c>
      <c s="7" r="C3" t="n">
        <v>-137354000</v>
      </c>
      <c s="7" r="D3" t="n">
        <v>-137354000</v>
      </c>
    </row>
    <row r="4" spans="1:6">
      <c s="4" r="A4" t="s">
        <v>39</v>
      </c>
      <c s="7" r="C4" t="n">
        <v>287618000</v>
      </c>
      <c s="7" r="D4" t="n">
        <v>287618000</v>
      </c>
      <c s="7" r="F4" t="n">
        <v>137354000</v>
      </c>
    </row>
    <row r="5" spans="1:6">
      <c s="4" r="A5" t="s">
        <v>847</v>
      </c>
      <c s="6" r="B5" t="n">
        <v>3</v>
      </c>
      <c s="6" r="C5" t="n">
        <v>2</v>
      </c>
      <c s="6" r="D5" t="n">
        <v>2</v>
      </c>
    </row>
    <row r="6" spans="1:6">
      <c s="4" r="A6" t="s">
        <v>889</v>
      </c>
    </row>
    <row r="7" spans="1:6">
      <c s="3" r="A7" t="s">
        <v>887</v>
      </c>
    </row>
    <row r="8" spans="1:6">
      <c s="4" r="A8" t="s">
        <v>888</v>
      </c>
      <c s="7" r="C8" t="n">
        <v>-102100000</v>
      </c>
      <c s="7" r="D8" t="n">
        <v>-102100000</v>
      </c>
    </row>
    <row r="9" spans="1:6">
      <c s="4" r="A9" t="s">
        <v>39</v>
      </c>
      <c s="6" r="C9" t="n">
        <v>229273000</v>
      </c>
      <c s="6" r="D9" t="n">
        <v>229273000</v>
      </c>
    </row>
    <row r="10" spans="1:6">
      <c s="4" r="A10" t="s">
        <v>890</v>
      </c>
    </row>
    <row r="11" spans="1:6">
      <c s="3" r="A11" t="s">
        <v>887</v>
      </c>
    </row>
    <row r="12" spans="1:6">
      <c s="4" r="A12" t="s">
        <v>891</v>
      </c>
      <c s="4" r="E12" t="s">
        <v>892</v>
      </c>
    </row>
    <row r="13" spans="1:6">
      <c s="4" r="A13" t="s">
        <v>893</v>
      </c>
    </row>
    <row r="14" spans="1:6">
      <c s="3" r="A14" t="s">
        <v>887</v>
      </c>
    </row>
    <row r="15" spans="1:6">
      <c s="4" r="A15" t="s">
        <v>888</v>
      </c>
      <c s="6" r="C15" t="n">
        <v>-35254000</v>
      </c>
      <c s="6" r="D15" t="n">
        <v>-35254000</v>
      </c>
    </row>
    <row r="16" spans="1:6">
      <c s="4" r="A16" t="s">
        <v>39</v>
      </c>
      <c s="6" r="C16" t="n">
        <v>58345000</v>
      </c>
      <c s="6" r="D16" t="n">
        <v>58345000</v>
      </c>
    </row>
    <row r="17" spans="1:6">
      <c s="4" r="A17" t="s">
        <v>894</v>
      </c>
    </row>
    <row r="18" spans="1:6">
      <c s="3" r="A18" t="s">
        <v>887</v>
      </c>
    </row>
    <row r="19" spans="1:6">
      <c s="4" r="A19" t="s">
        <v>891</v>
      </c>
      <c s="4" r="E19" t="s">
        <v>895</v>
      </c>
    </row>
    <row r="20" spans="1:6">
      <c s="4" r="A20" t="s">
        <v>896</v>
      </c>
    </row>
    <row r="21" spans="1:6">
      <c s="3" r="A21" t="s">
        <v>887</v>
      </c>
    </row>
    <row r="22" spans="1:6">
      <c s="4" r="A22" t="s">
        <v>39</v>
      </c>
      <c s="6" r="C22" t="n">
        <v>150264000</v>
      </c>
      <c s="6" r="D22" t="n">
        <v>150264000</v>
      </c>
    </row>
    <row r="23" spans="1:6">
      <c s="4" r="A23" t="s">
        <v>897</v>
      </c>
    </row>
    <row r="24" spans="1:6">
      <c s="3" r="A24" t="s">
        <v>887</v>
      </c>
    </row>
    <row r="25" spans="1:6">
      <c s="4" r="A25" t="s">
        <v>39</v>
      </c>
      <c s="6" r="C25" t="n">
        <v>127173000</v>
      </c>
      <c s="6" r="D25" t="n">
        <v>127173000</v>
      </c>
    </row>
    <row r="26" spans="1:6">
      <c s="4" r="A26" t="s">
        <v>898</v>
      </c>
    </row>
    <row r="27" spans="1:6">
      <c s="3" r="A27" t="s">
        <v>887</v>
      </c>
    </row>
    <row r="28" spans="1:6">
      <c s="4" r="A28" t="s">
        <v>39</v>
      </c>
      <c s="7" r="C28" t="n">
        <v>23091000</v>
      </c>
      <c s="7" r="D28" t="n">
        <v>2309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26"/>
    <col customWidth="1" max="3" min="3" width="24"/>
    <col customWidth="1" max="4" min="4" width="14"/>
  </cols>
  <sheetData>
    <row r="1" spans="1:4">
      <c s="1" r="A1" t="s">
        <v>899</v>
      </c>
      <c s="2" r="B1" t="s">
        <v>1</v>
      </c>
    </row>
    <row r="2" spans="1:4">
      <c s="2" r="B2" t="s">
        <v>2</v>
      </c>
      <c s="2" r="C2" t="s">
        <v>30</v>
      </c>
      <c s="2" r="D2" t="s">
        <v>80</v>
      </c>
    </row>
    <row r="3" spans="1:4">
      <c s="3" r="A3" t="s">
        <v>900</v>
      </c>
    </row>
    <row r="4" spans="1:4">
      <c s="4" r="A4" t="s">
        <v>901</v>
      </c>
      <c s="7" r="B4" t="n">
        <v>361095000</v>
      </c>
      <c s="7" r="C4" t="n">
        <v>82995000</v>
      </c>
    </row>
    <row r="5" spans="1:4">
      <c s="4" r="A5" t="s">
        <v>902</v>
      </c>
      <c s="6" r="B5" t="n">
        <v>76401000</v>
      </c>
      <c s="6" r="C5" t="n">
        <v>62986000</v>
      </c>
    </row>
    <row r="6" spans="1:4">
      <c s="4" r="A6" t="s">
        <v>903</v>
      </c>
      <c s="6" r="B6" t="n">
        <v>284694000</v>
      </c>
      <c s="6" r="C6" t="n">
        <v>20009000</v>
      </c>
    </row>
    <row r="7" spans="1:4">
      <c s="4" r="A7" t="s">
        <v>89</v>
      </c>
      <c s="6" r="B7" t="n">
        <v>13415000</v>
      </c>
      <c s="7" r="C7" t="n">
        <v>6211000</v>
      </c>
      <c s="7" r="D7" t="n">
        <v>6285000</v>
      </c>
    </row>
    <row r="8" spans="1:4">
      <c s="3" r="A8" t="s">
        <v>904</v>
      </c>
    </row>
    <row r="9" spans="1:4">
      <c s="4" r="A9" t="s">
        <v>905</v>
      </c>
      <c s="6" r="B9" t="n">
        <v>22823000</v>
      </c>
    </row>
    <row r="10" spans="1:4">
      <c s="4" r="A10" t="s">
        <v>906</v>
      </c>
      <c s="6" r="B10" t="n">
        <v>21075000</v>
      </c>
    </row>
    <row r="11" spans="1:4">
      <c s="4" r="A11" t="s">
        <v>907</v>
      </c>
      <c s="6" r="B11" t="n">
        <v>17155000</v>
      </c>
    </row>
    <row r="12" spans="1:4">
      <c s="4" r="A12" t="s">
        <v>908</v>
      </c>
      <c s="6" r="B12" t="n">
        <v>17155000</v>
      </c>
    </row>
    <row r="13" spans="1:4">
      <c s="4" r="A13" t="s">
        <v>909</v>
      </c>
      <c s="7" r="B13" t="n">
        <v>16196000</v>
      </c>
    </row>
    <row r="14" spans="1:4">
      <c s="4" r="A14" t="s">
        <v>910</v>
      </c>
    </row>
    <row r="15" spans="1:4">
      <c s="3" r="A15" t="s">
        <v>900</v>
      </c>
    </row>
    <row r="16" spans="1:4">
      <c s="4" r="A16" t="s">
        <v>911</v>
      </c>
      <c s="4" r="B16" t="s">
        <v>912</v>
      </c>
      <c s="4" r="C16" t="s">
        <v>437</v>
      </c>
    </row>
    <row r="17" spans="1:4">
      <c s="4" r="A17" t="s">
        <v>901</v>
      </c>
      <c s="7" r="B17" t="n">
        <v>249831000</v>
      </c>
      <c s="7" r="C17" t="n">
        <v>29831000</v>
      </c>
    </row>
    <row r="18" spans="1:4">
      <c s="4" r="A18" t="s">
        <v>902</v>
      </c>
      <c s="6" r="B18" t="n">
        <v>28497000</v>
      </c>
      <c s="6" r="C18" t="n">
        <v>20981000</v>
      </c>
    </row>
    <row r="19" spans="1:4">
      <c s="4" r="A19" t="s">
        <v>903</v>
      </c>
      <c s="7" r="B19" t="n">
        <v>221334000</v>
      </c>
      <c s="7" r="C19" t="n">
        <v>8850000</v>
      </c>
    </row>
    <row r="20" spans="1:4">
      <c s="4" r="A20" t="s">
        <v>913</v>
      </c>
    </row>
    <row r="21" spans="1:4">
      <c s="3" r="A21" t="s">
        <v>900</v>
      </c>
    </row>
    <row r="22" spans="1:4">
      <c s="4" r="A22" t="s">
        <v>911</v>
      </c>
      <c s="4" r="B22" t="s">
        <v>914</v>
      </c>
      <c s="4" r="C22" t="s">
        <v>915</v>
      </c>
    </row>
    <row r="23" spans="1:4">
      <c s="4" r="A23" t="s">
        <v>901</v>
      </c>
      <c s="7" r="B23" t="n">
        <v>82370000</v>
      </c>
      <c s="7" r="C23" t="n">
        <v>47370000</v>
      </c>
    </row>
    <row r="24" spans="1:4">
      <c s="4" r="A24" t="s">
        <v>902</v>
      </c>
      <c s="6" r="B24" t="n">
        <v>42860000</v>
      </c>
      <c s="6" r="C24" t="n">
        <v>39266000</v>
      </c>
    </row>
    <row r="25" spans="1:4">
      <c s="4" r="A25" t="s">
        <v>903</v>
      </c>
      <c s="7" r="B25" t="n">
        <v>39510000</v>
      </c>
      <c s="7" r="C25" t="n">
        <v>8104000</v>
      </c>
    </row>
    <row r="26" spans="1:4">
      <c s="4" r="A26" t="s">
        <v>916</v>
      </c>
    </row>
    <row r="27" spans="1:4">
      <c s="3" r="A27" t="s">
        <v>900</v>
      </c>
    </row>
    <row r="28" spans="1:4">
      <c s="4" r="A28" t="s">
        <v>911</v>
      </c>
      <c s="4" r="B28" t="s">
        <v>917</v>
      </c>
      <c s="4" r="C28" t="s">
        <v>441</v>
      </c>
    </row>
    <row r="29" spans="1:4">
      <c s="4" r="A29" t="s">
        <v>901</v>
      </c>
      <c s="7" r="B29" t="n">
        <v>28894000</v>
      </c>
      <c s="7" r="C29" t="n">
        <v>5794000</v>
      </c>
    </row>
    <row r="30" spans="1:4">
      <c s="4" r="A30" t="s">
        <v>902</v>
      </c>
      <c s="6" r="B30" t="n">
        <v>5044000</v>
      </c>
      <c s="6" r="C30" t="n">
        <v>2739000</v>
      </c>
    </row>
    <row r="31" spans="1:4">
      <c s="4" r="A31" t="s">
        <v>903</v>
      </c>
      <c s="7" r="B31" t="n">
        <v>23850000</v>
      </c>
      <c s="7" r="C31" t="n">
        <v>305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T51"/>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4"/>
    <col customWidth="1" max="6" min="6" width="37"/>
    <col customWidth="1" max="7" min="7" width="30"/>
    <col customWidth="1" max="8" min="8" width="20"/>
    <col customWidth="1" max="9" min="9" width="36"/>
    <col customWidth="1" max="10" min="10" width="37"/>
    <col customWidth="1" max="11" min="11" width="45"/>
    <col customWidth="1" max="12" min="12" width="31"/>
    <col customWidth="1" max="13" min="13" width="31"/>
    <col customWidth="1" max="14" min="14" width="24"/>
    <col customWidth="1" max="15" min="15" width="24"/>
    <col customWidth="1" max="16" min="16" width="24"/>
    <col customWidth="1" max="17" min="17" width="24"/>
    <col customWidth="1" max="18" min="18" width="24"/>
    <col customWidth="1" max="19" min="19" width="24"/>
    <col customWidth="1" max="20" min="20" width="24"/>
  </cols>
  <sheetData>
    <row r="1" spans="1:20">
      <c s="1" r="A1" t="s">
        <v>918</v>
      </c>
      <c s="2" r="B1" t="s">
        <v>919</v>
      </c>
      <c s="2" r="C1" t="s">
        <v>920</v>
      </c>
      <c s="2" r="D1" t="s">
        <v>921</v>
      </c>
      <c s="2" r="E1" t="s">
        <v>922</v>
      </c>
      <c s="2" r="F1" t="s">
        <v>923</v>
      </c>
      <c s="2" r="G1" t="s">
        <v>924</v>
      </c>
      <c s="2" r="H1" t="s">
        <v>925</v>
      </c>
      <c s="2" r="I1" t="s">
        <v>926</v>
      </c>
      <c s="2" r="J1" t="s">
        <v>927</v>
      </c>
      <c s="2" r="K1" t="s">
        <v>928</v>
      </c>
      <c s="2" r="L1" t="s">
        <v>929</v>
      </c>
      <c s="2" r="M1" t="s">
        <v>930</v>
      </c>
      <c s="2" r="N1" t="s">
        <v>931</v>
      </c>
      <c s="2" r="O1" t="s">
        <v>932</v>
      </c>
      <c s="2" r="P1" t="s">
        <v>933</v>
      </c>
      <c s="2" r="Q1" t="s">
        <v>934</v>
      </c>
      <c s="2" r="R1" t="s">
        <v>935</v>
      </c>
      <c s="2" r="S1" t="s">
        <v>936</v>
      </c>
      <c s="2" r="T1" t="s">
        <v>937</v>
      </c>
    </row>
    <row r="2" spans="1:20">
      <c s="3" r="A2" t="s">
        <v>938</v>
      </c>
    </row>
    <row r="3" spans="1:20">
      <c s="4" r="A3" t="s">
        <v>939</v>
      </c>
      <c s="6" r="F3" t="n">
        <v>7145000</v>
      </c>
    </row>
    <row r="4" spans="1:20">
      <c s="4" r="A4" t="s">
        <v>940</v>
      </c>
      <c s="7" r="F4" t="n">
        <v>14</v>
      </c>
    </row>
    <row r="5" spans="1:20">
      <c s="4" r="A5" t="s">
        <v>169</v>
      </c>
      <c s="7" r="F5" t="n">
        <v>95029000</v>
      </c>
      <c s="7" r="J5" t="n">
        <v>95029000</v>
      </c>
      <c s="7" r="K5" t="n">
        <v>0</v>
      </c>
      <c s="7" r="L5" t="n">
        <v>0</v>
      </c>
    </row>
    <row r="6" spans="1:20">
      <c s="4" r="A6" t="s">
        <v>941</v>
      </c>
      <c s="6" r="J6" t="n">
        <v>74970000</v>
      </c>
    </row>
    <row r="7" spans="1:20">
      <c s="4" r="A7" t="s">
        <v>942</v>
      </c>
      <c s="6" r="J7" t="n">
        <v>1112000</v>
      </c>
    </row>
    <row r="8" spans="1:20">
      <c s="4" r="A8" t="s">
        <v>943</v>
      </c>
      <c s="6" r="J8" t="n">
        <v>476000</v>
      </c>
      <c s="7" r="K8" t="n">
        <v>0</v>
      </c>
      <c s="6" r="L8" t="n">
        <v>0</v>
      </c>
    </row>
    <row r="9" spans="1:20">
      <c s="4" r="A9" t="s">
        <v>944</v>
      </c>
      <c s="6" r="J9" t="n">
        <v>959000</v>
      </c>
    </row>
    <row r="10" spans="1:20">
      <c s="3" r="A10" t="s">
        <v>945</v>
      </c>
    </row>
    <row r="11" spans="1:20">
      <c s="4" r="A11" t="s">
        <v>946</v>
      </c>
      <c s="6" r="J11" t="n">
        <v>8664000</v>
      </c>
    </row>
    <row r="12" spans="1:20">
      <c s="4" r="A12" t="s">
        <v>947</v>
      </c>
      <c s="7" r="J12" t="n">
        <v>100000000</v>
      </c>
    </row>
    <row r="13" spans="1:20">
      <c s="4" r="A13" t="s">
        <v>948</v>
      </c>
      <c s="6" r="J13" t="n">
        <v>0</v>
      </c>
      <c s="6" r="K13" t="n">
        <v>175735</v>
      </c>
    </row>
    <row r="14" spans="1:20">
      <c s="4" r="A14" t="s">
        <v>949</v>
      </c>
      <c s="8" r="K14" t="n">
        <v>28.39</v>
      </c>
    </row>
    <row r="15" spans="1:20">
      <c s="4" r="A15" t="s">
        <v>950</v>
      </c>
      <c s="7" r="K15" t="n">
        <v>4989000</v>
      </c>
      <c s="7" r="L15" t="n">
        <v>70729000</v>
      </c>
    </row>
    <row r="16" spans="1:20">
      <c s="3" r="A16" t="s">
        <v>951</v>
      </c>
    </row>
    <row r="17" spans="1:20">
      <c s="4" r="A17" t="s">
        <v>952</v>
      </c>
      <c s="8" r="J17" t="n">
        <v>1.2</v>
      </c>
      <c s="8" r="K17" t="n">
        <v>1.2</v>
      </c>
      <c s="8" r="L17" t="n">
        <v>1.1</v>
      </c>
    </row>
    <row r="18" spans="1:20">
      <c s="4" r="A18" t="s">
        <v>953</v>
      </c>
      <c s="6" r="K18" t="n">
        <v>4</v>
      </c>
    </row>
    <row r="19" spans="1:20">
      <c s="4" r="A19" t="s">
        <v>954</v>
      </c>
      <c s="9" r="C19" t="n">
        <v>0.3</v>
      </c>
      <c s="9" r="D19" t="n">
        <v>0.3</v>
      </c>
      <c s="9" r="E19" t="n">
        <v>0.3</v>
      </c>
    </row>
    <row r="20" spans="1:20">
      <c s="3" r="A20" t="s">
        <v>955</v>
      </c>
    </row>
    <row r="21" spans="1:20">
      <c s="4" r="A21" t="s">
        <v>956</v>
      </c>
      <c s="7" r="H21" t="n">
        <v>200000000</v>
      </c>
    </row>
    <row r="22" spans="1:20">
      <c s="4" r="A22" t="s">
        <v>541</v>
      </c>
      <c s="4" r="H22" t="s">
        <v>391</v>
      </c>
    </row>
    <row r="23" spans="1:20">
      <c s="4" r="A23" t="s">
        <v>957</v>
      </c>
      <c s="7" r="H23" t="n">
        <v>194541000</v>
      </c>
    </row>
    <row r="24" spans="1:20">
      <c s="4" r="A24" t="s">
        <v>958</v>
      </c>
      <c s="6" r="H24" t="n">
        <v>5459000</v>
      </c>
    </row>
    <row r="25" spans="1:20">
      <c s="4" r="A25" t="s">
        <v>190</v>
      </c>
      <c s="7" r="I25" t="n">
        <v>50037000</v>
      </c>
      <c s="7" r="J25" t="n">
        <v>0</v>
      </c>
      <c s="7" r="K25" t="n">
        <v>0</v>
      </c>
      <c s="7" r="L25" t="n">
        <v>50037000</v>
      </c>
    </row>
    <row r="26" spans="1:20">
      <c s="4" r="A26" t="s">
        <v>959</v>
      </c>
      <c s="6" r="I26" t="n">
        <v>1570904</v>
      </c>
    </row>
    <row r="27" spans="1:20">
      <c s="4" r="A27" t="s">
        <v>960</v>
      </c>
      <c s="8" r="G27" t="n">
        <v>31.85</v>
      </c>
      <c s="8" r="I27" t="n">
        <v>31.85</v>
      </c>
    </row>
    <row r="28" spans="1:20">
      <c s="4" r="A28" t="s">
        <v>961</v>
      </c>
      <c s="12" r="I28" t="n">
        <v>31.3953</v>
      </c>
    </row>
    <row r="29" spans="1:20">
      <c s="4" r="A29" t="s">
        <v>962</v>
      </c>
      <c s="7" r="H29" t="n">
        <v>1000</v>
      </c>
    </row>
    <row r="30" spans="1:20">
      <c s="4" r="A30" t="s">
        <v>963</v>
      </c>
      <c s="7" r="I30" t="n">
        <v>49596000</v>
      </c>
    </row>
    <row r="31" spans="1:20">
      <c s="4" r="A31" t="s">
        <v>964</v>
      </c>
      <c s="7" r="G31" t="n">
        <v>149963000</v>
      </c>
    </row>
    <row r="32" spans="1:20">
      <c s="4" r="A32" t="s">
        <v>965</v>
      </c>
      <c s="4" r="G32" t="s">
        <v>966</v>
      </c>
    </row>
    <row r="33" spans="1:20">
      <c s="4" r="A33" t="s">
        <v>967</v>
      </c>
      <c s="7" r="K33" t="n">
        <v>0</v>
      </c>
    </row>
    <row r="34" spans="1:20">
      <c s="4" r="A34" t="s">
        <v>968</v>
      </c>
    </row>
    <row r="35" spans="1:20">
      <c s="3" r="A35" t="s">
        <v>938</v>
      </c>
    </row>
    <row r="36" spans="1:20">
      <c s="4" r="A36" t="s">
        <v>941</v>
      </c>
      <c s="7" r="M36" t="n">
        <v>74970000</v>
      </c>
    </row>
    <row r="37" spans="1:20">
      <c s="3" r="A37" t="s">
        <v>951</v>
      </c>
    </row>
    <row r="38" spans="1:20">
      <c s="4" r="A38" t="s">
        <v>969</v>
      </c>
      <c s="8" r="M38" t="n">
        <v>0.3</v>
      </c>
    </row>
    <row r="39" spans="1:20">
      <c s="4" r="A39" t="s">
        <v>954</v>
      </c>
      <c s="9" r="B39" t="n">
        <v>0.3</v>
      </c>
    </row>
    <row r="40" spans="1:20">
      <c s="4" r="A40" t="s">
        <v>970</v>
      </c>
    </row>
    <row r="41" spans="1:20">
      <c s="3" r="A41" t="s">
        <v>951</v>
      </c>
    </row>
    <row r="42" spans="1:20">
      <c s="4" r="A42" t="s">
        <v>969</v>
      </c>
      <c s="8" r="Q42" t="n">
        <v>0.3</v>
      </c>
      <c s="9" r="T42" t="n">
        <v>0.3</v>
      </c>
    </row>
    <row r="43" spans="1:20">
      <c s="4" r="A43" t="s">
        <v>971</v>
      </c>
    </row>
    <row r="44" spans="1:20">
      <c s="3" r="A44" t="s">
        <v>951</v>
      </c>
    </row>
    <row r="45" spans="1:20">
      <c s="4" r="A45" t="s">
        <v>969</v>
      </c>
      <c s="8" r="P45" t="n">
        <v>0.3</v>
      </c>
      <c s="8" r="S45" t="n">
        <v>0.3</v>
      </c>
    </row>
    <row r="46" spans="1:20">
      <c s="4" r="A46" t="s">
        <v>972</v>
      </c>
    </row>
    <row r="47" spans="1:20">
      <c s="3" r="A47" t="s">
        <v>951</v>
      </c>
    </row>
    <row r="48" spans="1:20">
      <c s="4" r="A48" t="s">
        <v>969</v>
      </c>
      <c s="8" r="O48" t="n">
        <v>0.3</v>
      </c>
      <c s="8" r="R48" t="n">
        <v>0.3</v>
      </c>
    </row>
    <row r="49" spans="1:20">
      <c s="4" r="A49" t="s">
        <v>973</v>
      </c>
    </row>
    <row r="50" spans="1:20">
      <c s="3" r="A50" t="s">
        <v>951</v>
      </c>
    </row>
    <row r="51" spans="1:20">
      <c s="4" r="A51" t="s">
        <v>969</v>
      </c>
      <c s="8" r="K51" t="n">
        <v>0.3</v>
      </c>
      <c s="8" r="N51" t="n">
        <v>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s="1" r="A1" t="s">
        <v>974</v>
      </c>
      <c s="2" r="B1" t="s">
        <v>371</v>
      </c>
      <c s="2" r="N1" t="s">
        <v>1</v>
      </c>
    </row>
    <row r="2" spans="1:19">
      <c s="2" r="B2" t="s">
        <v>2</v>
      </c>
      <c s="2" r="C2" t="s">
        <v>372</v>
      </c>
      <c s="2" r="D2" t="s">
        <v>4</v>
      </c>
      <c s="2" r="E2" t="s">
        <v>373</v>
      </c>
      <c s="2" r="F2" t="s">
        <v>30</v>
      </c>
      <c s="2" r="G2" t="s">
        <v>374</v>
      </c>
      <c s="2" r="H2" t="s">
        <v>375</v>
      </c>
      <c s="2" r="I2" t="s">
        <v>376</v>
      </c>
      <c s="2" r="J2" t="s">
        <v>80</v>
      </c>
      <c s="2" r="K2" t="s">
        <v>377</v>
      </c>
      <c s="2" r="L2" t="s">
        <v>378</v>
      </c>
      <c s="2" r="M2" t="s">
        <v>379</v>
      </c>
      <c s="2" r="N2" t="s">
        <v>2</v>
      </c>
      <c s="2" r="P2" t="s">
        <v>30</v>
      </c>
      <c s="2" r="R2" t="s">
        <v>80</v>
      </c>
    </row>
    <row r="3" spans="1:19">
      <c s="3" r="A3" t="s">
        <v>243</v>
      </c>
    </row>
    <row r="4" spans="1:19">
      <c s="4" r="A4" t="s">
        <v>82</v>
      </c>
      <c s="7" r="B4" t="n">
        <v>152377000</v>
      </c>
      <c s="7" r="C4" t="n">
        <v>124187000</v>
      </c>
      <c s="7" r="D4" t="n">
        <v>70323000</v>
      </c>
      <c s="7" r="E4" t="n">
        <v>64117000</v>
      </c>
      <c s="7" r="F4" t="n">
        <v>77463000</v>
      </c>
      <c s="7" r="G4" t="n">
        <v>71633000</v>
      </c>
      <c s="7" r="H4" t="n">
        <v>81802000</v>
      </c>
      <c s="7" r="I4" t="n">
        <v>76391000</v>
      </c>
      <c s="7" r="J4" t="n">
        <v>89378000</v>
      </c>
      <c s="7" r="K4" t="n">
        <v>88905000</v>
      </c>
      <c s="7" r="L4" t="n">
        <v>85499000</v>
      </c>
      <c s="7" r="M4" t="n">
        <v>83368000</v>
      </c>
      <c s="7" r="N4" t="n">
        <v>411004000</v>
      </c>
      <c s="7" r="P4" t="n">
        <v>307289000</v>
      </c>
      <c s="7" r="R4" t="n">
        <v>347150000</v>
      </c>
    </row>
    <row r="5" spans="1:19">
      <c s="4" r="A5" t="s">
        <v>84</v>
      </c>
      <c s="6" r="B5" t="n">
        <v>62206000</v>
      </c>
      <c s="6" r="C5" t="n">
        <v>51391000</v>
      </c>
      <c s="6" r="D5" t="n">
        <v>29438000</v>
      </c>
      <c s="6" r="E5" t="n">
        <v>28202000</v>
      </c>
      <c s="6" r="F5" t="n">
        <v>33376000</v>
      </c>
      <c s="6" r="G5" t="n">
        <v>32308000</v>
      </c>
      <c s="6" r="H5" t="n">
        <v>37875000</v>
      </c>
      <c s="6" r="I5" t="n">
        <v>35325000</v>
      </c>
      <c s="6" r="J5" t="n">
        <v>39345000</v>
      </c>
      <c s="6" r="K5" t="n">
        <v>38346000</v>
      </c>
      <c s="6" r="L5" t="n">
        <v>37369000</v>
      </c>
      <c s="6" r="M5" t="n">
        <v>36378000</v>
      </c>
      <c s="6" r="N5" t="n">
        <v>171237000</v>
      </c>
      <c s="6" r="P5" t="n">
        <v>138884000</v>
      </c>
      <c s="6" r="R5" t="n">
        <v>151438000</v>
      </c>
    </row>
    <row r="6" spans="1:19">
      <c s="4" r="A6" t="s">
        <v>97</v>
      </c>
      <c s="7" r="B6" t="n">
        <v>2702000</v>
      </c>
      <c s="7" r="C6" t="n">
        <v>-14355000</v>
      </c>
      <c s="7" r="D6" t="n">
        <v>2476000</v>
      </c>
      <c s="7" r="E6" t="n">
        <v>1439000</v>
      </c>
      <c s="7" r="F6" t="n">
        <v>5475000</v>
      </c>
      <c s="7" r="G6" t="n">
        <v>4960000</v>
      </c>
      <c s="7" r="H6" t="n">
        <v>7585000</v>
      </c>
      <c s="7" r="I6" t="n">
        <v>5225000</v>
      </c>
      <c s="7" r="J6" t="n">
        <v>7988000</v>
      </c>
      <c s="7" r="K6" t="n">
        <v>5875000</v>
      </c>
      <c s="7" r="L6" t="n">
        <v>5983000</v>
      </c>
      <c s="7" r="M6" t="n">
        <v>5305000</v>
      </c>
      <c s="7" r="N6" t="n">
        <v>-7738000</v>
      </c>
      <c s="7" r="P6" t="n">
        <v>23245000</v>
      </c>
      <c s="7" r="R6" t="n">
        <v>25151000</v>
      </c>
    </row>
    <row r="7" spans="1:19">
      <c s="4" r="A7" t="s">
        <v>975</v>
      </c>
      <c s="8" r="B7" t="n">
        <v>0.14</v>
      </c>
      <c s="8" r="C7" t="n">
        <v>-0.89</v>
      </c>
      <c s="8" r="D7" t="n">
        <v>0.15</v>
      </c>
      <c s="8" r="E7" t="n">
        <v>0.09</v>
      </c>
      <c s="8" r="F7" t="n">
        <v>0.34</v>
      </c>
      <c s="8" r="G7" t="n">
        <v>0.3</v>
      </c>
      <c s="8" r="H7" t="n">
        <v>0.46</v>
      </c>
      <c s="8" r="I7" t="n">
        <v>0.32</v>
      </c>
      <c s="8" r="J7" t="n">
        <v>0.48</v>
      </c>
      <c s="8" r="K7" t="n">
        <v>0.32</v>
      </c>
      <c s="8" r="L7" t="n">
        <v>0.32</v>
      </c>
      <c s="8" r="M7" t="n">
        <v>0.28</v>
      </c>
      <c s="8" r="N7" t="n">
        <v>-0.46</v>
      </c>
      <c s="4" r="O7" t="s">
        <v>101</v>
      </c>
      <c s="8" r="P7" t="n">
        <v>1.42</v>
      </c>
      <c s="4" r="Q7" t="s">
        <v>101</v>
      </c>
      <c s="8" r="R7" t="n">
        <v>1.37</v>
      </c>
      <c s="4" r="S7" t="s">
        <v>101</v>
      </c>
    </row>
    <row r="8" spans="1:19">
      <c r="A8" t="n"/>
    </row>
    <row r="9" spans="1:19">
      <c s="4" r="A9" t="s">
        <v>101</v>
      </c>
      <c s="4" r="B9" t="s">
        <v>105</v>
      </c>
    </row>
  </sheetData>
  <mergeCells count="8">
    <mergeCell ref="A1:A2"/>
    <mergeCell ref="B1:M1"/>
    <mergeCell ref="N1:S1"/>
    <mergeCell ref="N2:O2"/>
    <mergeCell ref="P2:Q2"/>
    <mergeCell ref="R2:S2"/>
    <mergeCell ref="A8:S8"/>
    <mergeCell ref="B9:S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61"/>
    <col customWidth="1" max="3" min="3" width="16"/>
    <col customWidth="1" max="4" min="4" width="4"/>
    <col customWidth="1" max="5" min="5" width="14"/>
    <col customWidth="1" max="6" min="6" width="14"/>
  </cols>
  <sheetData>
    <row r="1" spans="1:6">
      <c s="1" r="A1" t="s">
        <v>976</v>
      </c>
      <c s="2" r="C1" t="s">
        <v>1</v>
      </c>
    </row>
    <row r="2" spans="1:6">
      <c s="2" r="C2" t="s">
        <v>2</v>
      </c>
      <c s="2" r="E2" t="s">
        <v>30</v>
      </c>
      <c s="2" r="F2" t="s">
        <v>80</v>
      </c>
    </row>
    <row r="3" spans="1:6">
      <c s="4" r="A3" t="s">
        <v>977</v>
      </c>
    </row>
    <row r="4" spans="1:6">
      <c s="3" r="A4" t="s">
        <v>978</v>
      </c>
    </row>
    <row r="5" spans="1:6">
      <c s="4" r="A5" t="s">
        <v>979</v>
      </c>
      <c s="7" r="C5" t="n">
        <v>1206000</v>
      </c>
      <c s="7" r="E5" t="n">
        <v>627000</v>
      </c>
      <c s="7" r="F5" t="n">
        <v>603000</v>
      </c>
    </row>
    <row r="6" spans="1:6">
      <c s="4" r="A6" t="s">
        <v>980</v>
      </c>
      <c s="4" r="B6" t="s">
        <v>101</v>
      </c>
      <c s="6" r="C6" t="n">
        <v>907000</v>
      </c>
      <c s="6" r="E6" t="n">
        <v>764000</v>
      </c>
      <c s="6" r="F6" t="n">
        <v>120000</v>
      </c>
    </row>
    <row r="7" spans="1:6">
      <c s="4" r="A7" t="s">
        <v>981</v>
      </c>
      <c s="6" r="C7" t="n">
        <v>0</v>
      </c>
      <c s="6" r="E7" t="n">
        <v>0</v>
      </c>
      <c s="6" r="F7" t="n">
        <v>0</v>
      </c>
    </row>
    <row r="8" spans="1:6">
      <c s="4" r="A8" t="s">
        <v>982</v>
      </c>
      <c s="4" r="B8" t="s">
        <v>428</v>
      </c>
      <c s="6" r="C8" t="n">
        <v>-1084000</v>
      </c>
      <c s="6" r="E8" t="n">
        <v>-185000</v>
      </c>
      <c s="6" r="F8" t="n">
        <v>-96000</v>
      </c>
    </row>
    <row r="9" spans="1:6">
      <c s="4" r="A9" t="s">
        <v>983</v>
      </c>
      <c s="6" r="C9" t="n">
        <v>1029000</v>
      </c>
      <c s="6" r="E9" t="n">
        <v>1206000</v>
      </c>
      <c s="6" r="F9" t="n">
        <v>627000</v>
      </c>
    </row>
    <row r="10" spans="1:6">
      <c s="4" r="A10" t="s">
        <v>984</v>
      </c>
    </row>
    <row r="11" spans="1:6">
      <c s="3" r="A11" t="s">
        <v>978</v>
      </c>
    </row>
    <row r="12" spans="1:6">
      <c s="4" r="A12" t="s">
        <v>979</v>
      </c>
      <c s="6" r="C12" t="n">
        <v>16904000</v>
      </c>
      <c s="6" r="E12" t="n">
        <v>16309000</v>
      </c>
      <c s="6" r="F12" t="n">
        <v>16226000</v>
      </c>
    </row>
    <row r="13" spans="1:6">
      <c s="4" r="A13" t="s">
        <v>980</v>
      </c>
      <c s="4" r="B13" t="s">
        <v>985</v>
      </c>
      <c s="6" r="C13" t="n">
        <v>2780000</v>
      </c>
      <c s="6" r="E13" t="n">
        <v>2813000</v>
      </c>
      <c s="6" r="F13" t="n">
        <v>2952000</v>
      </c>
    </row>
    <row r="14" spans="1:6">
      <c s="4" r="A14" t="s">
        <v>981</v>
      </c>
      <c s="6" r="C14" t="n">
        <v>0</v>
      </c>
      <c s="6" r="E14" t="n">
        <v>0</v>
      </c>
      <c s="6" r="F14" t="n">
        <v>0</v>
      </c>
    </row>
    <row r="15" spans="1:6">
      <c s="4" r="A15" t="s">
        <v>982</v>
      </c>
      <c s="4" r="B15" t="s">
        <v>986</v>
      </c>
      <c s="6" r="C15" t="n">
        <v>-3486000</v>
      </c>
      <c s="6" r="E15" t="n">
        <v>-2218000</v>
      </c>
      <c s="6" r="F15" t="n">
        <v>-2869000</v>
      </c>
    </row>
    <row r="16" spans="1:6">
      <c s="4" r="A16" t="s">
        <v>983</v>
      </c>
      <c s="6" r="C16" t="n">
        <v>16198000</v>
      </c>
      <c s="6" r="E16" t="n">
        <v>16904000</v>
      </c>
      <c s="6" r="F16" t="n">
        <v>16309000</v>
      </c>
    </row>
    <row r="17" spans="1:6">
      <c s="4" r="A17" t="s">
        <v>987</v>
      </c>
    </row>
    <row r="18" spans="1:6">
      <c s="3" r="A18" t="s">
        <v>978</v>
      </c>
    </row>
    <row r="19" spans="1:6">
      <c s="4" r="A19" t="s">
        <v>979</v>
      </c>
      <c s="6" r="C19" t="n">
        <v>4442000</v>
      </c>
      <c s="6" r="E19" t="n">
        <v>2958000</v>
      </c>
      <c s="6" r="F19" t="n">
        <v>2225000</v>
      </c>
    </row>
    <row r="20" spans="1:6">
      <c s="4" r="A20" t="s">
        <v>980</v>
      </c>
      <c s="4" r="B20" t="s">
        <v>988</v>
      </c>
      <c s="6" r="C20" t="n">
        <v>524000</v>
      </c>
      <c s="6" r="E20" t="n">
        <v>1484000</v>
      </c>
      <c s="6" r="F20" t="n">
        <v>733000</v>
      </c>
    </row>
    <row r="21" spans="1:6">
      <c s="4" r="A21" t="s">
        <v>981</v>
      </c>
      <c s="6" r="C21" t="n">
        <v>4658000</v>
      </c>
      <c s="4" r="D21" t="s">
        <v>989</v>
      </c>
      <c s="6" r="E21" t="n">
        <v>0</v>
      </c>
      <c s="6" r="F21" t="n">
        <v>0</v>
      </c>
    </row>
    <row r="22" spans="1:6">
      <c s="4" r="A22" t="s">
        <v>982</v>
      </c>
      <c s="6" r="C22" t="n">
        <v>0</v>
      </c>
      <c s="6" r="E22" t="n">
        <v>0</v>
      </c>
      <c s="6" r="F22" t="n">
        <v>0</v>
      </c>
    </row>
    <row r="23" spans="1:6">
      <c s="4" r="A23" t="s">
        <v>983</v>
      </c>
      <c s="7" r="C23" t="n">
        <v>9624000</v>
      </c>
      <c s="7" r="E23" t="n">
        <v>4442000</v>
      </c>
      <c s="7" r="F23" t="n">
        <v>2958000</v>
      </c>
    </row>
    <row r="24" spans="1:6">
      <c r="A24" t="n"/>
    </row>
    <row r="25" spans="1:6">
      <c s="4" r="A25" t="s">
        <v>101</v>
      </c>
      <c s="4" r="B25" t="s">
        <v>990</v>
      </c>
    </row>
    <row r="26" spans="1:6">
      <c s="4" r="A26" t="s">
        <v>428</v>
      </c>
      <c s="4" r="B26" t="s">
        <v>991</v>
      </c>
    </row>
    <row r="27" spans="1:6">
      <c s="4" r="A27" t="s">
        <v>985</v>
      </c>
      <c s="4" r="B27" t="s">
        <v>992</v>
      </c>
    </row>
    <row r="28" spans="1:6">
      <c s="4" r="A28" t="s">
        <v>986</v>
      </c>
      <c s="4" r="B28" t="s">
        <v>993</v>
      </c>
    </row>
    <row r="29" spans="1:6">
      <c s="4" r="A29" t="s">
        <v>988</v>
      </c>
      <c s="4" r="B29" t="s">
        <v>994</v>
      </c>
    </row>
    <row r="30" spans="1:6">
      <c s="4" r="A30" t="s">
        <v>989</v>
      </c>
      <c s="4" r="B30" t="s">
        <v>995</v>
      </c>
    </row>
  </sheetData>
  <mergeCells count="10">
    <mergeCell ref="A1:B2"/>
    <mergeCell ref="C1:F1"/>
    <mergeCell ref="C2:D2"/>
    <mergeCell ref="A24:E24"/>
    <mergeCell ref="B25:E25"/>
    <mergeCell ref="B26:E26"/>
    <mergeCell ref="B27:E27"/>
    <mergeCell ref="B28:E28"/>
    <mergeCell ref="B29:E29"/>
    <mergeCell ref="B30:E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Acquisition</vt:lpstr>
      <vt:lpstr>Accounts Receivable</vt:lpstr>
      <vt:lpstr>Inventories</vt:lpstr>
      <vt:lpstr>Property, Plant and Equipment</vt:lpstr>
      <vt:lpstr>Accrued Expenses and Other Curr</vt:lpstr>
      <vt:lpstr>Radyne Acquisition-Related Rest</vt:lpstr>
      <vt:lpstr>Secured Credit Facility</vt:lpstr>
      <vt:lpstr>Capital Lease Obligations Capit</vt:lpstr>
      <vt:lpstr>Income Taxes</vt:lpstr>
      <vt:lpstr>Stock-Based Compensation</vt:lpstr>
      <vt:lpstr>Customer and Geographic Informa</vt:lpstr>
      <vt:lpstr>Segment Information</vt:lpstr>
      <vt:lpstr>Commitments and Contingencies</vt:lpstr>
      <vt:lpstr>Goodwill</vt:lpstr>
      <vt:lpstr>Intangible Assets</vt:lpstr>
      <vt:lpstr>Stockholders' Equity</vt:lpstr>
      <vt:lpstr>Unaudited Quarterly Financial D</vt:lpstr>
      <vt:lpstr>Valuation and Qualifying Accoun</vt:lpstr>
      <vt:lpstr>Summary of Significant Accoun26</vt:lpstr>
      <vt:lpstr>Summary of Significant Accoun27</vt:lpstr>
      <vt:lpstr>Acquisition (Tables)</vt:lpstr>
      <vt:lpstr>Accounts Receivable (Tables)</vt:lpstr>
      <vt:lpstr>Inventories (Tables)</vt:lpstr>
      <vt:lpstr>Property, Plant and Equipment (</vt:lpstr>
      <vt:lpstr>Accrued Expenses and Other Cu32</vt:lpstr>
      <vt:lpstr>Radyne Acquisition-Related Re33</vt:lpstr>
      <vt:lpstr>Capital Lease Obligations (Tabl</vt:lpstr>
      <vt:lpstr>Income Taxes (Tables)</vt:lpstr>
      <vt:lpstr>Stock-Based Compensation (Table</vt:lpstr>
      <vt:lpstr>Customer and Geographic Infor37</vt:lpstr>
      <vt:lpstr>Segment Information (Tables)</vt:lpstr>
      <vt:lpstr>Commitments and Contingencies (</vt:lpstr>
      <vt:lpstr>Goodwill (Tables)</vt:lpstr>
      <vt:lpstr>Intangible Assets (Tables)</vt:lpstr>
      <vt:lpstr>Unaudited Quarterly Financial42</vt:lpstr>
      <vt:lpstr>Summary of Significant Accoun43</vt:lpstr>
      <vt:lpstr>Summary of Significant Accoun44</vt:lpstr>
      <vt:lpstr>Acquisition (Details)</vt:lpstr>
      <vt:lpstr>Acquisition (Summary of Assets </vt:lpstr>
      <vt:lpstr>Acquisition Acquisition (Pro Fo</vt:lpstr>
      <vt:lpstr>Accounts Receivable (Details)</vt:lpstr>
      <vt:lpstr>Inventories (Details)</vt:lpstr>
      <vt:lpstr>Property Plant and Equipment (D</vt:lpstr>
      <vt:lpstr>Accrued Expenses and Other Cu51</vt:lpstr>
      <vt:lpstr>Accrued Expenses and Other Cu52</vt:lpstr>
      <vt:lpstr>Radyne Acquisition-Related Re53</vt:lpstr>
      <vt:lpstr>Radyne Acquisition-Related Re54</vt:lpstr>
      <vt:lpstr>Radyne Acquisition-Related Re55</vt:lpstr>
      <vt:lpstr>Secured Credit Facility (Detail</vt:lpstr>
      <vt:lpstr>Capital Lease Obligations (Deta</vt:lpstr>
      <vt:lpstr>Income Taxes (Income Before Pro</vt:lpstr>
      <vt:lpstr>Income Taxes (Provision for Inc</vt:lpstr>
      <vt:lpstr>Income Taxes (Provision for I60</vt:lpstr>
      <vt:lpstr>Income Taxes (Tax Effects of Te</vt:lpstr>
      <vt:lpstr>Income Taxes (Summary of Unreco</vt:lpstr>
      <vt:lpstr>Income Taxes (Narrative) (Detai</vt:lpstr>
      <vt:lpstr>Stock-Based Compensation Overvi</vt:lpstr>
      <vt:lpstr>Stock-Based Compensation Stock-</vt:lpstr>
      <vt:lpstr>Stock-Based Compensation Income</vt:lpstr>
      <vt:lpstr>Stock-Based Compensation Stock </vt:lpstr>
      <vt:lpstr>Stock-Based Compensation Perfor</vt:lpstr>
      <vt:lpstr>Stock-Based Compensation Subseq</vt:lpstr>
      <vt:lpstr>Customer and Geographic Infor70</vt:lpstr>
      <vt:lpstr>Segment Information (Details)</vt:lpstr>
      <vt:lpstr>Commitments and Contingencies72</vt:lpstr>
      <vt:lpstr>Goodwill (Details)</vt:lpstr>
      <vt:lpstr>Intangible Assets (Details)</vt:lpstr>
      <vt:lpstr>Stockholders' Equity (Details)</vt:lpstr>
      <vt:lpstr>Unaudited Quarterly Financial76</vt:lpstr>
      <vt:lpstr>Valuation and Qualifying Acco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7:07:41Z</dcterms:created>
  <dcterms:modified xmlns:dcterms="http://purl.org/dc/terms/" xmlns:xsi="http://www.w3.org/2001/XMLSchema-instance" xsi:type="dcterms:W3CDTF">2016-10-06T17:07:41Z</dcterms:modified>
  <dc:title xmlns:dc="http://purl.org/dc/elements/1.1/">Untitled</dc:title>
  <dc:description xmlns:dc="http://purl.org/dc/elements/1.1/"/>
  <dc:subject xmlns:dc="http://purl.org/dc/elements/1.1/"/>
  <cp:keywords/>
  <cp:category/>
</cp:coreProperties>
</file>